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Basis of Presentation" sheetId="8" r:id="rId8"/>
    <s:sheet name="Business Combinations" sheetId="9" r:id="rId9"/>
    <s:sheet name="Variable Interest Entities Vari" sheetId="10" r:id="rId10"/>
    <s:sheet name="Investments in and Advances to " sheetId="11" r:id="rId11"/>
    <s:sheet name="Long-term Debt" sheetId="12" r:id="rId12"/>
    <s:sheet name="Redeemable Noncontrolling Inter" sheetId="13" r:id="rId13"/>
    <s:sheet name="Fair Value Measurements" sheetId="14" r:id="rId14"/>
    <s:sheet name="Share-Based Payments" sheetId="15" r:id="rId15"/>
    <s:sheet name="Income Taxes" sheetId="16" r:id="rId16"/>
    <s:sheet name="Earnings per Common Share" sheetId="17" r:id="rId17"/>
    <s:sheet name="Contingencies and Other Commitm" sheetId="18" r:id="rId18"/>
    <s:sheet name="Segment Reporting Segment Repor" sheetId="19" r:id="rId19"/>
    <s:sheet name="Condensed Consolidating Financi" sheetId="20" r:id="rId20"/>
    <s:sheet name="Basis of Presentation (Policies" sheetId="21" r:id="rId21"/>
    <s:sheet name="Basis of Presentation (Tables)" sheetId="22" r:id="rId22"/>
    <s:sheet name="Business Combinations (Tables)" sheetId="23" r:id="rId23"/>
    <s:sheet name="Variable Interest Entities Va24" sheetId="24" r:id="rId24"/>
    <s:sheet name="Investments in and Advances t25" sheetId="25" r:id="rId25"/>
    <s:sheet name="Long-term Debt (Tables)" sheetId="26" r:id="rId26"/>
    <s:sheet name="Redeemable Noncontrolling Int27" sheetId="27" r:id="rId27"/>
    <s:sheet name="Fair Value Measurements (Tables" sheetId="28" r:id="rId28"/>
    <s:sheet name="Income Taxes (Tables)" sheetId="29" r:id="rId29"/>
    <s:sheet name="Earnings per Common Share (Tabl" sheetId="30" r:id="rId30"/>
    <s:sheet name="Segment Reporting Segment Rep31" sheetId="31" r:id="rId31"/>
    <s:sheet name="Condensed Consolidating Finan32" sheetId="32" r:id="rId32"/>
    <s:sheet name="Basis of Presentation - Table 1" sheetId="33" r:id="rId33"/>
    <s:sheet name="Basis of Presentation Basis of " sheetId="34" r:id="rId34"/>
    <s:sheet name="Basis of Presentation Basis o35" sheetId="35" r:id="rId35"/>
    <s:sheet name="Business Combinations - Table 1" sheetId="36" r:id="rId36"/>
    <s:sheet name="Business Combinations - Table 2" sheetId="37" r:id="rId37"/>
    <s:sheet name="Business Combinations - Table 3" sheetId="38" r:id="rId38"/>
    <s:sheet name="Business Combinations - Textual" sheetId="39" r:id="rId39"/>
    <s:sheet name="Variable Interest Entities Va40" sheetId="40" r:id="rId40"/>
    <s:sheet name="Variable Interest Entities Va41" sheetId="41" r:id="rId41"/>
    <s:sheet name="Investments In and Advances t42" sheetId="42" r:id="rId42"/>
    <s:sheet name="Investments in and Advances t43" sheetId="43" r:id="rId43"/>
    <s:sheet name="Long-term Debt - Table 1 (Detai" sheetId="44" r:id="rId44"/>
    <s:sheet name="Long-term Debt - Table 2 (Detai" sheetId="45" r:id="rId45"/>
    <s:sheet name="Long-term Debt - Textual (Detai" sheetId="46" r:id="rId46"/>
    <s:sheet name="Redeemable Noncontrolling Int47" sheetId="47" r:id="rId47"/>
    <s:sheet name="Redeemable Noncontrolling Int48" sheetId="48" r:id="rId48"/>
    <s:sheet name="Fair Value Measurements - Table" sheetId="49" r:id="rId49"/>
    <s:sheet name="Fair Value Measurements - Tab50" sheetId="50" r:id="rId50"/>
    <s:sheet name="Fair Value Measurements Fair Va" sheetId="51" r:id="rId51"/>
    <s:sheet name="Share-Based Payments - Textual " sheetId="52" r:id="rId52"/>
    <s:sheet name="Income Taxes - Table (Details)" sheetId="53" r:id="rId53"/>
    <s:sheet name="Income Taxes - Textual (Details" sheetId="54" r:id="rId54"/>
    <s:sheet name="Earnings per Common Share - Tab" sheetId="55" r:id="rId55"/>
    <s:sheet name="Earnings per Common Share - T56" sheetId="56" r:id="rId56"/>
    <s:sheet name="Earnings per Common Share - Tex" sheetId="57" r:id="rId57"/>
    <s:sheet name="Contingencies and Other Commi58" sheetId="58" r:id="rId58"/>
    <s:sheet name="Segment Reporting Segment Rep59" sheetId="59" r:id="rId59"/>
    <s:sheet name="Segment Reporting Segment Rep60" sheetId="60" r:id="rId60"/>
    <s:sheet name="Segment Reporting Segment Rep61" sheetId="61" r:id="rId61"/>
    <s:sheet name="Segment Reporting Segment Rep62" sheetId="62" r:id="rId62"/>
    <s:sheet name="Segment Reporting Segment Rep63" sheetId="63" r:id="rId63"/>
    <s:sheet name="Segment Reporting Segment Rep64" sheetId="64" r:id="rId64"/>
    <s:sheet name="Condensed Consolidating Finan65" sheetId="65" r:id="rId65"/>
    <s:sheet name="Condensed Consolidating Finan66" sheetId="66" r:id="rId66"/>
    <s:sheet name="Condensed Consolidating Finan67" sheetId="67" r:id="rId67"/>
  </s:sheets>
  <s:definedNames/>
  <s:calcPr calcId="124519" calcMode="auto" fullCalcOnLoad="1"/>
</s:workbook>
</file>

<file path=xl/sharedStrings.xml><?xml version="1.0" encoding="utf-8"?>
<sst xmlns="http://schemas.openxmlformats.org/spreadsheetml/2006/main" uniqueCount="627">
  <si>
    <t>Document and Entity Information - USD ($) $ in Billions</t>
  </si>
  <si>
    <t>3 Months Ended</t>
  </si>
  <si>
    <t>Mar. 31, 2016</t>
  </si>
  <si>
    <t>Apr. 20, 2016</t>
  </si>
  <si>
    <t>Jun. 30, 2015</t>
  </si>
  <si>
    <t>Document and Entity Information [Abstract]</t>
  </si>
  <si>
    <t>Entity Registrant Name</t>
  </si>
  <si>
    <t>HEALTHSOUTH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Entity Public Float</t>
  </si>
  <si>
    <t>Condensed Consolidated Statements of Operations (Unaudited) - USD ($) shares in Millions, $ in Millions</t>
  </si>
  <si>
    <t>Mar. 31, 2015</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 - 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t>
  </si>
  <si>
    <t>Provision for income tax expense</t>
  </si>
  <si>
    <t>Income from continuing operations</t>
  </si>
  <si>
    <t>Loss from discontinued operations, net of tax</t>
  </si>
  <si>
    <t>Net income</t>
  </si>
  <si>
    <t>Less: Net income attributable to noncontrolling interests</t>
  </si>
  <si>
    <t>Net income attributable to HealthSouth</t>
  </si>
  <si>
    <t>Less: Convertible perpetual preferred stock dividends</t>
  </si>
  <si>
    <t>Net income attributable to HealthSouth common shareholders</t>
  </si>
  <si>
    <t>Weighted average common shares outstanding:</t>
  </si>
  <si>
    <t>Basic</t>
  </si>
  <si>
    <t>Diluted</t>
  </si>
  <si>
    <t>Basic earnings per share attributable to HealthSouth common shareholders:</t>
  </si>
  <si>
    <t>Continuing operations</t>
  </si>
  <si>
    <t>Discontinued operations</t>
  </si>
  <si>
    <t>Net Income</t>
  </si>
  <si>
    <t>Diluted earnings per share attributable to HealthSouth common shareholders:</t>
  </si>
  <si>
    <t>Cash dividends per common share</t>
  </si>
  <si>
    <t>Amounts attributable to HealthSouth common shareholders:</t>
  </si>
  <si>
    <t>Condensed Consolidated Statements of Comprehensive Income (Unaudited) - USD ($) $ in Millions</t>
  </si>
  <si>
    <t>COMPREHENSIVE INCOME</t>
  </si>
  <si>
    <t>Net change in unrealized gain on available-for-sale securities:</t>
  </si>
  <si>
    <t>Unrealized net holding gain arising during the period</t>
  </si>
  <si>
    <t>Other comprehensive income before income taxes</t>
  </si>
  <si>
    <t>Provision for income tax benefit related to other comprehensive income items</t>
  </si>
  <si>
    <t>Other comprehensive income, net of tax</t>
  </si>
  <si>
    <t>Comprehensive income</t>
  </si>
  <si>
    <t>Comprehensive income attributable to noncontrolling interests</t>
  </si>
  <si>
    <t>Comprehensive income attributable to HealthSouth</t>
  </si>
  <si>
    <t>Condensed Consolidated Balance Sheets (Unaudited) - USD ($) $ in Millions</t>
  </si>
  <si>
    <t>Dec. 31, 2015</t>
  </si>
  <si>
    <t>Dec. 31, 2014</t>
  </si>
  <si>
    <t>Current assets:</t>
  </si>
  <si>
    <t>Cash and cash equivalents</t>
  </si>
  <si>
    <t>Accounts receivable, net of allowance for doubtful accounts of $44.7 in 2016; $39.3 in 2015</t>
  </si>
  <si>
    <t>Other current assets</t>
  </si>
  <si>
    <t>Total current assets</t>
  </si>
  <si>
    <t>Property and equipment, net</t>
  </si>
  <si>
    <t>Goodwill</t>
  </si>
  <si>
    <t>Intangible assets, net</t>
  </si>
  <si>
    <t>Deferred income tax assets</t>
  </si>
  <si>
    <t>Other long-term assets</t>
  </si>
  <si>
    <t>Total assets</t>
  </si>
  <si>
    <t>[1]</t>
  </si>
  <si>
    <t>Current liabilities:</t>
  </si>
  <si>
    <t>Current portion of long-term debt</t>
  </si>
  <si>
    <t>Accounts payable</t>
  </si>
  <si>
    <t>Accrued expenses and other current liabilities</t>
  </si>
  <si>
    <t>Total current liabilities</t>
  </si>
  <si>
    <t>Long-term debt, net of current portion</t>
  </si>
  <si>
    <t>Other long-term liabilities</t>
  </si>
  <si>
    <t>Total Liabilities</t>
  </si>
  <si>
    <t>Commitments and contingencies</t>
  </si>
  <si>
    <t xml:space="preserve"> </t>
  </si>
  <si>
    <t>Redeemable noncontrolling interests</t>
  </si>
  <si>
    <t>Shareholders' equity:</t>
  </si>
  <si>
    <t>HealthSouth shareholders’ equity</t>
  </si>
  <si>
    <t>Noncontrolling interests</t>
  </si>
  <si>
    <t>Total shareholders' equity</t>
  </si>
  <si>
    <t>Total liabilities and shareholders' equity</t>
  </si>
  <si>
    <t>(1) Our consolidated assets as of March 31, 2016 include total assets of variable interest entities of $247.3 million, which cannot be used by us to settle the obligations of other entities. Our consolidated liabilities as of March 31, 2016 include total liabilities of the variable interest entities of $54.0 million. See Note 3, Variable Interest Entities.</t>
  </si>
  <si>
    <t>Condensed Consolidated Balance Sheets (Unaudited) (Parenthetical) - USD ($) $ in Millions</t>
  </si>
  <si>
    <t>Statement of Financial Position [Abstract]</t>
  </si>
  <si>
    <t>Allowance for doubtful accounts</t>
  </si>
  <si>
    <t>Total assets of variable interest entities</t>
  </si>
  <si>
    <t>Total liabilities of variable interest entities</t>
  </si>
  <si>
    <t>Condensed Consolidated Statements of Shareholders' Equity (Unaudited) - USD ($) shares in Millions, $ in Millions</t>
  </si>
  <si>
    <t>Total</t>
  </si>
  <si>
    <t>Common Stock</t>
  </si>
  <si>
    <t>Capital in Excess of Par Value</t>
  </si>
  <si>
    <t>Accumulated Deficit</t>
  </si>
  <si>
    <t>Accumulated Other Comprehensive Loss</t>
  </si>
  <si>
    <t>Treasury Stock</t>
  </si>
  <si>
    <t>Noncontrolling Interests</t>
  </si>
  <si>
    <t>Balance at beginning of period at Dec. 31, 2014</t>
  </si>
  <si>
    <t>Balance at beginning of period, Shares at Dec. 31, 2014</t>
  </si>
  <si>
    <t>Net income attributable to nonredeemable noncontrolling interest</t>
  </si>
  <si>
    <t>Net income, including portion attributable to nonredeemable noncontrolling interest, total</t>
  </si>
  <si>
    <t>Receipt of treasury stock</t>
  </si>
  <si>
    <t>Receipt of treasury stock, Shares</t>
  </si>
  <si>
    <t>Dividends declared on common stock</t>
  </si>
  <si>
    <t>Dividends declared on convertible perpetual preferred stock</t>
  </si>
  <si>
    <t>Stock-based compensation</t>
  </si>
  <si>
    <t>Stock options exercised</t>
  </si>
  <si>
    <t>Stock options exercised, Shares</t>
  </si>
  <si>
    <t>Distributions declared</t>
  </si>
  <si>
    <t>Other</t>
  </si>
  <si>
    <t>Other, Shares</t>
  </si>
  <si>
    <t>Balance at end of period at Mar. 31, 2015</t>
  </si>
  <si>
    <t>Balance at end of period, Shares at Mar. 31, 2015</t>
  </si>
  <si>
    <t>Balance at beginning of period at Dec. 31, 2015</t>
  </si>
  <si>
    <t>Balance at beginning of period, Shares at Dec. 31, 2015</t>
  </si>
  <si>
    <t>Capital contributions from consolidated affiliates</t>
  </si>
  <si>
    <t>Fair value adjustments to redeemable noncontrolling interests, net of tax</t>
  </si>
  <si>
    <t>Repurchases of common stock</t>
  </si>
  <si>
    <t>Repurchases of common stock, Shares</t>
  </si>
  <si>
    <t>Balance at end of period at Mar. 31, 2016</t>
  </si>
  <si>
    <t>Balance at end of period, Shares at Mar. 31, 2016</t>
  </si>
  <si>
    <t>Condensed Consolidated Statements of Cash Flows (Unaudited) - USD ($) $ in Millions</t>
  </si>
  <si>
    <t>Cash flows from operating activities:</t>
  </si>
  <si>
    <t>Adjustments to reconcile net income to net cash provided by operating activities-</t>
  </si>
  <si>
    <t>Provision for doubtful accounts</t>
  </si>
  <si>
    <t>Distributions from nonconsolidated affiliates</t>
  </si>
  <si>
    <t>Deferred tax expense</t>
  </si>
  <si>
    <t>Change in assets and liabilities-</t>
  </si>
  <si>
    <t>Accounts receivable</t>
  </si>
  <si>
    <t>Other assets</t>
  </si>
  <si>
    <t>Accrued payroll</t>
  </si>
  <si>
    <t>Other liabilities</t>
  </si>
  <si>
    <t>Premium received on bond issuance</t>
  </si>
  <si>
    <t>Premium paid on redemption of bonds</t>
  </si>
  <si>
    <t>Net cash used in operating activities of discontinued operations</t>
  </si>
  <si>
    <t>Total adjustments</t>
  </si>
  <si>
    <t>Net cash provided by operating activities</t>
  </si>
  <si>
    <t>Cash flows from investing activities:</t>
  </si>
  <si>
    <t>Purchases of property and equipment</t>
  </si>
  <si>
    <t>Capitalized software costs</t>
  </si>
  <si>
    <t>Acquisition of business, net of cash acquired</t>
  </si>
  <si>
    <t>Net change in restricted cash</t>
  </si>
  <si>
    <t>Net cash used in investing activities</t>
  </si>
  <si>
    <t>Cash flows from financing activities:</t>
  </si>
  <si>
    <t>Proceeds from bond issuance</t>
  </si>
  <si>
    <t>Principal payments on debt, including pre-payments</t>
  </si>
  <si>
    <t>Borrowings on revolving credit facility</t>
  </si>
  <si>
    <t>Payments on revolving credit facility</t>
  </si>
  <si>
    <t>Debt amendment and issuance costs</t>
  </si>
  <si>
    <t>Repurchase of common stock, including fees and expenses</t>
  </si>
  <si>
    <t>Dividends paid on common stock</t>
  </si>
  <si>
    <t>Dividends paid on convertible perpetual preferred stock</t>
  </si>
  <si>
    <t>Distributions paid to noncontrolling interests of consolidated affiliates</t>
  </si>
  <si>
    <t>Net cash (used in) provided by financing activitie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HealthSouth Corporation, incorporated in Delaware in 1984, including its subsidiaries, is one of the nation’s largest providers of post-acute healthcare services, offering both facility-based and home-based post-acute services in 34 states and Puerto Rico through its network of inpatient rehabilitation hospitals, home health agencies, and hospice agencies. The accompanying unaudited condensed consolidated financial statements of HealthSouth Corporation and Subsidiaries should be read in conjunction with the consolidated financial statements and accompanying notes filed with the United States Securities and Exchange Commission in HealthSouth’s Annual Report on Form 10-K filed on February 24, 2016 (the “ 2015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December 31, 2015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 See also Note 12 , Segment Reporting . Variable Interest Entities — Effective January 1, 2016, in connection with our adoption of ASU 2015-02, we updated our evaluation of all jointly held legal entities to determine whether they are now variable interest entities (“VIEs”) under the new guidance. Any entity considered a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 Net Operating Revenues — We derived consolidated Net operating revenues from the following payor sources: Three Months Ended March 31, 2016 2015 Medicare 75.4 % 74.9 % Medicare Advantage 7.8 % 8.2 % Managed care 9.5 % 10.0 % Medicaid 3.4 % 2.6 % Other third-party payors 1.4 % 1.5 % Workers’ compensation 0.9 % 0.9 % Patients 0.5 % 0.7 % Other income 1.1 % 1.2 % Total 100.0 % 100.0 % Inpatient Rehabilitation Revenues Our inpatient rehabilitation segment derived its Net operating revenues from the following payor sources: Three Months Ended March 31, 2016 2015 Medicare 73.8 % 73.5 % Medicare Advantage 7.6 % 8.3 % Managed care 11.0 % 11.2 % Medicaid 3.0 % 2.0 % Other third-party payors 1.6 % 1.7 % Workers’ compensation 1.1 % 1.1 % Patients 0.6 % 0.8 % Other income 1.3 % 1.4 % Total 100.0 % 100.0 % Home Health and Hospice Revenues Our home health and hospice segment derived its Net operating revenues from the following payor sources: Three Months Ended March 31, 2016 2015 Medicare 83.5 % 83.8 % Medicare Advantage 8.7 % 7.3 % Managed care 2.7 % 3.1 % Medicaid 4.9 % 5.6 % Other third-party payors — % 0.1 % Patients 0.1 % 0.1 % Other income 0.1 % — % Total 100.0 % 100.0 % See Note 1, Summary of Significant Accounting Policies , to the consolidated financial statements accompanying the 2015 Form 10-K for our policies related to Net operating revenues , Accounts receivable , and our Allowance for doubtful accounts. Recent Accounting Pronouncements — In February 2015, the FASB issued ASU 2015-02, “Consolidations (Topic 810) - Amendments to the Consolidation Analysis,” which provides guidance on evaluating whether a reporting entity should consolidate certain legal entities. Specifically, the amendments modify the evaluation of whether limited partnerships and similar legal entities are VIEs.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This standard was effective for annual periods beginning after December 15, 2015 and interim periods within those annual periods. We elected to adopt this guidance using the modified retrospective approach. Our adoption of this guidance resulted in certain limited partnership-like entities that were previously consolidated as voting interest entities to now be consolidated as VIEs, for which additional disclosures are required. Our adoption of ASU 2015-02 did not have a material impact on our financial position, results of operations, or cash flows. See Note 3 , Variable Interest Entities . In February 2016, the FASB issued ASU 2016-02, “Leases (Topic 842),” in order to increase transparency and comparability by recognizing lease assets and liabilities on the balance sheet and disclosing key information about leasing arrangements. Under the new standard, lessees will recognize a right-of-use asset and a corresponding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This standard will be effective for HealthSouth for the annual reporting period beginning after December 15, 2018. Early adoption is permitted. We continue to review the requirements of this standard and any potential impact it may have on our financial position, results of operations, or cash flows. In March 2016, the FASB issued ASU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will require us to reclassify tax benefits in excess of compensation cost (“windfalls”) and tax deficiencies (“shortfalls”) to the extent of previous windfalls from Capital in excess of par value to Provision for income tax expense . This change is required to be applied prospectively to all excess tax benefits and tax deficiencies resulting from settlements after the date of adoption of the ASU. The standard eliminates the requirement to delay recognition of a windfall tax benefit until it reduces current taxes payable. This change is required to be applied on a modified retrospective basis, with a cumulative-effect adjustment to opening retained earnings. In addition, all income tax-related cash flows resulting from share-based payments are required to be reported as operating activities on the statement of cash flows as opposed to the current presentation as an inflow from financing activities and an outflow from operating activities. Either prospective or retrospective transition of this provision is permitted. Finally, the standard clarifies that all cash payments made to taxing authorities on the employees’ behalf for withheld shares should be presented as financing activities on the statement of cash flows. This change will be applied retrospectively. For public companies, this guidance is effective for annual reporting periods beginning after December 15, 2016 and interim periods within that reporting period. Early adoption is permitted, with any adjustments reflected as of the beginning of the fiscal year of adoption. We continue to review the requirements of this standard and any potential impact it may have on our financial position, results of operations, or cash flows.</t>
  </si>
  <si>
    <t>Business Combinations</t>
  </si>
  <si>
    <t>Business Combinations [Abstract]</t>
  </si>
  <si>
    <t>Business Combinations In February 2016, we acquired 50% of the inpatient rehabilitation hospital at CHI St. Vincent Hot Springs (“Hot Springs”), a 20 -bed inpatient rehabilitation hospital in Hot Springs, Arkansas, through a joint venture with St. Vincent Community Health Services, Inc. The acquisition, which was funded through a contribution to the consolidated joint venture, was not material to our financial position, results of operations, or cash flows. The Hot Springs transaction was made to enhance our position and ability to provide inpatient rehabilitative services to patients in Hot Springs and its surrounding areas. As a result of this transaction, Goodwill increased by $1.8 million , none of which is deductible for federal income tax purposes.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 We accounted for this transaction under the acquisition method of accounting and reported the results of operations of the acquired hospital from its respective date of acquisition. Assets acquired and liabilities assumed, if any, were recorded at their estimated fair values as of the respective acquisition date. The fair value of the identifiable intangible asset was based on valuations using the income approach.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 The fair value of the assets acquired at the acquisition date were as follows (in millions): Property and equipment $ 5.1 Identifiable intangible asset: Trade name (useful life of 20 years) 0.2 Goodwill 1.8 Total assets acquired $ 7.1 Information regarding the net cash paid was as follows (in millions): Three Months Ended March 31, 2016 Fair value of assets acquired $ 5.3 Goodwill 1.8 Fair value of noncontrolling interest owned by joint venture partner (7.1 ) Net cash paid for acquisition $ — Pro Forma Results of Operations The following table summarizes the results of operations of the above mentioned transaction from its respective date of acquisition included in our consolidated results of operations and the unaudited pro forma results of operations of the combined entity had the date of the acquisition been January 1, 2015 (in millions): Net Operating Revenues Net Income Attributable to HealthSouth Acquired entities only: Actual from acquisition date to March 31, 2016 $ 0.3 $ (0.7 ) Combined entity: Supplemental pro forma from 01/01/2016-03/31/2016 910.1 58.0 Combined entity: Supplemental pro forma from 01/01/2015-03/31/2015 741.6 42.6 See Note 2, Business Combinations , to the consolidated financial statements accompanying the 2015 Form 10-K for information regarding acquisitions completed in 2015.</t>
  </si>
  <si>
    <t>Variable Interest Entities Variable Interest Entities</t>
  </si>
  <si>
    <t>Variable Interest Entities [Abstract]</t>
  </si>
  <si>
    <t>Variable Interest Entity Disclosure [Text Block]</t>
  </si>
  <si>
    <t>Variable Interest Entities As of March 31, 2016, we consolidated ten limited partnership-like entities that are VIEs and of which we are the primary beneficiary. All ten of these entities were also consolidated as of December 31, 2015. Our ownership percentages in these entities range from 6.8% to 99.5% . Through partnership and management agreements with or governing each of these entities, we manage all of these entities and handle all day-to-day operating decisions. Accordingly, we have the decision making power over the activities that most significantly impact the economic performance of our VIEs and an obligation to absorb losses or receive benefits from the VIE that could potentially be significant to the VIE.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each of our VIEs prohibit us from using the assets of each VIE to satisfy the obligations of other entities. The carrying amounts and classifications of the consolidated VIEs’ assets and liabilities, which are included in our consolidated balance sheet, are as follows (in millions): March 31, 2016 Assets Current assets: Cash and cash equivalents $ 1.6 Accounts receivable, net of allowance for doubtful accounts 28.9 Other current assets 6.4 Total current assets 36.9 Property and equipment, net 126.8 Goodwill 73.5 Intangible assets, net 9.2 Other long-term assets 0.9 Total assets $ 247.3 Liabilities Current liabilities: Current portion of long-term debt $ 1.4 Accounts payable 7.5 Accrued expenses and other current liabilities 14.2 Total current liabilities 23.1 Long-term debt, net of current portion 30.9 Total liabilities $ 54.0</t>
  </si>
  <si>
    <t>Investments in and Advances to Nonconsolidated Affiliates</t>
  </si>
  <si>
    <t>Investments in and Advance to Affiliates, Subsidiaries, Associates, and Joint Ventures [Abstract]</t>
  </si>
  <si>
    <t>Investments in and Advances to Nonconsolidated Affiliates As of March 31, 2016 and December 31, 2015 , we had $12.5 million and $11.7 million , respectively, of investments in and advances to nonconsolidated affiliates included in Other long-term assets in our condensed consolidated balance sheets. Investments in and advances to nonconsolidated affiliates represent our investments in seven partially owned subsidiaries, of which six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1% to 60% . We account for these investments using the cost and equity methods of accounting. The following summarizes the combined results of operations of our equity method affiliates (on a 100% basis, in millions): Three Months Ended March 31, 2016 2015 Net operating revenues $ 11.2 $ 8.2 Operating expenses (3.2 ) (3.9 ) Income from continuing operations, net of tax 5.0 3.9 Net income 5.0 3.9</t>
  </si>
  <si>
    <t>Long-term Debt</t>
  </si>
  <si>
    <t>Debt Disclosure [Abstract]</t>
  </si>
  <si>
    <t>Long-term Debt Our long-term debt outstanding consists of the following (in millions): March 31, 2016 December 31, 2015 Credit Agreement— Advances under revolving credit facility $ 130.0 $ 130.0 Term loan facilities 437.8 443.3 Bonds payable— 7.75% Senior Notes due 2022 124.8 174.3 5.125% Senior Notes due 2023 294.8 294.6 5.75% Senior Notes due 2024 1,192.7 1,192.6 5.75% Senior Notes due 2025 343.5 343.4 2.00% Convertible Senior Subordinated Notes due 2043 268.3 265.9 Other notes payable 38.4 39.2 Capital lease obligations 285.9 288.2 3,116.2 3,171.5 Less: Current portion (36.6 ) (36.8 ) Long-term debt, net of current portion $ 3,079.6 $ 3,134.7 The following chart shows scheduled principal payments due on long-term debt for the next five years and thereafter (in millions): Face Amount Net Amount April 1 through December 31, 2016 $ 27.8 $ 27.8 2017 36.5 36.5 2018 36.6 36.6 2019 39.6 39.6 2020 813.7 760.4 2021 10.1 10.1 Thereafter 2,225.4 2,205.2 Total $ 3,189.7 $ 3,116.2 On February 23, 2016, we gave notice of, and made an irrevocable commitment for, the redemption of $50 million of the outstanding principal amount of our existing 7.75% Senior Notes due 2022 (the “2022 Notes”). On March 24, 2016 , we completed this redemption using cash on hand and capacity under our revolving credit facility. Pursuant to the terms of the 2022 Notes, this optional redemption was made at a price of 103.875% , which resulted in a total cash outlay of approximately $52 million . As a result of this redemption, we recorded a $2.4 million Loss on early extinguishment of debt in the first quarter of 2016. On April 6, 2016, we gave notice of, and made an irrevocable commitment for, the redemption of an additional $50 million of the outstanding principal amount of the 2022 Notes. This optional redemption also will be made at a price of 103.875% , which will result in a total cash outlay of approximately $52 million when the transaction closes on May 6, 2016. We plan to use cash on hand and capacity under our revolving credit facility to fund the redemption. As a result of this redemption, we expect to record an approximate $2 million loss on early extinguishment of debt in the second quarter of 2016. For additional information regarding our indebtedness, see Note 8, Long-term Debt, to the consolidated financial statements accompanying the 2015 Form 10-K.</t>
  </si>
  <si>
    <t>Redeemable Noncontrolling Interests</t>
  </si>
  <si>
    <t>Redeemable Noncontrolling Interests [Abstract]</t>
  </si>
  <si>
    <t>Redeemable Noncontolling Interests</t>
  </si>
  <si>
    <t>Redeemable Noncontrolling Interests The following is a summary of the activity related to our Redeemable noncontrolling interests during the three months ended March 31, 2016 and 2015 (in millions): Three Months Ended March 31, 2016 2015 Balance at beginning of period $ 121.1 $ 84.7 Net income attributable to noncontrolling interests 3.9 2.9 Distributions declared (2.1 ) (1.7 ) Change in fair value (26.7 ) (1.2 ) Balance at end of period $ 96.2 $ 84.7 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months ended March 31, 2016 and 2015 (in millions): Three Months Ended March 31, 2016 2015 Net income attributable to nonredeemable noncontrolling interests $ 14.8 $ 13.6 Net income attributable to redeemable noncontrolling interests 3.9 2.9 Net income attributable to noncontrolling interests $ 18.7 $ 16.5</t>
  </si>
  <si>
    <t>Fair Value Measurements</t>
  </si>
  <si>
    <t>Fair Value Disclosures [Abstract]</t>
  </si>
  <si>
    <t>Fair Value Measurements Our financial assets and liabilities that are measured at fair value on a recurring basis are as follows (in millions): Fair Value Measurements at Reporting Date Using As of March 31, 2016 Fair Value Quoted Prices in Active Markets for Identical Assets (Level 1) Significant Other Observable Inputs (Level 2) Significant Unobservable Inputs (Level 3) Valuation Technique (1) Other current assets: Current portion of restricted marketable securities $ 16.0 $ — $ 16.0 $ — M Other long-term assets: Restricted marketable securities 40.7 — 40.7 — M Redeemable noncontrolling interests 96.2 — — 96.2 I As of December 31, 2015 Other current assets: Current portion of restricted marketable securities $ 16.1 $ — $ 16.1 $ — M Other long-term assets: Restricted marketable securities 40.1 — 40.1 — M Redeemable noncontrolling interests 121.1 — — 121.1 I (1) The three valuation techniques are: market approach (M), cost approach (C), and income approach (I). The fair values of our financial assets and liabilities are determined as follows: • Restricted marketable securities - The fair values of our available-for-sale restricted marketable securities are determined based on quoted market prices in active markets or quoted prices, dealer quotations, or alternative pricing sources supported by observable inputs in markets that are not considered to be active. • Redeemable noncontrolling interests - The fair value of the Redeemable noncontrolling interest related to our home health segment is determined using the product of a twelve-month specified performance measure and a specified median market price multiple based on a basket of public health companies. To determine the fair value of the Redeemable noncontrolling interests in our joint venture hospitals, we use the applicable hospitals’ projected operating results and cash flows discounted using a rate that reflects market participant assumptions for the applicable facilities. The projected operating results use management’s best estimates of economic and market conditions over the forecasted periods including assumptions for pricing and volume, operating expenses, and capital expenditures. See also Note 6 , Redeemable Noncontrolling Interests . 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During the three months ended March 31, 2016 and March 31, 2015 , we did not record any gains or losses related to our nonfinancial assets and liabilities that are recognized or disclosed at fair value in the financial statements on a nonrecurring basis as part of our continuing operations. As discussed in Note 1, Summary of Significant Accounting Policies , “Fair Value Measurements,” to the consolidated financial statements accompanying the 2015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 As of March 31, 2016 As of December 31, 2015 Carrying Amount Estimated Fair Value Carrying Amount Estimated Fair Value Long-term debt: Advances under revolving credit facility $ 130.0 $ 130.0 $ 130.0 $ 130.0 Term loan facilities 437.8 439.4 443.3 445.0 7.75% Senior Notes due 2022 124.8 131.5 174.3 183.7 5.125% Senior Notes due 2023 294.8 298.9 294.6 288.0 5.75% Senior Notes due 2024 1,192.7 1,218.0 1,192.6 1,146.0 5.75% Senior Notes due 2025 343.5 351.8 343.4 332.5 2.00% Convertible Senior Subordinated Notes due 2043 268.3 358.2 265.9 345.0 Other notes payable 38.4 38.4 39.2 39.2 Financial commitments: Letters of credit — 35.0 — 34.2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accompanying the 2015 Form 10-K.</t>
  </si>
  <si>
    <t>Share-Based Payments</t>
  </si>
  <si>
    <t>Disclosure of Compensation Related Costs, Share-based Payments [Abstract]</t>
  </si>
  <si>
    <t>Share-Based Payments In February 2016, we issued a total of 0.7 million restricted stock awards to members of our management team. Approximately 0.2 million of these awards contain only a service condition, while the remainder contain both a service and a performance or market condition. For the awards that include a performance or market condition, the number of shares that will ultimately be granted to employees may vary based on the Company’s performance during the applicable two-year performance measurement period. Additionally, in February 2016, we granted 0.1 million stock options to members of our management team. The fair value of these awards and options was determined using the policies described in Note 1, Summary of Significant Accounting Policies , and Note 13, Share-Based Payments , to the consolidated financial statements accompanying the 2015 Form 10-K.</t>
  </si>
  <si>
    <t>Income Taxes</t>
  </si>
  <si>
    <t>Income Tax Disclosure [Abstract]</t>
  </si>
  <si>
    <t>Income Taxes Our Provision for income tax expense of $39.7 million and $30.3 million for the three months ended March 31, 2016 and 2015 , respectively, primarily resulted from the application of our estimated effective blended federal and state income tax rate. The $145.0 million of net deferred tax assets included in the accompanying condensed consolidated balance sheet as of March 31, 2016 reflects management’s assessment it is more likely than not we will be able to generate sufficient future taxable income to utilize those deferred tax assets based on our current estimates and assumptions. As of March 31, 2016 , we maintained a valuation allowance o f $27.6 million due to uncertainties regarding our ability to utilize a portion of our state net operating losses (“NOLs”) and other credit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 We have significant federal and state NOLs that expire in various amounts at varying times through 2031 . Our reported federal NOL of $64.1 million (approximately $183 million o n a gross basis) as of March 31, 2016 exclud es $15.5 million related to operating loss carryforwards resulting from excess tax benefits related to share-based awards, the tax benefits of which, when recognized, will be accounted for as a credit to Capital in excess of par value when they reduce taxes payable. At March 31, 2016, we had unused federal tax credit carryforwards of $15.0 million . These credit carryforwards expire in various amounts at various times through 2036. Total remaining gross unrecognized tax benefits w ere $3.0 million and $2.9 million as of March 31, 2016 and December 31, 2015 , respectively, all of which would affect our effective tax rate if recognized. A reconciliation of the beginning and ending liability for unrecognized tax benefits is as follows (in millions): Gross Unrecognized Income Tax Benefits Balance at December 31, 2015 $ 2.9 Gross amount of increases in unrecognized tax benefits related to current periods 0.1 Balance at March 31, 2016 $ 3.0 Our continuing practice is to recognize interest and penalties related to income tax matters in income tax expense. Interest recorded as part of our income tax provision during the three months ended March 31, 2016 and 2015 was not material . Accrued interest income related to income taxes as of March 31, 2016 and December 31, 2015 was not material. In December 2014, we signed an agreement with the IRS to begin participating in their Compliance Assurance Process, a program in which we and the IRS endeavor to agree on the treatment of significant tax positions prior to the filing of our federal income tax return. We signed a new agreement in December 2015 for the 2016 tax year. As a result of these agreements, the IRS surveyed our 2013, 2012, and 2011 federal income tax returns and will examine our 2015 and 2016 returns when filed. Our 2014 federal income tax return has been filed, and the IRS has not indicated its intent to examine or survey this return. The IRS is also separately examining the 2013 return of one of our partnership affiliates acquired in the CareSouth transaction. We have settled federal income tax examinations with the IRS for all tax years through 2012. Our state income tax returns are also periodically examined by various regulatory taxing authorities. We are currently under audit by seven states for tax years ranging from 2007 through 2014. For the tax years that remain open under the applicable statutes of limitation, amounts related to unrecognized tax benefits have been considered by management in its estimate of our potential net recovery of prior years’ income taxes. Based on discussions with taxing authorities, we anticipate $0.5 million to $2.9 million of our unrecognized tax benefits may be released within the next 12 months.</t>
  </si>
  <si>
    <t>Earnings per Common Share</t>
  </si>
  <si>
    <t>Earnings Per Share [Abstract]</t>
  </si>
  <si>
    <t>Earnings per Common Share The following table sets forth the computation of basic and diluted earnings per common share (in millions, except per share amounts): Three Months Ended March 31, 2016 2015 Basic: Numerator: Income from continuing operations $ 76.8 $ 59.3 Less: Net income attributable to noncontrolling interests included in continuing operations (18.7 ) (16.5 ) Less: Income allocated to participating securities (0.2 ) (0.3 ) Less: Convertible perpetual preferred stock dividends — (1.6 ) Income from continuing operations attributable to HealthSouth common shareholders 57.9 40.9 Loss from discontinued operations, net of tax, attributable to HealthSouth common shareholders (0.1 ) (0.3 ) Net income attributable to HealthSouth common shareholders $ 57.8 $ 40.6 Denominator: Basic weighted average common shares outstanding 89.5 87.1 Basic earnings per share attributable to HealthSouth common shareholders: Continuing operations $ 0.65 $ 0.47 Discontinued operations — — Net income $ 0.65 $ 0.47 Diluted: Numerator: Income from continuing operations $ 76.8 $ 59.3 Less: Net income attributable to noncontrolling interests included in continuing operations (18.7 ) (16.5 ) Add: Interest on convertible debt, net of tax 2.4 2.3 Income from continuing operations attributable to HealthSouth common shareholders 60.5 45.1 Loss from discontinued operations, net of tax, attributable to HealthSouth common shareholders (0.1 ) (0.3 ) Net income attributable to HealthSouth common shareholders $ 60.4 $ 44.8 Denominator: Diluted weighted average common shares outstanding 99.4 101.1 Diluted earnings per share attributable to HealthSouth common shareholders: Continuing operations $ 0.61 $ 0.44 Discontinued operations — — Net income $ 0.61 $ 0.44 The following table sets forth the reconciliation between basic weighted average common shares outstanding and diluted weighted average common shares outstanding (in millions): Three Months Ended March 31, 2016 2015 Basic weighted average common shares outstanding 89.5 87.1 Convertible perpetual preferred stock — 3.2 Convertible senior subordinated notes 8.4 8.2 Restricted stock awards, dilutive stock options, restricted stock units, and common stock warrants 1.5 2.6 Diluted weighted average common shares outstanding 99.4 101.1 In October 2015 and February 2016, our board of directors declared cash dividends of $0.23 per share that were paid in January 2016 and April 2016, respectively. As of March 31, 2016 and December 31, 2015 , accrued common stock dividends of $21.2 million and $21.3 million , respectively, were included in Accrued expenses and other current liabilities in our condensed consolidated balance sheets. Future dividend payments are subject to declaration by our board of directors. The indenture underlying our convertible notes includes antidilutive protection that requires adjustments to the number of shares of common stock issuable upon conversion and the exercise price for common stock upon the occurrence of certain events, including payment of cash dividends on our common stock after a de minimis threshold. At issuance, the convertible notes had a conversion price of $39.65 per share, which was equal to an initial conversion rate of 25.2194 shares per $1,000 principal amount of the convertible notes. The payment of dividends on our common stock has triggered and will continue to trigger, from time to time, the antidilutive adjustment provisions of the convertible notes. The current conversion price of the conve rtible notes is $37.59 per share, and the conversion rate is 26.6011 for each $1,000 principal amount of the convertible notes. See Note 8, Long-term Debt , Note 10, Convertible Perpetual Preferred Stock , and Note 16, Earnings per Common Share , to the consolidated financial statements accompanying the 2015 Form 10-K for additional information related to our convertible notes, common stock, common stock warrants, and convertible perpetual preferred stock.</t>
  </si>
  <si>
    <t>Contingencies and Other Commitments</t>
  </si>
  <si>
    <t>Commitments and Contingencies Disclosure [Abstract]</t>
  </si>
  <si>
    <t>Contingencies and Other Commitments 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Other Litigation— We have been named as a defendant in a lawsuit filed March 28, 2003 by several individual stockholders in the Circuit Court of Jefferson County, Alabama, captioned Nichols v. HealthSouth Corp . The plaintiffs allege that we, some of our former officers, and our former investment bank engaged in a scheme to overstate and misrepresent our earnings and financial position. The plaintiffs are seeking compensatory and punitive damages. This case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On November 25, 2014, the plaintiffs filed another amended complaint to assert new allegations relating to the time period of 1997 to 2002. On December 10, 2014, we filed a motion to dismiss on the grounds the plaintiffs lack standing because their claims are derivative in nature, and the claims are time-barred by the statute of limitations. The court has scheduled a hearing for May 19, 2016 to consider our motion to dismiss.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 Governmental Inquiries and Investigations— On June 24, 2011, we received a document subpoena addressed to HealthSouth Hospital of Houston, a long-term acute care hospital (“LTCH”) we closed in August 2011, and issued from the Dallas, Texas office of the HHS-OIG. The subpoena stated it was in connection with an investigation of possible false or otherwise improper claims submitted to Medicare and Medicaid and requested documents and materials relating to patient admissions, length of stay, and discharge matters at this closed LTCH. We furnished the documents requested and have heard nothing from the HHS-OIG since December 2012. On March 4, 2013, we received document subpoenas from an office of the HHS-OIG addressed to four of our hospitals. Those subpoenas also requested complete copies of medical records for 100 patients treated at each of those hospitals between September 2008 and June 2012. The investigation is being conducted by the United States Department of Justice (the “DOJ”). On April 24, 2014, we received document subpoenas relating to an additional seven of our hospitals. The new subpoenas reference substantially similar investigation subject matter as the original subpoenas and request materials from the period January 2008 through December 2013. Two of the four hospitals addressed in the original set of subpoenas have received supplemental subpoenas to cover this new time period. The most recent subpoenas do not include requests for specific patient files. However, in February 2015, the DOJ requested the voluntary production of the medical records of an additional 70 patients, some of whom were treated in hospitals not subject to the subpoenas, and we provided these records. All of the subpoenas are in connection with an investigation of alleged improper or fraudulent claims submitted to Medicare and Medicaid and request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60% rule. Under the Medicare rule commonly referred to as the “ 60% rule,” an inpatient rehabilitation hospital must treat 60% or more of its patients from at least one of a specified list of medical conditions in order to be reimbursed at the inpatient rehabilitation hospital payment rates, rather than at the lower acute care hospital payment rates. We are cooperating fully with the DOJ in connection with these subpoenas and are currently unable to predict the timing or outcome of the related investigations. Other Matters— The False Claims Act, 18 U.S.C. § 287, allows private citizens, called “relators,” to institute civil proceedings alleging violations of the False Claims Act. These qui tam cases are generally sealed by the court at the time of filing. The only parties typically privy to the information contained in the complaint are the relator, the federal government, and the presiding court. It is possible that qui tam lawsuits have been filed against us and that those suits remain under seal or that we are unaware of such filings or prevented by existing law, court order, or agreement with the government from discussing or disclosing the filing of such suits. We may be subject to liability under one or more undisclosed qui tam cases brought pursuant to the False Claims Act. 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the United States Centers for Medicare and Medicaid Services relating to amounts we suspect represent over-payments from these programs, whether due to inaccurate billing or otherwise. Some of these disclosures have resulted in, or may result in, HealthSouth refunding amounts to Medicare or other federal healthcare programs.</t>
  </si>
  <si>
    <t>Segment Reporting Segment Reporting</t>
  </si>
  <si>
    <t>Segment Reporting [Abstract]</t>
  </si>
  <si>
    <t>Segment Reporting Disclosure [Text Block]</t>
  </si>
  <si>
    <t>Segment Reporting Our internal financial reporting and management structure is focused on the major types of services provided by HealthSouth. We manage our operations using two operating segments which are also our reportable segments: (1) inpatient rehabilitation and (2) home health and hospice. These reportable operating segments are consistent with information used by our chief executive officer, who is our chief operating decision maker, to assess performance and allocate resources. The following is a brief description of our reportable segments: • Inpatient Rehabilitation - Our national network of inpatient rehabilitation hospitals stretches across 29 states and Puerto Rico, with a concentration of hospitals in the eastern half of the United States and Texas. As of March 31, 2016 , we operate 122 inpatient rehabilitation hospitals, including one hospital that operates as a joint venture which we account for using the equity method of accounting. In addition, we manage four inpatient rehabilitation units through management contracts. We provide specialized rehabilitative treatment on both an inpatient and outpatient basis. Our inpatient rehabilitation hospitals provide a higher level of rehabilitative care to patients who are recovering from conditions such as stroke and other neurological disorders, cardiac and pulmonary conditions, brain and spinal cord injuries, complex orthopedic conditions, and amputations. • Home Health and Hospice - As of March 31, 2016 , we provide home health and hospice services in 213 locations across 24 states. Two of these agencies operate as joint ventures which we account for using the equity method of accounting. Our home health services include a comprehensive range of Medicare-certified home nursing services to adult patients in need of care. These services include, among others, skilled nursing, physical, occupational, and speech therapy, medical social work, and home health aide services. We also provide specialized home care services in Texas and Kansas for pediatric patients with severe medical conditions. Our hospice services primarily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Basis of Presentation , “Variable Interest Entities,” to these condensed consolidated financial statements and Note 1, Summary of Significant Accounting Policies , to the consolidated financial statements accompanying the 2015 Form 10-K. All revenues for our services are generated through external customers. See Note 1, Basis of Presentation , “Net Operating Revenues,” for the payor composi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lected financial information for our reportable segments is as follows (in millions): Inpatient Rehabilitation Home Health and Hospice Three Months Ended March 31, Three Months Ended March 31, 2016 2015 2016 2015 Net operating revenues $ 749.2 $ 630.3 $ 160.6 $ 110.3 Less: Provision for doubtful accounts (15.6 ) (11.0 ) (0.9 ) (0.6 ) Net operating revenues less provision for doubtful accounts 733.6 619.3 159.7 109.7 Operating expenses: Inpatient rehabilitation: Salaries and benefits 369.9 306.4 — — Other operating expenses 104.8 95.2 — — Supplies 32.4 29.8 — — Occupancy costs 15.6 10.4 — — Home health and hospice: Cost of services sold (excluding depreciation and amortization) — — 78.4 53.4 Support and overhead costs — — 57.0 38.1 522.7 441.8 135.4 91.5 Other income (0.6 ) (0.5 ) — — Equity in net income of nonconsolidated affiliates (2.2 ) (1.6 ) (0.2 ) — Noncontrolling interests 16.8 15.2 1.9 1.3 Segment Adjusted EBITDA $ 196.9 $ 164.4 $ 22.6 $ 16.9 Capital expenditures $ 38.7 $ 26.3 $ 0.4 $ 0.3 Inpatient Rehabilitation Home Health and Hospice HealthSouth Consolidated As of March 31, 2016 Total assets $ 3,583.1 $ 1,096.5 $ 4,608.3 Investments in and advances to nonconsolidated affiliates 9.9 2.6 12.5 As of December 31, 2015 Total assets $ 3,589.0 $ 1,088.4 $ 4,606.1 Investments in and advances to nonconsolidated affiliates 9.3 2.4 11.7 Segment reconciliations (in millions): Three Months Ended March 31, 2016 2015 Total segment Adjusted EBITDA $ 219.5 $ 181.3 General and administrative expenses (31.9 ) (34.6 ) Depreciation and amortization (42.4 ) (31.9 ) (Loss) gain on disposal or impairment of assets (0.2 ) 1.5 Government, class action, and related settlements — (8.0 ) Professional fees - accounting, tax, and legal (0.2 ) (2.2 ) Loss on early extinguishment of debt (2.4 ) (1.2 ) Interest expense and amortization of debt discounts and fees (44.6 ) (31.8 ) Net income attributable to noncontrolling interests 18.7 16.5 Income from continuing operations before income tax expense $ 116.5 $ 89.6 March 31, 2016 December 31, 2015 Total assets for reportable segments $ 4,679.6 $ 4,677.4 Reclassification of deferred income tax liabilities to net deferred income tax assets (71.3 ) (71.3 ) Total consolidated assets $ 4,608.3 $ 4,606.1 Additional detail regarding the revenues of our operating segments by service line follows (in millions): Three Months Ended March 31, 2016 2015 Inpatient rehabilitation: Inpatient $ 719.4 $ 606.6 Outpatient and other 29.8 23.7 Total inpatient rehabilitation 749.2 630.3 Home health and hospice: Home health 150.9 103.9 Hospice 9.7 6.4 Total home health and hospice 160.6 110.3 Total net operating revenues $ 909.8 $ 740.6</t>
  </si>
  <si>
    <t>Condensed Consolidating Financial Information</t>
  </si>
  <si>
    <t>Condensed Consolidating Financial Information [Abstract]</t>
  </si>
  <si>
    <t>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is 100%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Intercompany receivable and investments in consolidated affiliates and Intercompany payable in the accompanying condensed consolidating balance sheets. The terms of our credit agreement allow us to declare and pay cash dividends on our common stock so long as: (1) we are not in default under our credit agreement and (2) our senior secured leverage ratio (as defined in our credit agreement) remains less than or equal to 1.75 x. The terms of our senior note indenture allow us to declare and pay cash dividends on our common stock so long as (1) we are not in default, (2) the consolidated coverage ratio (as defined in the indenture) exceeds 2 x or we are otherwise allowed under the indenture to incur debt, and (3) we have capacity under the indenture’s restricted payments covenant to declare and pay dividends. See Note 8, Long-term Debt , to the consolidated financial statements accompanying the 2015 Form 10-K. Periodically, certain wholly owned subsidiaries of HealthSouth make dividends or distributions of available cash and/or intercompany receivable balances to their parents. In addition, HealthSouth makes contributions to certain wholly owned subsidiaries. When made, these dividends, distributions, and contributions impact the Intercompany receivable , Intercompany payable , and HealthSouth shareholders’ equity line items in the accompanying condensed consolidating balance sheet but have no impact on the consolidated financial statements of HealthSouth Corporation. Three Months Ended March 31, 2016 HealthSouth Corporation Guarantor Subsidiaries Nonguarantor Subsidiaries Eliminating Entries HealthSouth Consolidated (In Millions) Net operating revenues $ 4.9 $ 550.7 $ 383.2 $ (29.0 ) $ 909.8 Less: Provision for doubtful accounts — (11.9 ) (4.6 ) — (16.5 ) Net operating revenues less provision for doubtful accounts 4.9 538.8 378.6 (29.0 ) 893.3 Operating expenses: Salaries and benefits 11.3 255.0 224.4 (4.6 ) 486.1 Other operating expenses 5.4 77.1 47.8 (11.1 ) 119.2 Occupancy costs 0.9 23.0 7.4 (13.3 ) 18.0 Supplies — 23.2 11.8 — 35.0 General and administrative expenses 33.2 — (1.3 ) — 31.9 Depreciation and amortization 2.4 25.7 14.3 — 42.4 Professional fees—accounting, tax, and legal 0.2 — — — 0.2 Total operating expenses 53.4 404.0 304.4 (29.0 ) 732.8 Loss on early extinguishment of debt 2.4 — — — 2.4 Interest expense and amortization of debt discounts and fees 38.9 5.2 5.3 (4.8 ) 44.6 Other income (4.7 ) (0.1 ) (0.6 ) 4.8 (0.6 ) Equity in net income of nonconsolidated affiliates — (2.1 ) (0.3 ) — (2.4 ) Equity in net income of consolidated affiliates (86.2 ) (8.2 ) — 94.4 — Management fees (34.2 ) 26.2 8.0 — — Income from continuing operations before income tax (benefit) expense 35.3 113.8 61.8 (94.4 ) 116.5 Provision for income tax (benefit) expense (22.8 ) 45.4 17.1 — 39.7 Income from continuing operations 58.1 68.4 44.7 (94.4 ) 76.8 Loss from discontinued operations, net of tax (0.1 ) — — — (0.1 ) Net income 58.0 68.4 44.7 (94.4 ) 76.7 Less: Net income attributable to noncontrolling interests — — (18.7 ) — (18.7 ) Net income attributable to HealthSouth $ 58.0 $ 68.4 $ 26.0 $ (94.4 ) $ 58.0 Comprehensive income $ 58.1 $ 68.4 $ 44.7 $ (94.4 ) $ 76.8 Comprehensive income attributable to HealthSouth $ 58.1 $ 68.4 $ 26.0 $ (94.4 ) $ 58.1 Three Months Ended March 31, 2015 HealthSouth Corporation Guarantor Subsidiaries Nonguarantor Subsidiaries Eliminating Entries HealthSouth Consolidated (In Millions) Net operating revenues $ 5.3 $ 456.8 $ 303.2 $ (24.7 ) $ 740.6 Less: Provision for doubtful accounts — (9.0 ) (2.6 ) — (11.6 ) Net operating revenues less provision for doubtful accounts 5.3 447.8 300.6 (24.7 ) 729.0 Operating expenses: Salaries and benefits 8.1 211.1 170.0 (4.1 ) 385.1 Other operating expenses 9.5 63.1 41.0 (10.4 ) 103.2 Occupancy costs 1.1 15.3 5.9 (10.2 ) 12.1 Supplies — 20.8 10.6 — 31.4 General and administrative expenses 34.3 — 0.3 — 34.6 Depreciation and amortization 2.3 19.1 10.5 — 31.9 Government, class action, and related settlements 8.0 — — — 8.0 Professional fees—accounting, tax, and legal 2.2 — — — 2.2 Total operating expenses 65.5 329.4 238.3 (24.7 ) 608.5 Loss on early extinguishment of debt 1.2 — — — 1.2 Interest expense and amortization of debt discounts and fees 29.2 2.3 2.7 (2.4 ) 31.8 Other income (2.3 ) — (0.6 ) 2.4 (0.5 ) Equity in net income of nonconsolidated affiliates — (1.6 ) — — (1.6 ) Equity in net income of consolidated affiliates (78.6 ) (8.1 ) — 86.7 — Management fees (28.5 ) 21.7 6.8 — — Income from continuing operations before income tax (benefit) expense 18.8 104.1 53.4 (86.7 ) 89.6 Provision for income tax (benefit) expense (24.0 ) 39.6 14.7 — 30.3 Income from continuing operations 42.8 64.5 38.7 (86.7 ) 59.3 Loss from discontinued operations, net of tax (0.3 ) — — — (0.3 ) Net income 42.5 64.5 38.7 (86.7 ) 59.0 Less: Net income attributable to noncontrolling interests — — (16.5 ) — (16.5 ) Net income attributable to HealthSouth $ 42.5 $ 64.5 $ 22.2 $ (86.7 ) $ 42.5 Comprehensive income $ 42.6 $ 64.5 $ 38.7 $ (86.7 ) $ 59.1 Comprehensive income attributable to HealthSouth $ 42.6 $ 64.5 $ 22.2 $ (86.7 ) $ 42.6 As of March 31, 2016 HealthSouth Corporation Guarantor Subsidiaries Nonguarantor Subsidiaries Eliminating Entries HealthSouth Consolidated (In Millions) Assets Current assets: Cash and cash equivalents $ 47.8 $ 2.7 $ 22.7 $ — $ 73.2 Accounts receivable, net — 277.7 154.2 — 431.9 Other current assets 59.1 21.6 127.5 (81.2 ) 127.0 Total current assets 106.9 302.0 304.4 (81.2 ) 632.1 Property and equipment, net 15.8 960.5 341.4 — 1,317.7 Goodwill — 863.2 1,028.7 — 1,891.9 Intangible assets, net 11.2 122.0 282.6 — 415.8 Deferred income tax assets 131.3 63.2 — (49.5 ) 145.0 Other long-term assets 48.2 81.0 76.6 — 205.8 Intercompany notes receivable 541.3 — — (541.3 ) — Intercompany receivable and investments in consolidated affiliates 2,802.0 — — (2,802.0 ) — Total assets $ 3,656.7 $ 2,391.9 $ 2,033.7 $ (3,474.0 ) $ 4,608.3 Liabilities and Shareholders’ Equity Current liabilities: Current portion of long-term debt $ 40.1 $ 6.6 $ 7.4 $ (17.5 ) $ 36.6 Accounts payable 6.0 38.2 18.5 — 62.7 Accrued expenses and other current liabilities 151.3 90.4 186.5 (63.7 ) 364.5 Total current liabilities 197.4 135.2 212.4 (81.2 ) 463.8 Long-term debt, net of current portion 2,769.7 254.0 55.9 — 3,079.6 Intercompany notes payable — — 541.3 (541.3 ) — Other long-term liabilities 40.1 14.3 139.6 (49.2 ) 144.8 Intercompany payable — 42.5 176.9 (219.4 ) — 3,007.2 446.0 1,126.1 (891.1 ) 3,688.2 Commitments and contingencies Redeemable noncontrolling interests — — 96.2 — 96.2 Shareholders’ equity: HealthSouth shareholders’ equity 649.5 1,945.9 637.0 (2,582.9 ) 649.5 Noncontrolling interests — — 174.4 — 174.4 Total shareholders’ equity 649.5 1,945.9 811.4 (2,582.9 ) 823.9 Total liabilities and shareholders’ equity $ 3,656.7 $ 2,391.9 $ 2,033.7 $ (3,474.0 ) $ 4,608.3 As of December 31, 2015 HealthSouth Corporation Guarantor Subsidiaries Nonguarantor Subsidiaries Eliminating Entries HealthSouth Consolidated (In Millions) Assets Current assets: Cash and cash equivalents $ 41.2 $ 1.3 $ 19.1 $ — $ 61.6 Accounts receivable, net — 267.2 143.3 — 410.5 Other current assets 29.3 22.7 93.4 (18.8 ) 126.6 Total current assets 70.5 291.2 255.8 (18.8 ) 598.7 Property and equipment, net 14.5 965.7 329.9 — 1,310.1 Goodwill — 863.2 1,026.9 — 1,890.1 Intangible assets, net 8.8 123.2 287.4 — 419.4 Deferred income tax assets 176.2 64.1 — (49.5 ) 190.8 Other long-term assets 48.6 75.3 73.1 — 197.0 Intercompany notes receivable 546.6 — — (546.6 ) — Intercompany receivable and investments in consolidated affiliates 2,779.7 — — (2,779.7 ) — Total assets $ 3,644.9 $ 2,382.7 $ 1,973.1 $ (3,394.6 ) $ 4,606.1 Liabilities and Shareholders’ Equity Current liabilities: Current portion of long-term debt $ 40.0 $ 6.8 $ 7.5 $ (17.5 ) $ 36.8 Accounts payable 5.8 35.2 20.6 — 61.6 Accrued expenses and other current liabilities 122.2 72.6 134.5 (1.3 ) 328.0 Total current liabilities 168.0 114.6 162.6 (18.8 ) 426.4 Long-term debt, net of current portion 2,821.9 255.6 57.2 — 3,134.7 Intercompany notes payable — — 546.6 (546.6 ) — Other long-term liabilities 43.6 12.4 137.7 (49.1 ) 144.6 Intercompany payable — 141.7 179.1 (320.8 ) — 3,033.5 524.3 1,083.2 (935.3 ) 3,705.7 Commitments and contingencies Redeemable noncontrolling interests — — 121.1 — 121.1 Shareholders’ equity: HealthSouth shareholders’ equity 611.4 1,858.4 600.9 (2,459.3 ) 611.4 Noncontrolling interests — — 167.9 — 167.9 Total shareholders’ equity 611.4 1,858.4 768.8 (2,459.3 ) 779.3 Total liabilities and shareholders’ equity $ 3,644.9 $ 2,382.7 $ 1,973.1 $ (3,394.6 ) $ 4,606.1 Three Months Ended March 31, 2016 HealthSouth Corporation Guarantor Subsidiaries Nonguarantor Subsidiaries Eliminating Entries HealthSouth Consolidated (In Millions) Net cash provided by operating activities $ 4.0 $ 93.4 $ 62.4 $ (0.1 ) $ 159.7 Cash flows from investing activities: Purchases of property and equipment (3.2 ) (13.4 ) (14.8 ) — (31.4 ) Capitalized software costs (7.7 ) — — — (7.7 ) Net change in restricted cash — — (3.2 ) — (3.2 ) Proceeds from repayment of intercompany notes receivable 5.0 — — (5.0 ) — Other — (0.3 ) 3.1 — 2.8 Net cash used in investing activities (5.9 ) (13.7 ) (14.9 ) (5.0 ) (39.5 ) Cash flows from financing activities: Principal payments on debt, including pre-payments (55.6 ) (0.4 ) (0.3 ) — (56.3 ) Principal payments on intercompany notes payable — — (5.0 ) 5.0 — Borrowings on revolving credit facility 60.0 — — — 60.0 Payments on revolving credit facility (60.0 ) — — — (60.0 ) Repurchases of common stock, including fees and expenses (12.9 ) — — — (12.9 ) Dividends paid on common stock (21.3 ) — — — (21.3 ) Distributions paid to noncontrolling interests of consolidated affiliates — — (15.6 ) — (15.6 ) Other 0.3 (1.4 ) (1.4 ) — (2.5 ) Change in intercompany advances 98.0 (76.5 ) (21.6 ) 0.1 — Net cash provided by (used in) financing activities 8.5 (78.3 ) (43.9 ) 5.1 (108.6 ) Increase in cash and cash equivalents 6.6 1.4 3.6 — 11.6 Cash and cash equivalents at beginning of period 41.2 1.3 19.1 — 61.6 Cash and cash equivalents at end of period $ 47.8 $ 2.7 $ 22.7 $ — $ 73.2 Three Months Ended March 31, 2015 HealthSouth Corporation Guarantor Subsidiaries Nonguarantor Subsidiaries Eliminating Entries HealthSouth Consolidated (In Millions) Net cash provided by operating activities $ 6.6 $ 53.0 $ 42.4 $ — $ 102.0 Cash flows from investing activities: Purchases of property and equipment (2.4 ) (8.2 ) (7.1 ) — (17.7 ) Capitalized software costs (8.8 ) — (0.1 ) — (8.9 ) Acquisitions of businesses, net of cash acquired — — (7.3 ) — (7.3 ) Net change in restricted cash — — (15.0 ) — (15.0 ) Other — 3.5 (0.3 ) — 3.2 Net cash used in investing activities (11.2 ) (4.7 ) (29.8 ) — (45.7 ) Cash flows from financing activities: Proceeds from bond issuance 700.0 — — — 700.0 Principal payments on debt, including pre-payments (252.5 ) (0.4 ) — — (252.9 ) Borrowings on revolving credit facility 35.0 — — — 35.0 Payments on revolving credit facility (350.0 ) — — — (350.0 ) Debt amendment and issuance costs (13.7 ) — — — (13.7 ) Dividends paid on common stock (18.6 ) — — — (18.6 ) Dividends paid on convertible perpetual preferred stock (1.6 ) — — — (1.6 ) Distributions paid to noncontrolling interests of consolidated affiliates — — (13.2 ) — (13.2 ) Other 1.7 (0.6 ) (0.8 ) — 0.3 Change in intercompany advances 52.0 (47.8 ) (4.2 ) — — Net cash provided by (used in) financing activities 152.3 (48.8 ) (18.2 ) — 85.3 Increase (decrease) in cash and cash equivalents 147.7 (0.5 ) (5.6 ) — 141.6 Cash and cash equivalents at beginning of period 41.9 1.5 23.3 — 66.7 Cash and cash equivalents at end of period $ 189.6 $ 1.0 $ 17.7 $ — $ 208.3</t>
  </si>
  <si>
    <t>Basis of Presentation (Policies)</t>
  </si>
  <si>
    <t>Variable Interest Entities Policy</t>
  </si>
  <si>
    <t>Variable Interest Entities — Effective January 1, 2016, in connection with our adoption of ASU 2015-02, we updated our evaluation of all jointly held legal entities to determine whether they are now variable interest entities (“VIEs”) under the new guidance. Any entity considered a VIE is evaluated to determine which party is the primary beneficiary and thus should consolidate the VIE. This analysis is complex, involves uncertainties, and requires significant judgment on various matters. In order to determine if we are the primary beneficiary of a VIE, we must determine what activities most significantly impact the economic performance of the entity, whether we have the power to direct those activities, and if our obligation to absorb losses or receive benefits from the VIE could potentially be significant to the VIE.</t>
  </si>
  <si>
    <t>Net Operating Revenues Policy</t>
  </si>
  <si>
    <t>Net Operating Revenues — We derived consolidated Net operating revenues from the following payor sources: Three Months Ended March 31, 2016 2015 Medicare 75.4 % 74.9 % Medicare Advantage 7.8 % 8.2 % Managed care 9.5 % 10.0 % Medicaid 3.4 % 2.6 % Other third-party payors 1.4 % 1.5 % Workers’ compensation 0.9 % 0.9 % Patients 0.5 % 0.7 % Other income 1.1 % 1.2 % Total 100.0 % 100.0 % Inpatient Rehabilitation Revenues Our inpatient rehabilitation segment derived its Net operating revenues from the following payor sources: Three Months Ended March 31, 2016 2015 Medicare 73.8 % 73.5 % Medicare Advantage 7.6 % 8.3 % Managed care 11.0 % 11.2 % Medicaid 3.0 % 2.0 % Other third-party payors 1.6 % 1.7 % Workers’ compensation 1.1 % 1.1 % Patients 0.6 % 0.8 % Other income 1.3 % 1.4 % Total 100.0 % 100.0 % Home Health and Hospice Revenues Our home health and hospice segment derived its Net operating revenues from the following payor sources: Three Months Ended March 31, 2016 2015 Medicare 83.5 % 83.8 % Medicare Advantage 8.7 % 7.3 % Managed care 2.7 % 3.1 % Medicaid 4.9 % 5.6 % Other third-party payors — % 0.1 % Patients 0.1 % 0.1 % Other income 0.1 % — % Total 100.0 % 100.0 % See Note 1, Summary of Significant Accounting Policies , to the consolidated financial statements accompanying the 2015 Form 10-K for our policies related to Net operating revenues , Accounts receivable , and our Allowance for doubtful accounts.</t>
  </si>
  <si>
    <t>Recent Accounting Pronouncements Policy</t>
  </si>
  <si>
    <t>Recent Accounting Pronouncements — In February 2015, the FASB issued ASU 2015-02, “Consolidations (Topic 810) - Amendments to the Consolidation Analysis,” which provides guidance on evaluating whether a reporting entity should consolidate certain legal entities. Specifically, the amendments modify the evaluation of whether limited partnerships and similar legal entities are VIEs. Under this analysis, limited partnerships and other similar entities will be considered a VIE unless the limited partners hold substantive kick-out rights or participating rights. Further, the amendments eliminate the presumption that a general partner should consolidate a limited partnership under the voting interest model, as well as affect the consolidation analysis of reporting entities that are involved with VIEs, particularly those that have fee arrangements and related party relationships. This standard was effective for annual periods beginning after December 15, 2015 and interim periods within those annual periods. We elected to adopt this guidance using the modified retrospective approach. Our adoption of this guidance resulted in certain limited partnership-like entities that were previously consolidated as voting interest entities to now be consolidated as VIEs, for which additional disclosures are required. Our adoption of ASU 2015-02 did not have a material impact on our financial position, results of operations, or cash flows. See Note 3 , Variable Interest Entities . In February 2016, the FASB issued ASU 2016-02, “Leases (Topic 842),” in order to increase transparency and comparability by recognizing lease assets and liabilities on the balance sheet and disclosing key information about leasing arrangements. Under the new standard, lessees will recognize a right-of-use asset and a corresponding lease liability for all leases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while finance leases will result in an expense pattern similar to current capital leases. Classification will be based on criteria that are similar to those applied in current lease accounting. This standard will be effective for HealthSouth for the annual reporting period beginning after December 15, 2018. Early adoption is permitted. We continue to review the requirements of this standard and any potential impact it may have on our financial position, results of operations, or cash flows. In March 2016, the FASB issued ASU 2016-09, “Improvements to Employee Share-Based Payment Accounting (Topic 718),” to simplify various aspects of share-based payment accounting and presentation. The new standard requires entities to record all of the tax effects related to share-based payments at settlement (or expiration) through the income statement. This will require us to reclassify tax benefits in excess of compensation cost (“windfalls”) and tax deficiencies (“shortfalls”) to the extent of previous windfalls from Capital in excess of par value to Provision for income tax expense . This change is required to be applied prospectively to all excess tax benefits and tax deficiencies resulting from settlements after the date of adoption of the ASU. The standard eliminates the requirement to delay recognition of a windfall tax benefit until it reduces current taxes payable. This change is required to be applied on a modified retrospective basis, with a cumulative-effect adjustment to opening retained earnings. In addition, all income tax-related cash flows resulting from share-based payments are required to be reported as operating activities on the statement of cash flows as opposed to the current presentation as an inflow from financing activities and an outflow from operating activities. Either prospective or retrospective transition of this provision is permitted. Finally, the standard clarifies that all cash payments made to taxing authorities on the employees’ behalf for withheld shares should be presented as financing activities on the statement of cash flows. This change will be applied retrospectively. For public companies, this guidance is effective for annual reporting periods beginning after December 15, 2016 and interim periods within that reporting period. Early adoption is permitted, with any adjustments reflected as of the beginning of the fiscal year of adoption. We continue to review the requirements of this standard and any potential impact it may have on our financial position, results of operations, or cash flows.</t>
  </si>
  <si>
    <t>Basis of Presentation (Tables)</t>
  </si>
  <si>
    <t>Health Care Organization, Receivable and Revenue Disclosures [Line Items]</t>
  </si>
  <si>
    <t>Concentration of Net Operating Revenues by Payor</t>
  </si>
  <si>
    <t>We derived consolidated Net operating revenues from the following payor sources: Three Months Ended March 31, 2016 2015 Medicare 75.4 % 74.9 % Medicare Advantage 7.8 % 8.2 % Managed care 9.5 % 10.0 % Medicaid 3.4 % 2.6 % Other third-party payors 1.4 % 1.5 % Workers’ compensation 0.9 % 0.9 % Patients 0.5 % 0.7 % Other income 1.1 % 1.2 % Total 100.0 % 100.0 %</t>
  </si>
  <si>
    <t>Inpatient Rehabilitation Hospital [Member]</t>
  </si>
  <si>
    <t>Our inpatient rehabilitation segment derived its Net operating revenues from the following payor sources: Three Months Ended March 31, 2016 2015 Medicare 73.8 % 73.5 % Medicare Advantage 7.6 % 8.3 % Managed care 11.0 % 11.2 % Medicaid 3.0 % 2.0 % Other third-party payors 1.6 % 1.7 % Workers’ compensation 1.1 % 1.1 % Patients 0.6 % 0.8 % Other income 1.3 % 1.4 % Total 100.0 % 100.0 %</t>
  </si>
  <si>
    <t>Home Health and Hospice [Member]</t>
  </si>
  <si>
    <t>Our home health and hospice segment derived its Net operating revenues from the following payor sources: Three Months Ended March 31, 2016 2015 Medicare 83.5 % 83.8 % Medicare Advantage 8.7 % 7.3 % Managed care 2.7 % 3.1 % Medicaid 4.9 % 5.6 % Other third-party payors — % 0.1 % Patients 0.1 % 0.1 % Other income 0.1 % — % Total 100.0 % 100.0 %</t>
  </si>
  <si>
    <t>Business Combinations (Tables)</t>
  </si>
  <si>
    <t>Schedule of Assets Acquired and Liabilities Assumed at the Acquisition Date</t>
  </si>
  <si>
    <t>The fair value of the assets acquired at the acquisition date were as follows (in millions): Property and equipment $ 5.1 Identifiable intangible asset: Trade name (useful life of 20 years) 0.2 Goodwill 1.8 Total assets acquired $ 7.1</t>
  </si>
  <si>
    <t>Schedule of Noncash or Part Noncash Acquisitions</t>
  </si>
  <si>
    <t>Information regarding the net cash paid was as follows (in millions): Three Months Ended March 31, 2016 Fair value of assets acquired $ 5.3 Goodwill 1.8 Fair value of noncontrolling interest owned by joint venture partner (7.1 ) Net cash paid for acquisition $ —</t>
  </si>
  <si>
    <t>Summary of Actual and Pro Forma Results of Operations for Acquisitions</t>
  </si>
  <si>
    <t>The following table summarizes the results of operations of the above mentioned transaction from its respective date of acquisition included in our consolidated results of operations and the unaudited pro forma results of operations of the combined entity had the date of the acquisition been January 1, 2015 (in millions): Net Operating Revenues Net Income Attributable to HealthSouth Acquired entities only: Actual from acquisition date to March 31, 2016 $ 0.3 $ (0.7 ) Combined entity: Supplemental pro forma from 01/01/2016-03/31/2016 910.1 58.0 Combined entity: Supplemental pro forma from 01/01/2015-03/31/2015 741.6 42.6</t>
  </si>
  <si>
    <t>Variable Interest Entities Variable Interest Entities (Tables)</t>
  </si>
  <si>
    <t>Schedule of carrying amounts and classifications of VIE's assets and liabilities</t>
  </si>
  <si>
    <t>The carrying amounts and classifications of the consolidated VIEs’ assets and liabilities, which are included in our consolidated balance sheet, are as follows (in millions): March 31, 2016 Assets Current assets: Cash and cash equivalents $ 1.6 Accounts receivable, net of allowance for doubtful accounts 28.9 Other current assets 6.4 Total current assets 36.9 Property and equipment, net 126.8 Goodwill 73.5 Intangible assets, net 9.2 Other long-term assets 0.9 Total assets $ 247.3 Liabilities Current liabilities: Current portion of long-term debt $ 1.4 Accounts payable 7.5 Accrued expenses and other current liabilities 14.2 Total current liabilities 23.1 Long-term debt, net of current portion 30.9 Total liabilities $ 54.0</t>
  </si>
  <si>
    <t>Investments in and Advances to Nonconsolidated Affiliates (Tables)</t>
  </si>
  <si>
    <t>Schedule of Combined Results of Operations of Equity Method Affiliates</t>
  </si>
  <si>
    <t>The following summarizes the combined results of operations of our equity method affiliates (on a 100% basis, in millions): Three Months Ended March 31, 2016 2015 Net operating revenues $ 11.2 $ 8.2 Operating expenses (3.2 ) (3.9 ) Income from continuing operations, net of tax 5.0 3.9 Net income 5.0 3.9</t>
  </si>
  <si>
    <t>Long-term Debt (Tables)</t>
  </si>
  <si>
    <t>Schedule of Outstanding Long-term Debt</t>
  </si>
  <si>
    <t>Our long-term debt outstanding consists of the following (in millions): March 31, 2016 December 31, 2015 Credit Agreement— Advances under revolving credit facility $ 130.0 $ 130.0 Term loan facilities 437.8 443.3 Bonds payable— 7.75% Senior Notes due 2022 124.8 174.3 5.125% Senior Notes due 2023 294.8 294.6 5.75% Senior Notes due 2024 1,192.7 1,192.6 5.75% Senior Notes due 2025 343.5 343.4 2.00% Convertible Senior Subordinated Notes due 2043 268.3 265.9 Other notes payable 38.4 39.2 Capital lease obligations 285.9 288.2 3,116.2 3,171.5 Less: Current portion (36.6 ) (36.8 ) Long-term debt, net of current portion $ 3,079.6 $ 3,134.7</t>
  </si>
  <si>
    <t>Schedule of Debt Maturities</t>
  </si>
  <si>
    <t>The following chart shows scheduled principal payments due on long-term debt for the next five years and thereafter (in millions): Face Amount Net Amount April 1 through December 31, 2016 $ 27.8 $ 27.8 2017 36.5 36.5 2018 36.6 36.6 2019 39.6 39.6 2020 813.7 760.4 2021 10.1 10.1 Thereafter 2,225.4 2,205.2 Total $ 3,189.7 $ 3,116.2</t>
  </si>
  <si>
    <t>Redeemable Noncontrolling Interests (Tables)</t>
  </si>
  <si>
    <t>Redeemable Noncontrolling Interest [Line Items]</t>
  </si>
  <si>
    <t>Redeemable Noncontrolling Interest</t>
  </si>
  <si>
    <t>The following is a summary of the activity related to our Redeemable noncontrolling interests during the three months ended March 31, 2016 and 2015 (in millions): Three Months Ended March 31, 2016 2015 Balance at beginning of period $ 121.1 $ 84.7 Net income attributable to noncontrolling interests 3.9 2.9 Distributions declared (2.1 ) (1.7 ) Change in fair value (26.7 ) (1.2 ) Balance at end of period $ 96.2 $ 84.7</t>
  </si>
  <si>
    <t>Reconciliation of Noncontrolling Interests</t>
  </si>
  <si>
    <t>The following table reconciles the net income attributable to nonredeemable Noncontrolling interests , as recorded in the shareholders’ equity section of the condensed consolidated balance sheets, and the net income attributable to Redeemable noncontrolling interests , as recorded in the mezzanine section of the condensed consolidated balance sheets, to the Net income attributable to noncontrolling interests presented in the condensed consolidated statements of operations for the three months ended March 31, 2016 and 2015 (in millions): Three Months Ended March 31, 2016 2015 Net income attributable to nonredeemable noncontrolling interests $ 14.8 $ 13.6 Net income attributable to redeemable noncontrolling interests 3.9 2.9 Net income attributable to noncontrolling interests $ 18.7 $ 16.5</t>
  </si>
  <si>
    <t>Fair Value Measurements (Tables)</t>
  </si>
  <si>
    <t>Schedule of Fair Value, Assets and Liabilities Measured on a Recurring Basis</t>
  </si>
  <si>
    <t>Our financial assets and liabilities that are measured at fair value on a recurring basis are as follows (in millions): Fair Value Measurements at Reporting Date Using As of March 31, 2016 Fair Value Quoted Prices in Active Markets for Identical Assets (Level 1) Significant Other Observable Inputs (Level 2) Significant Unobservable Inputs (Level 3) Valuation Technique (1) Other current assets: Current portion of restricted marketable securities $ 16.0 $ — $ 16.0 $ — M Other long-term assets: Restricted marketable securities 40.7 — 40.7 — M Redeemable noncontrolling interests 96.2 — — 96.2 I As of December 31, 2015 Other current assets: Current portion of restricted marketable securities $ 16.1 $ — $ 16.1 $ — M Other long-term assets: Restricted marketable securities 40.1 — 40.1 — M Redeemable noncontrolling interests 121.1 — — 121.1 I (1) The three valuation techniques are: market approach (M), cost approach (C), and income approach (I).</t>
  </si>
  <si>
    <t>Schedule of Carrying Amounts and Estimated Fair Values, Financial Instruments</t>
  </si>
  <si>
    <t>The carrying amounts and estimated fair values for all of our other financial instruments are presented in the following table (in millions): As of March 31, 2016 As of December 31, 2015 Carrying Amount Estimated Fair Value Carrying Amount Estimated Fair Value Long-term debt: Advances under revolving credit facility $ 130.0 $ 130.0 $ 130.0 $ 130.0 Term loan facilities 437.8 439.4 443.3 445.0 7.75% Senior Notes due 2022 124.8 131.5 174.3 183.7 5.125% Senior Notes due 2023 294.8 298.9 294.6 288.0 5.75% Senior Notes due 2024 1,192.7 1,218.0 1,192.6 1,146.0 5.75% Senior Notes due 2025 343.5 351.8 343.4 332.5 2.00% Convertible Senior Subordinated Notes due 2043 268.3 358.2 265.9 345.0 Other notes payable 38.4 38.4 39.2 39.2 Financial commitments: Letters of credit — 35.0 — 34.2</t>
  </si>
  <si>
    <t>Income Taxes (Tables)</t>
  </si>
  <si>
    <t>Summary of Income Tax Contingencies</t>
  </si>
  <si>
    <t>A reconciliation of the beginning and ending liability for unrecognized tax benefits is as follows (in millions): Gross Unrecognized Income Tax Benefits Balance at December 31, 2015 $ 2.9 Gross amount of increases in unrecognized tax benefits related to current periods 0.1 Balance at March 31, 2016 $ 3.0</t>
  </si>
  <si>
    <t>Earnings per Common Share (Tables)</t>
  </si>
  <si>
    <t>Computation of Basic and Diluted Earnings Per Common Share</t>
  </si>
  <si>
    <t>The following table sets forth the computation of basic and diluted earnings per common share (in millions, except per share amounts): Three Months Ended March 31, 2016 2015 Basic: Numerator: Income from continuing operations $ 76.8 $ 59.3 Less: Net income attributable to noncontrolling interests included in continuing operations (18.7 ) (16.5 ) Less: Income allocated to participating securities (0.2 ) (0.3 ) Less: Convertible perpetual preferred stock dividends — (1.6 ) Income from continuing operations attributable to HealthSouth common shareholders 57.9 40.9 Loss from discontinued operations, net of tax, attributable to HealthSouth common shareholders (0.1 ) (0.3 ) Net income attributable to HealthSouth common shareholders $ 57.8 $ 40.6 Denominator: Basic weighted average common shares outstanding 89.5 87.1 Basic earnings per share attributable to HealthSouth common shareholders: Continuing operations $ 0.65 $ 0.47 Discontinued operations — — Net income $ 0.65 $ 0.47 Diluted: Numerator: Income from continuing operations $ 76.8 $ 59.3 Less: Net income attributable to noncontrolling interests included in continuing operations (18.7 ) (16.5 ) Add: Interest on convertible debt, net of tax 2.4 2.3 Income from continuing operations attributable to HealthSouth common shareholders 60.5 45.1 Loss from discontinued operations, net of tax, attributable to HealthSouth common shareholders (0.1 ) (0.3 ) Net income attributable to HealthSouth common shareholders $ 60.4 $ 44.8 Denominator: Diluted weighted average common shares outstanding 99.4 101.1 Diluted earnings per share attributable to HealthSouth common shareholders: Continuing operations $ 0.61 $ 0.44 Discontinued operations — — Net income $ 0.61 $ 0.44</t>
  </si>
  <si>
    <t>Reconciliation of Weighted Average Number of Shares Outstanding</t>
  </si>
  <si>
    <t>The following table sets forth the reconciliation between basic weighted average common shares outstanding and diluted weighted average common shares outstanding (in millions): Three Months Ended March 31, 2016 2015 Basic weighted average common shares outstanding 89.5 87.1 Convertible perpetual preferred stock — 3.2 Convertible senior subordinated notes 8.4 8.2 Restricted stock awards, dilutive stock options, restricted stock units, and common stock warrants 1.5 2.6 Diluted weighted average common shares outstanding 99.4 101.1</t>
  </si>
  <si>
    <t>Segment Reporting Segment Reporting (Tables)</t>
  </si>
  <si>
    <t>Schedule of Segment Reporting Information, by Segment [Table Text Block]</t>
  </si>
  <si>
    <t>Selected financial information for our reportable segments is as follows (in millions): Inpatient Rehabilitation Home Health and Hospice Three Months Ended March 31, Three Months Ended March 31, 2016 2015 2016 2015 Net operating revenues $ 749.2 $ 630.3 $ 160.6 $ 110.3 Less: Provision for doubtful accounts (15.6 ) (11.0 ) (0.9 ) (0.6 ) Net operating revenues less provision for doubtful accounts 733.6 619.3 159.7 109.7 Operating expenses: Inpatient rehabilitation: Salaries and benefits 369.9 306.4 — — Other operating expenses 104.8 95.2 — — Supplies 32.4 29.8 — — Occupancy costs 15.6 10.4 — — Home health and hospice: Cost of services sold (excluding depreciation and amortization) — — 78.4 53.4 Support and overhead costs — — 57.0 38.1 522.7 441.8 135.4 91.5 Other income (0.6 ) (0.5 ) — — Equity in net income of nonconsolidated affiliates (2.2 ) (1.6 ) (0.2 ) — Noncontrolling interests 16.8 15.2 1.9 1.3 Segment Adjusted EBITDA $ 196.9 $ 164.4 $ 22.6 $ 16.9 Capital expenditures $ 38.7 $ 26.3 $ 0.4 $ 0.3</t>
  </si>
  <si>
    <t>Reconciliation of Assets from Segment to Consolidated [Table Text Block]</t>
  </si>
  <si>
    <t xml:space="preserve"> Inpatient Rehabilitation Home Health and Hospice HealthSouth Consolidated As of March 31, 2016 Total assets $ 3,583.1 $ 1,096.5 $ 4,608.3 Investments in and advances to nonconsolidated affiliates 9.9 2.6 12.5 As of December 31, 2015 Total assets $ 3,589.0 $ 1,088.4 $ 4,606.1 Investments in and advances to nonconsolidated affiliates 9.3 2.4 11.7 March 31, 2016 December 31, 2015 Total assets for reportable segments $ 4,679.6 $ 4,677.4 Reclassification of deferred income tax liabilities to net deferred income tax assets (71.3 ) (71.3 ) Total consolidated assets $ 4,608.3 $ 4,606.1</t>
  </si>
  <si>
    <t>Reconciliation of Segment Adjusted EBITDA to Income from Continuing Operations Before Income Tax Expense [Table Text Block]</t>
  </si>
  <si>
    <t>Segment reconciliations (in millions): Three Months Ended March 31, 2016 2015 Total segment Adjusted EBITDA $ 219.5 $ 181.3 General and administrative expenses (31.9 ) (34.6 ) Depreciation and amortization (42.4 ) (31.9 ) (Loss) gain on disposal or impairment of assets (0.2 ) 1.5 Government, class action, and related settlements — (8.0 ) Professional fees - accounting, tax, and legal (0.2 ) (2.2 ) Loss on early extinguishment of debt (2.4 ) (1.2 ) Interest expense and amortization of debt discounts and fees (44.6 ) (31.8 ) Net income attributable to noncontrolling interests 18.7 16.5 Income from continuing operations before income tax expense $ 116.5 $ 89.6</t>
  </si>
  <si>
    <t>Reconciliation of Revenue from Segments to Consolidated [Table Text Block]</t>
  </si>
  <si>
    <t>Additional detail regarding the revenues of our operating segments by service line follows (in millions): Three Months Ended March 31, 2016 2015 Inpatient rehabilitation: Inpatient $ 719.4 $ 606.6 Outpatient and other 29.8 23.7 Total inpatient rehabilitation 749.2 630.3 Home health and hospice: Home health 150.9 103.9 Hospice 9.7 6.4 Total home health and hospice 160.6 110.3 Total net operating revenues $ 909.8 $ 740.6</t>
  </si>
  <si>
    <t>Condensed Consolidating Financial Information (Tables)</t>
  </si>
  <si>
    <t>Condensed Consolidating Statement of Operations</t>
  </si>
  <si>
    <t xml:space="preserve"> Three Months Ended March 31, 2016 HealthSouth Corporation Guarantor Subsidiaries Nonguarantor Subsidiaries Eliminating Entries HealthSouth Consolidated (In Millions) Net operating revenues $ 4.9 $ 550.7 $ 383.2 $ (29.0 ) $ 909.8 Less: Provision for doubtful accounts — (11.9 ) (4.6 ) — (16.5 ) Net operating revenues less provision for doubtful accounts 4.9 538.8 378.6 (29.0 ) 893.3 Operating expenses: Salaries and benefits 11.3 255.0 224.4 (4.6 ) 486.1 Other operating expenses 5.4 77.1 47.8 (11.1 ) 119.2 Occupancy costs 0.9 23.0 7.4 (13.3 ) 18.0 Supplies — 23.2 11.8 — 35.0 General and administrative expenses 33.2 — (1.3 ) — 31.9 Depreciation and amortization 2.4 25.7 14.3 — 42.4 Professional fees—accounting, tax, and legal 0.2 — — — 0.2 Total operating expenses 53.4 404.0 304.4 (29.0 ) 732.8 Loss on early extinguishment of debt 2.4 — — — 2.4 Interest expense and amortization of debt discounts and fees 38.9 5.2 5.3 (4.8 ) 44.6 Other income (4.7 ) (0.1 ) (0.6 ) 4.8 (0.6 ) Equity in net income of nonconsolidated affiliates — (2.1 ) (0.3 ) — (2.4 ) Equity in net income of consolidated affiliates (86.2 ) (8.2 ) — 94.4 — Management fees (34.2 ) 26.2 8.0 — — Income from continuing operations before income tax (benefit) expense 35.3 113.8 61.8 (94.4 ) 116.5 Provision for income tax (benefit) expense (22.8 ) 45.4 17.1 — 39.7 Income from continuing operations 58.1 68.4 44.7 (94.4 ) 76.8 Loss from discontinued operations, net of tax (0.1 ) — — — (0.1 ) Net income 58.0 68.4 44.7 (94.4 ) 76.7 Less: Net income attributable to noncontrolling interests — — (18.7 ) — (18.7 ) Net income attributable to HealthSouth $ 58.0 $ 68.4 $ 26.0 $ (94.4 ) $ 58.0 Comprehensive income $ 58.1 $ 68.4 $ 44.7 $ (94.4 ) $ 76.8 Comprehensive income attributable to HealthSouth $ 58.1 $ 68.4 $ 26.0 $ (94.4 ) $ 58.1 Three Months Ended March 31, 2015 HealthSouth Corporation Guarantor Subsidiaries Nonguarantor Subsidiaries Eliminating Entries HealthSouth Consolidated (In Millions) Net operating revenues $ 5.3 $ 456.8 $ 303.2 $ (24.7 ) $ 740.6 Less: Provision for doubtful accounts — (9.0 ) (2.6 ) — (11.6 ) Net operating revenues less provision for doubtful accounts 5.3 447.8 300.6 (24.7 ) 729.0 Operating expenses: Salaries and benefits 8.1 211.1 170.0 (4.1 ) 385.1 Other operating expenses 9.5 63.1 41.0 (10.4 ) 103.2 Occupancy costs 1.1 15.3 5.9 (10.2 ) 12.1 Supplies — 20.8 10.6 — 31.4 General and administrative expenses 34.3 — 0.3 — 34.6 Depreciation and amortization 2.3 19.1 10.5 — 31.9 Government, class action, and related settlements 8.0 — — — 8.0 Professional fees—accounting, tax, and legal 2.2 — — — 2.2 Total operating expenses 65.5 329.4 238.3 (24.7 ) 608.5 Loss on early extinguishment of debt 1.2 — — — 1.2 Interest expense and amortization of debt discounts and fees 29.2 2.3 2.7 (2.4 ) 31.8 Other income (2.3 ) — (0.6 ) 2.4 (0.5 ) Equity in net income of nonconsolidated affiliates — (1.6 ) — — (1.6 ) Equity in net income of consolidated affiliates (78.6 ) (8.1 ) — 86.7 — Management fees (28.5 ) 21.7 6.8 — — Income from continuing operations before income tax (benefit) expense 18.8 104.1 53.4 (86.7 ) 89.6 Provision for income tax (benefit) expense (24.0 ) 39.6 14.7 — 30.3 Income from continuing operations 42.8 64.5 38.7 (86.7 ) 59.3 Loss from discontinued operations, net of tax (0.3 ) — — — (0.3 ) Net income 42.5 64.5 38.7 (86.7 ) 59.0 Less: Net income attributable to noncontrolling interests — — (16.5 ) — (16.5 ) Net income attributable to HealthSouth $ 42.5 $ 64.5 $ 22.2 $ (86.7 ) $ 42.5 Comprehensive income $ 42.6 $ 64.5 $ 38.7 $ (86.7 ) $ 59.1 Comprehensive income attributable to HealthSouth $ 42.6 $ 64.5 $ 22.2 $ (86.7 ) $ 42.6</t>
  </si>
  <si>
    <t>Condensed Consolidating Balance Sheet</t>
  </si>
  <si>
    <t xml:space="preserve"> As of March 31, 2016 HealthSouth Corporation Guarantor Subsidiaries Nonguarantor Subsidiaries Eliminating Entries HealthSouth Consolidated (In Millions) Assets Current assets: Cash and cash equivalents $ 47.8 $ 2.7 $ 22.7 $ — $ 73.2 Accounts receivable, net — 277.7 154.2 — 431.9 Other current assets 59.1 21.6 127.5 (81.2 ) 127.0 Total current assets 106.9 302.0 304.4 (81.2 ) 632.1 Property and equipment, net 15.8 960.5 341.4 — 1,317.7 Goodwill — 863.2 1,028.7 — 1,891.9 Intangible assets, net 11.2 122.0 282.6 — 415.8 Deferred income tax assets 131.3 63.2 — (49.5 ) 145.0 Other long-term assets 48.2 81.0 76.6 — 205.8 Intercompany notes receivable 541.3 — — (541.3 ) — Intercompany receivable and investments in consolidated affiliates 2,802.0 — — (2,802.0 ) — Total assets $ 3,656.7 $ 2,391.9 $ 2,033.7 $ (3,474.0 ) $ 4,608.3 Liabilities and Shareholders’ Equity Current liabilities: Current portion of long-term debt $ 40.1 $ 6.6 $ 7.4 $ (17.5 ) $ 36.6 Accounts payable 6.0 38.2 18.5 — 62.7 Accrued expenses and other current liabilities 151.3 90.4 186.5 (63.7 ) 364.5 Total current liabilities 197.4 135.2 212.4 (81.2 ) 463.8 Long-term debt, net of current portion 2,769.7 254.0 55.9 — 3,079.6 Intercompany notes payable — — 541.3 (541.3 ) — Other long-term liabilities 40.1 14.3 139.6 (49.2 ) 144.8 Intercompany payable — 42.5 176.9 (219.4 ) — 3,007.2 446.0 1,126.1 (891.1 ) 3,688.2 Commitments and contingencies Redeemable noncontrolling interests — — 96.2 — 96.2 Shareholders’ equity: HealthSouth shareholders’ equity 649.5 1,945.9 637.0 (2,582.9 ) 649.5 Noncontrolling interests — — 174.4 — 174.4 Total shareholders’ equity 649.5 1,945.9 811.4 (2,582.9 ) 823.9 Total liabilities and shareholders’ equity $ 3,656.7 $ 2,391.9 $ 2,033.7 $ (3,474.0 ) $ 4,608.3 As of December 31, 2015 HealthSouth Corporation Guarantor Subsidiaries Nonguarantor Subsidiaries Eliminating Entries HealthSouth Consolidated (In Millions) Assets Current assets: Cash and cash equivalents $ 41.2 $ 1.3 $ 19.1 $ — $ 61.6 Accounts receivable, net — 267.2 143.3 — 410.5 Other current assets 29.3 22.7 93.4 (18.8 ) 126.6 Total current assets 70.5 291.2 255.8 (18.8 ) 598.7 Property and equipment, net 14.5 965.7 329.9 — 1,310.1 Goodwill — 863.2 1,026.9 — 1,890.1 Intangible assets, net 8.8 123.2 287.4 — 419.4 Deferred income tax assets 176.2 64.1 — (49.5 ) 190.8 Other long-term assets 48.6 75.3 73.1 — 197.0 Intercompany notes receivable 546.6 — — (546.6 ) — Intercompany receivable and investments in consolidated affiliates 2,779.7 — — (2,779.7 ) — Total assets $ 3,644.9 $ 2,382.7 $ 1,973.1 $ (3,394.6 ) $ 4,606.1 Liabilities and Shareholders’ Equity Current liabilities: Current portion of long-term debt $ 40.0 $ 6.8 $ 7.5 $ (17.5 ) $ 36.8 Accounts payable 5.8 35.2 20.6 — 61.6 Accrued expenses and other current liabilities 122.2 72.6 134.5 (1.3 ) 328.0 Total current liabilities 168.0 114.6 162.6 (18.8 ) 426.4 Long-term debt, net of current portion 2,821.9 255.6 57.2 — 3,134.7 Intercompany notes payable — — 546.6 (546.6 ) — Other long-term liabilities 43.6 12.4 137.7 (49.1 ) 144.6 Intercompany payable — 141.7 179.1 (320.8 ) — 3,033.5 524.3 1,083.2 (935.3 ) 3,705.7 Commitments and contingencies Redeemable noncontrolling interests — — 121.1 — 121.1 Shareholders’ equity: HealthSouth shareholders’ equity 611.4 1,858.4 600.9 (2,459.3 ) 611.4 Noncontrolling interests — — 167.9 — 167.9 Total shareholders’ equity 611.4 1,858.4 768.8 (2,459.3 ) 779.3 Total liabilities and shareholders’ equity $ 3,644.9 $ 2,382.7 $ 1,973.1 $ (3,394.6 ) $ 4,606.1</t>
  </si>
  <si>
    <t>Condensed Consolidating Statement of Cash Flows</t>
  </si>
  <si>
    <t xml:space="preserve"> Three Months Ended March 31, 2016 HealthSouth Corporation Guarantor Subsidiaries Nonguarantor Subsidiaries Eliminating Entries HealthSouth Consolidated (In Millions) Net cash provided by operating activities $ 4.0 $ 93.4 $ 62.4 $ (0.1 ) $ 159.7 Cash flows from investing activities: Purchases of property and equipment (3.2 ) (13.4 ) (14.8 ) — (31.4 ) Capitalized software costs (7.7 ) — — — (7.7 ) Net change in restricted cash — — (3.2 ) — (3.2 ) Proceeds from repayment of intercompany notes receivable 5.0 — — (5.0 ) — Other — (0.3 ) 3.1 — 2.8 Net cash used in investing activities (5.9 ) (13.7 ) (14.9 ) (5.0 ) (39.5 ) Cash flows from financing activities: Principal payments on debt, including pre-payments (55.6 ) (0.4 ) (0.3 ) — (56.3 ) Principal payments on intercompany notes payable — — (5.0 ) 5.0 — Borrowings on revolving credit facility 60.0 — — — 60.0 Payments on revolving credit facility (60.0 ) — — — (60.0 ) Repurchases of common stock, including fees and expenses (12.9 ) — — — (12.9 ) Dividends paid on common stock (21.3 ) — — — (21.3 ) Distributions paid to noncontrolling interests of consolidated affiliates — — (15.6 ) — (15.6 ) Other 0.3 (1.4 ) (1.4 ) — (2.5 ) Change in intercompany advances 98.0 (76.5 ) (21.6 ) 0.1 — Net cash provided by (used in) financing activities 8.5 (78.3 ) (43.9 ) 5.1 (108.6 ) Increase in cash and cash equivalents 6.6 1.4 3.6 — 11.6 Cash and cash equivalents at beginning of period 41.2 1.3 19.1 — 61.6 Cash and cash equivalents at end of period $ 47.8 $ 2.7 $ 22.7 $ — $ 73.2 Three Months Ended March 31, 2015 HealthSouth Corporation Guarantor Subsidiaries Nonguarantor Subsidiaries Eliminating Entries HealthSouth Consolidated (In Millions) Net cash provided by operating activities $ 6.6 $ 53.0 $ 42.4 $ — $ 102.0 Cash flows from investing activities: Purchases of property and equipment (2.4 ) (8.2 ) (7.1 ) — (17.7 ) Capitalized software costs (8.8 ) — (0.1 ) — (8.9 ) Acquisitions of businesses, net of cash acquired — — (7.3 ) — (7.3 ) Net change in restricted cash — — (15.0 ) — (15.0 ) Other — 3.5 (0.3 ) — 3.2 Net cash used in investing activities (11.2 ) (4.7 ) (29.8 ) — (45.7 ) Cash flows from financing activities: Proceeds from bond issuance 700.0 — — — 700.0 Principal payments on debt, including pre-payments (252.5 ) (0.4 ) — — (252.9 ) Borrowings on revolving credit facility 35.0 — — — 35.0 Payments on revolving credit facility (350.0 ) — — — (350.0 ) Debt amendment and issuance costs (13.7 ) — — — (13.7 ) Dividends paid on common stock (18.6 ) — — — (18.6 ) Dividends paid on convertible perpetual preferred stock (1.6 ) — — — (1.6 ) Distributions paid to noncontrolling interests of consolidated affiliates — — (13.2 ) — (13.2 ) Other 1.7 (0.6 ) (0.8 ) — 0.3 Change in intercompany advances 52.0 (47.8 ) (4.2 ) — — Net cash provided by (used in) financing activities 152.3 (48.8 ) (18.2 ) — 85.3 Increase (decrease) in cash and cash equivalents 147.7 (0.5 ) (5.6 ) — 141.6 Cash and cash equivalents at beginning of period 41.9 1.5 23.3 — 66.7 Cash and cash equivalents at end of period $ 189.6 $ 1.0 $ 17.7 $ — $ 208.3</t>
  </si>
  <si>
    <t>Basis of Presentation - Table 1 (Details)</t>
  </si>
  <si>
    <t>Basis of Presentation [Abstract]</t>
  </si>
  <si>
    <t>Medicare</t>
  </si>
  <si>
    <t>75.40%</t>
  </si>
  <si>
    <t>74.90%</t>
  </si>
  <si>
    <t>Medicare Advantage</t>
  </si>
  <si>
    <t>7.80%</t>
  </si>
  <si>
    <t>8.20%</t>
  </si>
  <si>
    <t>Managed care</t>
  </si>
  <si>
    <t>9.50%</t>
  </si>
  <si>
    <t>10.00%</t>
  </si>
  <si>
    <t>Medicaid</t>
  </si>
  <si>
    <t>3.40%</t>
  </si>
  <si>
    <t>2.60%</t>
  </si>
  <si>
    <t>Other third-party payors</t>
  </si>
  <si>
    <t>1.40%</t>
  </si>
  <si>
    <t>1.50%</t>
  </si>
  <si>
    <t>Workers’ compensation</t>
  </si>
  <si>
    <t>0.90%</t>
  </si>
  <si>
    <t>Patients</t>
  </si>
  <si>
    <t>0.50%</t>
  </si>
  <si>
    <t>0.70%</t>
  </si>
  <si>
    <t>1.10%</t>
  </si>
  <si>
    <t>1.20%</t>
  </si>
  <si>
    <t>100.00%</t>
  </si>
  <si>
    <t>Basis of Presentation Basis of Presentation - Table 2 (Details)</t>
  </si>
  <si>
    <t>73.80%</t>
  </si>
  <si>
    <t>73.50%</t>
  </si>
  <si>
    <t>7.60%</t>
  </si>
  <si>
    <t>8.30%</t>
  </si>
  <si>
    <t>11.00%</t>
  </si>
  <si>
    <t>11.20%</t>
  </si>
  <si>
    <t>3.00%</t>
  </si>
  <si>
    <t>2.00%</t>
  </si>
  <si>
    <t>1.60%</t>
  </si>
  <si>
    <t>1.70%</t>
  </si>
  <si>
    <t>0.60%</t>
  </si>
  <si>
    <t>0.80%</t>
  </si>
  <si>
    <t>1.30%</t>
  </si>
  <si>
    <t>Basis of Presentation Basis of Presentation - Table 3 (Details)</t>
  </si>
  <si>
    <t>83.50%</t>
  </si>
  <si>
    <t>83.80%</t>
  </si>
  <si>
    <t>8.70%</t>
  </si>
  <si>
    <t>7.30%</t>
  </si>
  <si>
    <t>2.70%</t>
  </si>
  <si>
    <t>3.10%</t>
  </si>
  <si>
    <t>4.90%</t>
  </si>
  <si>
    <t>5.60%</t>
  </si>
  <si>
    <t>0.00%</t>
  </si>
  <si>
    <t>0.10%</t>
  </si>
  <si>
    <t>Business Combinations - Table 1 (Details) - USD ($) $ in Millions</t>
  </si>
  <si>
    <t>Feb. 01, 2016</t>
  </si>
  <si>
    <t>Business Acquisition [Line Items]</t>
  </si>
  <si>
    <t>Property and equipment</t>
  </si>
  <si>
    <t>Total assets acquired</t>
  </si>
  <si>
    <t>Inpatient Rehabilitation Hospital [Member] | Trade Names [Member]</t>
  </si>
  <si>
    <t>Identifiable intangible assets</t>
  </si>
  <si>
    <t>Business Combinations - Table 2 (Details) - USD ($) $ in Millions</t>
  </si>
  <si>
    <t>1 Months Ended</t>
  </si>
  <si>
    <t>Feb. 29, 2016</t>
  </si>
  <si>
    <t>Net Cash Paid For All Acquisitions During Each Period Presented</t>
  </si>
  <si>
    <t>Net cash paid for acquisition</t>
  </si>
  <si>
    <t>Fair value of assets acquired</t>
  </si>
  <si>
    <t>Fair value of noncontrolling interests owned by joint venture partner</t>
  </si>
  <si>
    <t>Business Combinations - Table 3 (Details) - USD ($) $ in Millions</t>
  </si>
  <si>
    <t>2 Months Ended</t>
  </si>
  <si>
    <t>Acquired entity only: Actual from acquisition date to March 31, 2016, Net Operating Revenues</t>
  </si>
  <si>
    <t>Acquired entities only: Actual from acquisition date to March 31, 2016, Net Income Attributable to HealthSouth</t>
  </si>
  <si>
    <t>Combined entity: Supplemental pro forma, Net Operating Revenues</t>
  </si>
  <si>
    <t>Combined entity: Supplemental pro forma, Net Income Attributable to HealthSouth</t>
  </si>
  <si>
    <t>Business Combinations - Textual (Details) - Inpatient Rehabilitation Hospital [Member] $ in Millions</t>
  </si>
  <si>
    <t>Feb. 29, 2016USD ($)</t>
  </si>
  <si>
    <t>Mar. 31, 2016USD ($)</t>
  </si>
  <si>
    <t>Feb. 01, 2016USD ($)</t>
  </si>
  <si>
    <t>Business Acquisition (Textual) [Abstract]</t>
  </si>
  <si>
    <t>Number of Beds Acquired</t>
  </si>
  <si>
    <t>Noncontrolling Interest, Ownership Percentage by Parent</t>
  </si>
  <si>
    <t>50.00%</t>
  </si>
  <si>
    <t>Goodwill, Acquired During Period</t>
  </si>
  <si>
    <t>Business Acquisition, Goodwill, Expected Tax Deductible Amount</t>
  </si>
  <si>
    <t>Trade Names [Member]</t>
  </si>
  <si>
    <t>Acquired Finite-lived Intangible Assets, Weighted Average Useful Life</t>
  </si>
  <si>
    <t>20 years</t>
  </si>
  <si>
    <t>Variable Interest Entities Variable Interest Entities - Table 1 (Details) - USD ($) $ in Millions</t>
  </si>
  <si>
    <t>Variable Interest Entity [Line Items]</t>
  </si>
  <si>
    <t>Accounts receivable, net</t>
  </si>
  <si>
    <t>Variable Interest Entity, Primary Beneficiary, Aggregated Disclosure [Member]</t>
  </si>
  <si>
    <t>Variable Interest Entities Variable Interest Entities - Textual (Details)</t>
  </si>
  <si>
    <t>Mar. 31, 2016facilities</t>
  </si>
  <si>
    <t>Number of Facilities Consolidated As Variable Interest Entities</t>
  </si>
  <si>
    <t>Minimum [Member]</t>
  </si>
  <si>
    <t>Variable Interest Entity, Qualitative or Quantitative Information, Ownership Percentage</t>
  </si>
  <si>
    <t>6.80%</t>
  </si>
  <si>
    <t>Maximum [Member]</t>
  </si>
  <si>
    <t>99.50%</t>
  </si>
  <si>
    <t>Investments In and Advances to Nonconsolidated Affiliates - Table 1 (Details) - USD ($) $ in Millions</t>
  </si>
  <si>
    <t>Equity Method Investment, Summarized Financial Information, Income Statement [Abstract]</t>
  </si>
  <si>
    <t>Operating expenses</t>
  </si>
  <si>
    <t>Income from continuing operations, net of tax</t>
  </si>
  <si>
    <t>Investments in and Advances to Nonconsolidated Affiliates - Textual (Details) $ in Millions</t>
  </si>
  <si>
    <t>Mar. 31, 2016USD ($)facilities</t>
  </si>
  <si>
    <t>Dec. 31, 2015USD ($)</t>
  </si>
  <si>
    <t>Investments In and Advances to Nonconsolidated Affiliates (Textual) [Abstract]</t>
  </si>
  <si>
    <t>Investments In and Advances To Nonconsolidated Affiliates | $</t>
  </si>
  <si>
    <t>Number of Partially Owned Subsidiaries, Nonconsolidated</t>
  </si>
  <si>
    <t>Number of General or Limited Partnerships, Limited Liability Companies, or Joint Ventures, Nonconsolidated</t>
  </si>
  <si>
    <t>Nonconsolidated Affiliates, Ownership Percentage</t>
  </si>
  <si>
    <t>1.00%</t>
  </si>
  <si>
    <t>60.00%</t>
  </si>
  <si>
    <t>Long-term Debt - Table 1 (Details) - USD ($) $ in Millions</t>
  </si>
  <si>
    <t>Advances under revolving credit facility</t>
  </si>
  <si>
    <t>Other notes payable</t>
  </si>
  <si>
    <t>Capital lease obligations</t>
  </si>
  <si>
    <t>Total debt and capital lease obligations</t>
  </si>
  <si>
    <t>Less: Current portion</t>
  </si>
  <si>
    <t>Term Loan Facilities [Member]</t>
  </si>
  <si>
    <t>Term loan facilities</t>
  </si>
  <si>
    <t>7.75% Senior Notes Due 2022 [Member]</t>
  </si>
  <si>
    <t>Senior Notes</t>
  </si>
  <si>
    <t>5.125% Senior Notes Due 2023 [Member]</t>
  </si>
  <si>
    <t>5.75% Senior Notes Due 2024 [Member]</t>
  </si>
  <si>
    <t>5.75% Senior Notes Due 2025 [Member]</t>
  </si>
  <si>
    <t>2.00% Convertible Senior Subordinated Notes due 2043 [Member]</t>
  </si>
  <si>
    <t>Convertible Subordinated Debt</t>
  </si>
  <si>
    <t>Long-term Debt - Table 2 (Details) - USD ($) $ in Millions</t>
  </si>
  <si>
    <t>Long-term Debt by Maturity</t>
  </si>
  <si>
    <t>Face Amount [Member]</t>
  </si>
  <si>
    <t>April 1 through December 31, 2016</t>
  </si>
  <si>
    <t>Thereafter</t>
  </si>
  <si>
    <t>Net Amount [Member]</t>
  </si>
  <si>
    <t>Long-term Debt - Textual (Details) - USD ($) $ in Millions</t>
  </si>
  <si>
    <t>May. 06, 2016</t>
  </si>
  <si>
    <t>Mar. 24, 2016</t>
  </si>
  <si>
    <t>Jun. 30, 2016</t>
  </si>
  <si>
    <t>Apr. 06, 2016</t>
  </si>
  <si>
    <t>Feb. 23, 2016</t>
  </si>
  <si>
    <t>Long Term Debt (Textual) [ Abstract]</t>
  </si>
  <si>
    <t>Repayments of Long-term Debt</t>
  </si>
  <si>
    <t>Senior Notes, Portion of Principal Extinguished</t>
  </si>
  <si>
    <t>Senior Note, redemption price</t>
  </si>
  <si>
    <t>103.875%</t>
  </si>
  <si>
    <t>Debt Instrument, Interest Rate, Stated Percentage</t>
  </si>
  <si>
    <t>7.75%</t>
  </si>
  <si>
    <t>7.75% Senior Notes Due 2022 [Member] | Subsequent Event [Member]</t>
  </si>
  <si>
    <t>5.125%</t>
  </si>
  <si>
    <t>5.75%</t>
  </si>
  <si>
    <t>Scenario, Forecast [Member]</t>
  </si>
  <si>
    <t>Redeemable Noncontrolling Interests - Table 1 (Details) - USD ($) $ in Millions</t>
  </si>
  <si>
    <t>Balance at beginning of period</t>
  </si>
  <si>
    <t>Net Income attributable to noncontrolling interest</t>
  </si>
  <si>
    <t>Change in fair value</t>
  </si>
  <si>
    <t>Balance at end of period</t>
  </si>
  <si>
    <t>Altoona, Jonesboro, and Encompass [Member]</t>
  </si>
  <si>
    <t>Altoona and Jonesboro [Member]</t>
  </si>
  <si>
    <t>Encompass [Member]</t>
  </si>
  <si>
    <t>Redeemable Noncontrolling Interests - Table 2 (Details) - USD ($) $ in Millions</t>
  </si>
  <si>
    <t>Net income attributable to redeemable noncontrolling interest</t>
  </si>
  <si>
    <t>Net income attributable to noncontrolling interests</t>
  </si>
  <si>
    <t>Fair Value Measurements - Table 1 (Details) - USD ($) $ in Millions</t>
  </si>
  <si>
    <t>Fair Value, Assets and Liabilities Measured on Recurring Basis [Abstract]</t>
  </si>
  <si>
    <t>Redeemable Noncontrolling Interest, Fair Value</t>
  </si>
  <si>
    <t>Fair Value, Inputs, Level 1 [Member]</t>
  </si>
  <si>
    <t>Fair Value, Inputs, Level 2 [Member]</t>
  </si>
  <si>
    <t>Fair Value, Inputs, Level 3 [Member]</t>
  </si>
  <si>
    <t>Other Current Assets [Member] | Restricted Marketable Securities [Member]</t>
  </si>
  <si>
    <t>Marketable Securities, Fair Value</t>
  </si>
  <si>
    <t>Fair Value Measurements, Valuation Techniques</t>
  </si>
  <si>
    <t>M</t>
  </si>
  <si>
    <t>Other Current Assets [Member] | Restricted Marketable Securities [Member] | Fair Value, Inputs, Level 1 [Member]</t>
  </si>
  <si>
    <t>Other Current Assets [Member] | Restricted Marketable Securities [Member] | Fair Value, Inputs, Level 2 [Member]</t>
  </si>
  <si>
    <t>Other Current Assets [Member] | Restricted Marketable Securities [Member] | Fair Value, Inputs, Level 3 [Member]</t>
  </si>
  <si>
    <t>Other Long-term Assets [Member] | Restricted Marketable Securities [Member]</t>
  </si>
  <si>
    <t>Other Long-term Assets [Member] | Restricted Marketable Securities [Member] | Fair Value, Inputs, Level 1 [Member]</t>
  </si>
  <si>
    <t>Other Long-term Assets [Member] | Restricted Marketable Securities [Member] | Fair Value, Inputs, Level 2 [Member]</t>
  </si>
  <si>
    <t>Other Long-term Assets [Member] | Restricted Marketable Securities [Member] | Fair Value, Inputs, Level 3 [Member]</t>
  </si>
  <si>
    <t>Redeemable Noncontrolling Interest [Member]</t>
  </si>
  <si>
    <t>I</t>
  </si>
  <si>
    <t>Fair Value Measurements - Table 2 (Details) - USD ($) $ in Millions</t>
  </si>
  <si>
    <t>Carrying Amounts and Estimated Fair Values, Financial Instruments [Abstract]</t>
  </si>
  <si>
    <t>Revolving Credit Facility [Member] | Carrying Amount [Member]</t>
  </si>
  <si>
    <t>Revolving Credit Facility [Member] | Estimated Fair Value [Member]</t>
  </si>
  <si>
    <t>Advances under revolving credit facility, Fair Value</t>
  </si>
  <si>
    <t>Term Loan Facilities [Member] | Carrying Amount [Member]</t>
  </si>
  <si>
    <t>Term Loan Facilities [Member] | Estimated Fair Value [Member]</t>
  </si>
  <si>
    <t>Term loan facilities, Fair Value</t>
  </si>
  <si>
    <t>7.75% Senior Notes due 2022 [Member]</t>
  </si>
  <si>
    <t>7.75% Senior Notes due 2022 [Member] | Carrying Amount [Member]</t>
  </si>
  <si>
    <t>7.75% Senior Notes due 2022 [Member] | Estimated Fair Value [Member]</t>
  </si>
  <si>
    <t>Senior Notes, Fair Value</t>
  </si>
  <si>
    <t>5.125% Senior Notes Due 2023 [Member] | Carrying Amount [Member]</t>
  </si>
  <si>
    <t>5.125% Senior Notes Due 2023 [Member] | Estimated Fair Value [Member]</t>
  </si>
  <si>
    <t>5.75% Senior Notes Due 2024 [Member] | Carrying Amount [Member]</t>
  </si>
  <si>
    <t>5.75% Senior Notes Due 2024 [Member] | Estimated Fair Value [Member]</t>
  </si>
  <si>
    <t>5.75% Senior Notes Due 2025 [Member] | Carrying Amount [Member]</t>
  </si>
  <si>
    <t>5.75% Senior Notes Due 2025 [Member] | Estimated Fair Value [Member]</t>
  </si>
  <si>
    <t>2.00% Convertible Senior Subordinated Notes due 2043 [Member] | Carrying Amount [Member]</t>
  </si>
  <si>
    <t>2.00% Convertible Senior Subordinated Notes due 2043 [Member] | Estimated Fair Value [Member]</t>
  </si>
  <si>
    <t>Convertible Debt, Fair Value</t>
  </si>
  <si>
    <t>Other Notes Payable [Member] | Carrying Amount [Member]</t>
  </si>
  <si>
    <t>Other Notes Payable [Member] | Estimated Fair Value [Member]</t>
  </si>
  <si>
    <t>Other Notes Payable, Fair Value</t>
  </si>
  <si>
    <t>Letters of Credit [Member] | Carrying Amount [Member]</t>
  </si>
  <si>
    <t>Letters of Credit</t>
  </si>
  <si>
    <t>Letters of Credit [Member] | Estimated Fair Value [Member]</t>
  </si>
  <si>
    <t>Letters of Credit, Fair Value</t>
  </si>
  <si>
    <t>Fair Value Measurements Fair Value Measurements - Textuals (Details) - USD ($) $ in Millions</t>
  </si>
  <si>
    <t>Fair Value, Measurements, Nonrecurring [Member]</t>
  </si>
  <si>
    <t>Fair Value, Assets and Liabilities Measured on Recurring and Nonrecurring Basis [Line Items]</t>
  </si>
  <si>
    <t>Fair Value, Option, Changes in Fair Value, Gain (Loss)</t>
  </si>
  <si>
    <t>Share-Based Payments - Textual (Details) shares in Millions</t>
  </si>
  <si>
    <t>Feb. 29, 2016shares</t>
  </si>
  <si>
    <t>Restricted Stock [Member]</t>
  </si>
  <si>
    <t>Share-based Compensation (Textual) [Abstract]</t>
  </si>
  <si>
    <t>Restricted Stock Awards Issued</t>
  </si>
  <si>
    <t>Restricted Stock Awards Issued, Service Requirement Only</t>
  </si>
  <si>
    <t>Stock Options [Member]</t>
  </si>
  <si>
    <t>Stock Options Granted</t>
  </si>
  <si>
    <t>Income Taxes - Table (Details) $ in Millions</t>
  </si>
  <si>
    <t>Gross Unrecognized Income Tax Benefits [Abstract]</t>
  </si>
  <si>
    <t>Unrecognized Tax Benefits, Beginning Balance</t>
  </si>
  <si>
    <t>Unrecognized Tax Benefits, Increase Resulting from Current Period Tax Positions</t>
  </si>
  <si>
    <t>Unrecognized Tax Benefits, Ending Balance</t>
  </si>
  <si>
    <t>Income Taxes - Textual (Details) - USD ($) $ in Millions</t>
  </si>
  <si>
    <t>Income Tax Contingency [Line Items]</t>
  </si>
  <si>
    <t>Net Deferred Tax Assets, Total</t>
  </si>
  <si>
    <t>Deferred Tax Assets, Valuation Allowance</t>
  </si>
  <si>
    <t>Gross Operating Loss Carryforwards</t>
  </si>
  <si>
    <t>Employee Service Share-based Compensation, Tax Benefit from Compensation Expense</t>
  </si>
  <si>
    <t>Gross Unrecognized Tax Benefits</t>
  </si>
  <si>
    <t>Unrecognized Tax Benefits that Would Impact Effective Tax Rate</t>
  </si>
  <si>
    <t>Federal</t>
  </si>
  <si>
    <t>Deferred Tax Assets, Net Operating Loss Carryforwards</t>
  </si>
  <si>
    <t>Tax Credit Carryforward, Amount</t>
  </si>
  <si>
    <t>Significant Change in Unrecognized Tax Benefits is Reasonably Possible, Amount of Unrecorded Benefit</t>
  </si>
  <si>
    <t>Earnings per Common Share - Table 1 (Details) - USD ($) $ / shares in Units, shares in Millions, $ in Millions</t>
  </si>
  <si>
    <t>Numerator:</t>
  </si>
  <si>
    <t>Less: Net income attributable to noncontrolling interests included in continuing operations</t>
  </si>
  <si>
    <t>Less: Income allocated to participating securities</t>
  </si>
  <si>
    <t>Income from continuing operations attributable to HealthSouth common shareholders</t>
  </si>
  <si>
    <t>Denominator:</t>
  </si>
  <si>
    <t>Basic weighted average common shares outstanding</t>
  </si>
  <si>
    <t>Numerator</t>
  </si>
  <si>
    <t>Add: Interest on convertible debt, net of tax</t>
  </si>
  <si>
    <t>Denominator</t>
  </si>
  <si>
    <t>Diluted weighted average common shares outstanding</t>
  </si>
  <si>
    <t>Earnings per Common Share - Table 2 (Details) - shares shares in Millions</t>
  </si>
  <si>
    <t>Convertible perpetual preferred stock</t>
  </si>
  <si>
    <t>Convertible senior subordinated notes</t>
  </si>
  <si>
    <t>Restricted stock awards, dilutive stock options, restricted stock units, and common stock warrants</t>
  </si>
  <si>
    <t>Earnings per Common Share - Textual (Details) - USD ($) $ / shares in Units, $ in Millions</t>
  </si>
  <si>
    <t>Oct. 23, 2015</t>
  </si>
  <si>
    <t>Apr. 30, 2016</t>
  </si>
  <si>
    <t>Jan. 31, 2016</t>
  </si>
  <si>
    <t>Apr. 01, 2016</t>
  </si>
  <si>
    <t>Earnings per Common Share (Textual) [Abstract]</t>
  </si>
  <si>
    <t>Cash dividends per common share, Declared</t>
  </si>
  <si>
    <t>Cash dividends per common share, Paid</t>
  </si>
  <si>
    <t>Dividends Payable, Current</t>
  </si>
  <si>
    <t>Debt Instrument, Convertible, Conversion Price</t>
  </si>
  <si>
    <t>Debt Instrument, Convertible, Terms of Conversion Feature</t>
  </si>
  <si>
    <t>25.2194 shares per $1,000 principal amount</t>
  </si>
  <si>
    <t>Subsequent Event [Member] | Common Stock</t>
  </si>
  <si>
    <t>Subsequent Event [Member] | 2.00% Convertible Senior Subordinated Notes due 2043 [Member]</t>
  </si>
  <si>
    <t>Debt Instrument, Convertible, Shares Issued Upon Conversion</t>
  </si>
  <si>
    <t>Contingencies and Other Commitments (Details) - HHS-OIG Investigation [Member]</t>
  </si>
  <si>
    <t>Feb. 28, 2015</t>
  </si>
  <si>
    <t>Apr. 24, 2014</t>
  </si>
  <si>
    <t>Mar. 04, 2013</t>
  </si>
  <si>
    <t>Contingencies (Textual) [Abstract]</t>
  </si>
  <si>
    <t>Number of hospitals that received subpoenas</t>
  </si>
  <si>
    <t>Number of patient medical records requested for each hospital in subpoenas</t>
  </si>
  <si>
    <t>Number of hospitals that received supplemental subpoenas</t>
  </si>
  <si>
    <t>Number of additional patient medical records requested</t>
  </si>
  <si>
    <t>Compliance Threshold Under Health Care Act</t>
  </si>
  <si>
    <t>Segment Reporting Segment Reporting - Table 1 (Details) - USD ($) $ in Millions</t>
  </si>
  <si>
    <t>Segment Reporting Information [Line Items]</t>
  </si>
  <si>
    <t>Provision for Doubtful Accounts</t>
  </si>
  <si>
    <t>Costs and Expenses [Abstract]</t>
  </si>
  <si>
    <t>Total segment level operating expenses</t>
  </si>
  <si>
    <t>Noncontrolling interest</t>
  </si>
  <si>
    <t>Segment Adjusted EBITDA</t>
  </si>
  <si>
    <t>Capital Expenditures</t>
  </si>
  <si>
    <t>Cost of services sold (excluding depreciation and amortization)</t>
  </si>
  <si>
    <t>Support and overhead costs</t>
  </si>
  <si>
    <t>Segment Reporting Segment Reporting - Table 2 (Details) - USD ($) $ in Millions</t>
  </si>
  <si>
    <t>Segment Reporting, Asset Reconciling Item [Line Items]</t>
  </si>
  <si>
    <t>Investments in and advances to nonconsolidated affiliates</t>
  </si>
  <si>
    <t>Segment Reporting Segment Reporting - Table 3 (Details) - USD ($) $ in Millions</t>
  </si>
  <si>
    <t>Segment Reporting, Reconciling Item for Operating Profit (Loss) from Segment to Consolidated [Line Items]</t>
  </si>
  <si>
    <t>(Loss) gain on disposal or impairment of assets</t>
  </si>
  <si>
    <t>Inpatient Rehabilitation Hospital and Home Health and Hospice [Member]</t>
  </si>
  <si>
    <t>Total segment Adjusted EBITDA</t>
  </si>
  <si>
    <t>Segment Reporting Segment Reporting - Table 4 (Details) - USD ($) $ in Millions</t>
  </si>
  <si>
    <t>12 Months Ended</t>
  </si>
  <si>
    <t>Total assets for reportable segments</t>
  </si>
  <si>
    <t>Reclassification of noncurrent deferred income tax liabilities to net noncurrent deferred income tax assets</t>
  </si>
  <si>
    <t>Segment Reporting Segment Reporting - Table 5 (Details) - USD ($) $ in Millions</t>
  </si>
  <si>
    <t>Segment Reporting, Revenue Reconciling Item [Line Items]</t>
  </si>
  <si>
    <t>Inpatient [Member]</t>
  </si>
  <si>
    <t>Outpatient and other [Member]</t>
  </si>
  <si>
    <t>Home health [Member]</t>
  </si>
  <si>
    <t>Hospice [Member]</t>
  </si>
  <si>
    <t>Segment Reporting Segment Reporting - Textuals (Details)</t>
  </si>
  <si>
    <t>Number of States in which Entity Operates</t>
  </si>
  <si>
    <t>Number of Inpatient Rehabilitation Hospitals</t>
  </si>
  <si>
    <t>Number of Joint Venture Hospitals Accounted for Using the Equity Method</t>
  </si>
  <si>
    <t>Number of Inpatient Rehabilitation Units Under Management Contracts</t>
  </si>
  <si>
    <t>Number of Hospital Based Home Health and Hospice Agencies</t>
  </si>
  <si>
    <t>Number of Joint Venture Agencies Accounted for Using the Equity Method</t>
  </si>
  <si>
    <t>Condensed Consolidating Financial Information - Income Statement Tables (Details) - USD ($) $ in Millions</t>
  </si>
  <si>
    <t>Condensed Consolidating Statements of Operations</t>
  </si>
  <si>
    <t>Equity in net income of consolidated affiliates</t>
  </si>
  <si>
    <t>Management fees</t>
  </si>
  <si>
    <t>Provision for income tax (benefit) expense</t>
  </si>
  <si>
    <t>HealthSouth Corporation [Member]</t>
  </si>
  <si>
    <t>Guarantor Subsidiaries [Member]</t>
  </si>
  <si>
    <t>Nonguarantor Subsidiaries [Member]</t>
  </si>
  <si>
    <t>Eliminating Entries [Member]</t>
  </si>
  <si>
    <t>Condensed Consolidating Financial Information - Balance Sheet Tables (Details) - USD ($) $ in Millions</t>
  </si>
  <si>
    <t>Intercompany notes receivable</t>
  </si>
  <si>
    <t>Intercompany receivable and investments in consolidated affiliates</t>
  </si>
  <si>
    <t>Intercompany notes payable</t>
  </si>
  <si>
    <t>Intercompany payable</t>
  </si>
  <si>
    <t>Condensed Consolidating Financial Information - Cash Flow Statement Tables (Details) $ in Millions</t>
  </si>
  <si>
    <t>Mar. 31, 2015USD ($)</t>
  </si>
  <si>
    <t>Condensed Consolidating Statements of Cash Flows</t>
  </si>
  <si>
    <t>Proceeds from repayment of intercompany notes receivable</t>
  </si>
  <si>
    <t>Repayments of Related Party Debt</t>
  </si>
  <si>
    <t>Change in intercompany advances</t>
  </si>
  <si>
    <t>Increase (decrease) in cash and cash equivalents</t>
  </si>
  <si>
    <t>Condensed Consolidating Financial Information (Textual) [Abstract]</t>
  </si>
  <si>
    <t>HealthSouth ownership percentage of subsidiary guarantors</t>
  </si>
  <si>
    <t>Senior secured leverage ratio maximum</t>
  </si>
  <si>
    <t>Consolidated coverage ratio minimum</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85161</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5</v>
      </c>
    </row>
    <row r="11" spans="1:4">
      <c s="4" r="A11" t="s">
        <v>18</v>
      </c>
      <c s="5" r="B11" t="s">
        <v>19</v>
      </c>
    </row>
    <row r="12" spans="1:4">
      <c s="4" r="A12" t="s">
        <v>20</v>
      </c>
      <c s="4" r="B12" t="s">
        <v>21</v>
      </c>
    </row>
    <row r="13" spans="1:4">
      <c s="4" r="A13" t="s">
        <v>22</v>
      </c>
      <c s="6" r="C13" t="n">
        <v>90014022</v>
      </c>
    </row>
    <row r="14" spans="1:4">
      <c s="4" r="A14" t="s">
        <v>23</v>
      </c>
      <c s="4" r="B14" t="s">
        <v>24</v>
      </c>
    </row>
    <row r="15" spans="1:4">
      <c s="4" r="A15" t="s">
        <v>25</v>
      </c>
      <c s="4" r="B15" t="s">
        <v>26</v>
      </c>
    </row>
    <row r="16" spans="1:4">
      <c s="4" r="A16" t="s">
        <v>27</v>
      </c>
      <c s="4" r="B16" t="s">
        <v>24</v>
      </c>
    </row>
    <row r="17" spans="1:4">
      <c s="4" r="A17" t="s">
        <v>28</v>
      </c>
      <c s="7" r="D17" t="n">
        <v>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99</v>
      </c>
      <c s="2" r="B1" t="s">
        <v>1</v>
      </c>
    </row>
    <row r="2" spans="1:2">
      <c s="2" r="B2" t="s">
        <v>2</v>
      </c>
    </row>
    <row r="3" spans="1:2">
      <c s="3" r="A3" t="s">
        <v>200</v>
      </c>
    </row>
    <row r="4" spans="1:2">
      <c s="4" r="A4" t="s">
        <v>201</v>
      </c>
      <c s="4" r="B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v>
      </c>
      <c s="2" r="B1" t="s">
        <v>1</v>
      </c>
    </row>
    <row r="2" spans="1:3">
      <c s="2" r="B2" t="s">
        <v>2</v>
      </c>
      <c s="2" r="C2" t="s">
        <v>30</v>
      </c>
    </row>
    <row r="3" spans="1:3">
      <c s="3" r="A3" t="s">
        <v>31</v>
      </c>
    </row>
    <row r="4" spans="1:3">
      <c s="4" r="A4" t="s">
        <v>32</v>
      </c>
      <c s="8" r="B4" t="n">
        <v>909.8</v>
      </c>
      <c s="8" r="C4" t="n">
        <v>740.6</v>
      </c>
    </row>
    <row r="5" spans="1:3">
      <c s="4" r="A5" t="s">
        <v>33</v>
      </c>
      <c s="9" r="B5" t="n">
        <v>-16.5</v>
      </c>
      <c s="9" r="C5" t="n">
        <v>-11.6</v>
      </c>
    </row>
    <row r="6" spans="1:3">
      <c s="4" r="A6" t="s">
        <v>34</v>
      </c>
      <c s="9" r="B6" t="n">
        <v>893.3</v>
      </c>
      <c s="6" r="C6" t="n">
        <v>729</v>
      </c>
    </row>
    <row r="7" spans="1:3">
      <c s="3" r="A7" t="s">
        <v>35</v>
      </c>
    </row>
    <row r="8" spans="1:3">
      <c s="4" r="A8" t="s">
        <v>36</v>
      </c>
      <c s="9" r="B8" t="n">
        <v>486.1</v>
      </c>
      <c s="9" r="C8" t="n">
        <v>385.1</v>
      </c>
    </row>
    <row r="9" spans="1:3">
      <c s="4" r="A9" t="s">
        <v>37</v>
      </c>
      <c s="9" r="B9" t="n">
        <v>119.2</v>
      </c>
      <c s="9" r="C9" t="n">
        <v>103.2</v>
      </c>
    </row>
    <row r="10" spans="1:3">
      <c s="4" r="A10" t="s">
        <v>38</v>
      </c>
      <c s="6" r="B10" t="n">
        <v>18</v>
      </c>
      <c s="9" r="C10" t="n">
        <v>12.1</v>
      </c>
    </row>
    <row r="11" spans="1:3">
      <c s="4" r="A11" t="s">
        <v>39</v>
      </c>
      <c s="6" r="B11" t="n">
        <v>35</v>
      </c>
      <c s="9" r="C11" t="n">
        <v>31.4</v>
      </c>
    </row>
    <row r="12" spans="1:3">
      <c s="4" r="A12" t="s">
        <v>40</v>
      </c>
      <c s="9" r="B12" t="n">
        <v>31.9</v>
      </c>
      <c s="9" r="C12" t="n">
        <v>34.6</v>
      </c>
    </row>
    <row r="13" spans="1:3">
      <c s="4" r="A13" t="s">
        <v>41</v>
      </c>
      <c s="9" r="B13" t="n">
        <v>42.4</v>
      </c>
      <c s="9" r="C13" t="n">
        <v>31.9</v>
      </c>
    </row>
    <row r="14" spans="1:3">
      <c s="4" r="A14" t="s">
        <v>42</v>
      </c>
      <c s="6" r="B14" t="n">
        <v>0</v>
      </c>
      <c s="6" r="C14" t="n">
        <v>8</v>
      </c>
    </row>
    <row r="15" spans="1:3">
      <c s="4" r="A15" t="s">
        <v>43</v>
      </c>
      <c s="9" r="B15" t="n">
        <v>0.2</v>
      </c>
      <c s="9" r="C15" t="n">
        <v>2.2</v>
      </c>
    </row>
    <row r="16" spans="1:3">
      <c s="4" r="A16" t="s">
        <v>44</v>
      </c>
      <c s="9" r="B16" t="n">
        <v>732.8</v>
      </c>
      <c s="9" r="C16" t="n">
        <v>608.5</v>
      </c>
    </row>
    <row r="17" spans="1:3">
      <c s="4" r="A17" t="s">
        <v>45</v>
      </c>
      <c s="9" r="B17" t="n">
        <v>2.4</v>
      </c>
      <c s="9" r="C17" t="n">
        <v>1.2</v>
      </c>
    </row>
    <row r="18" spans="1:3">
      <c s="4" r="A18" t="s">
        <v>46</v>
      </c>
      <c s="9" r="B18" t="n">
        <v>44.6</v>
      </c>
      <c s="9" r="C18" t="n">
        <v>31.8</v>
      </c>
    </row>
    <row r="19" spans="1:3">
      <c s="4" r="A19" t="s">
        <v>47</v>
      </c>
      <c s="9" r="B19" t="n">
        <v>-0.6</v>
      </c>
      <c s="9" r="C19" t="n">
        <v>-0.5</v>
      </c>
    </row>
    <row r="20" spans="1:3">
      <c s="4" r="A20" t="s">
        <v>48</v>
      </c>
      <c s="9" r="B20" t="n">
        <v>-2.4</v>
      </c>
      <c s="9" r="C20" t="n">
        <v>-1.6</v>
      </c>
    </row>
    <row r="21" spans="1:3">
      <c s="4" r="A21" t="s">
        <v>49</v>
      </c>
      <c s="9" r="B21" t="n">
        <v>116.5</v>
      </c>
      <c s="9" r="C21" t="n">
        <v>89.59999999999999</v>
      </c>
    </row>
    <row r="22" spans="1:3">
      <c s="4" r="A22" t="s">
        <v>50</v>
      </c>
      <c s="9" r="B22" t="n">
        <v>39.7</v>
      </c>
      <c s="9" r="C22" t="n">
        <v>30.3</v>
      </c>
    </row>
    <row r="23" spans="1:3">
      <c s="4" r="A23" t="s">
        <v>51</v>
      </c>
      <c s="9" r="B23" t="n">
        <v>76.8</v>
      </c>
      <c s="9" r="C23" t="n">
        <v>59.3</v>
      </c>
    </row>
    <row r="24" spans="1:3">
      <c s="4" r="A24" t="s">
        <v>52</v>
      </c>
      <c s="9" r="B24" t="n">
        <v>-0.1</v>
      </c>
      <c s="9" r="C24" t="n">
        <v>-0.3</v>
      </c>
    </row>
    <row r="25" spans="1:3">
      <c s="4" r="A25" t="s">
        <v>53</v>
      </c>
      <c s="9" r="B25" t="n">
        <v>76.7</v>
      </c>
      <c s="6" r="C25" t="n">
        <v>59</v>
      </c>
    </row>
    <row r="26" spans="1:3">
      <c s="4" r="A26" t="s">
        <v>54</v>
      </c>
      <c s="9" r="B26" t="n">
        <v>-18.7</v>
      </c>
      <c s="9" r="C26" t="n">
        <v>-16.5</v>
      </c>
    </row>
    <row r="27" spans="1:3">
      <c s="4" r="A27" t="s">
        <v>55</v>
      </c>
      <c s="6" r="B27" t="n">
        <v>58</v>
      </c>
      <c s="9" r="C27" t="n">
        <v>42.5</v>
      </c>
    </row>
    <row r="28" spans="1:3">
      <c s="4" r="A28" t="s">
        <v>56</v>
      </c>
      <c s="6" r="B28" t="n">
        <v>0</v>
      </c>
      <c s="9" r="C28" t="n">
        <v>-1.6</v>
      </c>
    </row>
    <row r="29" spans="1:3">
      <c s="4" r="A29" t="s">
        <v>57</v>
      </c>
      <c s="7" r="B29" t="n">
        <v>58</v>
      </c>
      <c s="8" r="C29" t="n">
        <v>40.9</v>
      </c>
    </row>
    <row r="30" spans="1:3">
      <c s="3" r="A30" t="s">
        <v>58</v>
      </c>
    </row>
    <row r="31" spans="1:3">
      <c s="4" r="A31" t="s">
        <v>59</v>
      </c>
      <c s="9" r="B31" t="n">
        <v>89.5</v>
      </c>
      <c s="9" r="C31" t="n">
        <v>87.09999999999999</v>
      </c>
    </row>
    <row r="32" spans="1:3">
      <c s="4" r="A32" t="s">
        <v>60</v>
      </c>
      <c s="9" r="B32" t="n">
        <v>99.40000000000001</v>
      </c>
      <c s="9" r="C32" t="n">
        <v>101.1</v>
      </c>
    </row>
    <row r="33" spans="1:3">
      <c s="3" r="A33" t="s">
        <v>61</v>
      </c>
    </row>
    <row r="34" spans="1:3">
      <c s="4" r="A34" t="s">
        <v>62</v>
      </c>
      <c s="10" r="B34" t="n">
        <v>0.65</v>
      </c>
      <c s="10" r="C34" t="n">
        <v>0.47</v>
      </c>
    </row>
    <row r="35" spans="1:3">
      <c s="4" r="A35" t="s">
        <v>63</v>
      </c>
      <c s="6" r="B35" t="n">
        <v>0</v>
      </c>
      <c s="6" r="C35" t="n">
        <v>0</v>
      </c>
    </row>
    <row r="36" spans="1:3">
      <c s="4" r="A36" t="s">
        <v>64</v>
      </c>
      <c s="11" r="B36" t="n">
        <v>0.65</v>
      </c>
      <c s="11" r="C36" t="n">
        <v>0.47</v>
      </c>
    </row>
    <row r="37" spans="1:3">
      <c s="3" r="A37" t="s">
        <v>65</v>
      </c>
    </row>
    <row r="38" spans="1:3">
      <c s="4" r="A38" t="s">
        <v>62</v>
      </c>
      <c s="11" r="B38" t="n">
        <v>0.61</v>
      </c>
      <c s="11" r="C38" t="n">
        <v>0.44</v>
      </c>
    </row>
    <row r="39" spans="1:3">
      <c s="4" r="A39" t="s">
        <v>63</v>
      </c>
      <c s="6" r="B39" t="n">
        <v>0</v>
      </c>
      <c s="6" r="C39" t="n">
        <v>0</v>
      </c>
    </row>
    <row r="40" spans="1:3">
      <c s="4" r="A40" t="s">
        <v>53</v>
      </c>
      <c s="11" r="B40" t="n">
        <v>0.61</v>
      </c>
      <c s="11" r="C40" t="n">
        <v>0.44</v>
      </c>
    </row>
    <row r="41" spans="1:3">
      <c s="4" r="A41" t="s">
        <v>66</v>
      </c>
      <c s="10" r="B41" t="n">
        <v>0.23</v>
      </c>
      <c s="10" r="C41" t="n">
        <v>0.21</v>
      </c>
    </row>
    <row r="42" spans="1:3">
      <c s="3" r="A42" t="s">
        <v>67</v>
      </c>
    </row>
    <row r="43" spans="1:3">
      <c s="4" r="A43" t="s">
        <v>51</v>
      </c>
      <c s="8" r="B43" t="n">
        <v>58.1</v>
      </c>
      <c s="8" r="C43" t="n">
        <v>42.8</v>
      </c>
    </row>
    <row r="44" spans="1:3">
      <c s="4" r="A44" t="s">
        <v>52</v>
      </c>
      <c s="9" r="B44" t="n">
        <v>-0.1</v>
      </c>
      <c s="9" r="C44" t="n">
        <v>-0.3</v>
      </c>
    </row>
    <row r="45" spans="1:3">
      <c s="4" r="A45" t="s">
        <v>55</v>
      </c>
      <c s="7" r="B45" t="n">
        <v>58</v>
      </c>
      <c s="8" r="C45" t="n">
        <v>4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84</v>
      </c>
    </row>
    <row r="4" spans="1:2">
      <c s="4" r="A4" t="s">
        <v>226</v>
      </c>
      <c s="4" r="B4" t="s">
        <v>227</v>
      </c>
    </row>
    <row r="5" spans="1:2">
      <c s="4" r="A5" t="s">
        <v>228</v>
      </c>
      <c s="4" r="B5" t="s">
        <v>229</v>
      </c>
    </row>
    <row r="6" spans="1:2">
      <c s="4" r="A6" t="s">
        <v>230</v>
      </c>
      <c s="4" r="B6"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s="1" r="A1" t="s">
        <v>232</v>
      </c>
      <c s="2" r="B1" t="s">
        <v>1</v>
      </c>
    </row>
    <row r="2" spans="1:2">
      <c s="2" r="B2" t="s">
        <v>2</v>
      </c>
    </row>
    <row r="3" spans="1:2">
      <c s="3" r="A3" t="s">
        <v>233</v>
      </c>
    </row>
    <row r="4" spans="1:2">
      <c s="4" r="A4" t="s">
        <v>234</v>
      </c>
      <c s="4" r="B4" t="s">
        <v>235</v>
      </c>
    </row>
    <row r="5" spans="1:2">
      <c s="4" r="A5" t="s">
        <v>236</v>
      </c>
    </row>
    <row r="6" spans="1:2">
      <c s="3" r="A6" t="s">
        <v>233</v>
      </c>
    </row>
    <row r="7" spans="1:2">
      <c s="4" r="A7" t="s">
        <v>234</v>
      </c>
      <c s="4" r="B7" t="s">
        <v>237</v>
      </c>
    </row>
    <row r="8" spans="1:2">
      <c s="4" r="A8" t="s">
        <v>238</v>
      </c>
    </row>
    <row r="9" spans="1:2">
      <c s="3" r="A9" t="s">
        <v>233</v>
      </c>
    </row>
    <row r="10" spans="1:2">
      <c s="4" r="A10" t="s">
        <v>234</v>
      </c>
      <c s="4" r="B10"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40</v>
      </c>
      <c s="2" r="B1" t="s">
        <v>1</v>
      </c>
    </row>
    <row r="2" spans="1:2">
      <c s="2" r="B2" t="s">
        <v>2</v>
      </c>
    </row>
    <row r="3" spans="1:2">
      <c s="3" r="A3" t="s">
        <v>187</v>
      </c>
    </row>
    <row r="4" spans="1:2">
      <c s="4" r="A4" t="s">
        <v>241</v>
      </c>
      <c s="4" r="B4" t="s">
        <v>242</v>
      </c>
    </row>
    <row r="5" spans="1:2">
      <c s="4" r="A5" t="s">
        <v>243</v>
      </c>
      <c s="4" r="B5" t="s">
        <v>244</v>
      </c>
    </row>
    <row r="6" spans="1:2">
      <c s="4" r="A6" t="s">
        <v>245</v>
      </c>
      <c s="4" r="B6"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90</v>
      </c>
    </row>
    <row r="4" spans="1:2">
      <c s="4" r="A4" t="s">
        <v>248</v>
      </c>
      <c s="4" r="B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194</v>
      </c>
    </row>
    <row r="4" spans="1:2">
      <c s="4" r="A4" t="s">
        <v>251</v>
      </c>
      <c s="4" r="B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53</v>
      </c>
      <c s="2" r="B1" t="s">
        <v>1</v>
      </c>
    </row>
    <row r="2" spans="1:2">
      <c s="2" r="B2" t="s">
        <v>2</v>
      </c>
    </row>
    <row r="3" spans="1:2">
      <c s="3" r="A3" t="s">
        <v>197</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258</v>
      </c>
      <c s="2" r="B1" t="s">
        <v>1</v>
      </c>
    </row>
    <row r="2" spans="1:2">
      <c s="2" r="B2" t="s">
        <v>2</v>
      </c>
    </row>
    <row r="3" spans="1:2">
      <c s="3" r="A3" t="s">
        <v>259</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64</v>
      </c>
      <c s="2" r="B1" t="s">
        <v>1</v>
      </c>
    </row>
    <row r="2" spans="1:2">
      <c s="2" r="B2" t="s">
        <v>2</v>
      </c>
    </row>
    <row r="3" spans="1:2">
      <c s="3" r="A3" t="s">
        <v>204</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9</v>
      </c>
      <c s="2" r="B1" t="s">
        <v>1</v>
      </c>
    </row>
    <row r="2" spans="1:2">
      <c s="2" r="B2" t="s">
        <v>2</v>
      </c>
    </row>
    <row r="3" spans="1:2">
      <c s="3" r="A3" t="s">
        <v>210</v>
      </c>
    </row>
    <row r="4" spans="1:2">
      <c s="4" r="A4" t="s">
        <v>270</v>
      </c>
      <c s="4" r="B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30</v>
      </c>
    </row>
    <row r="3" spans="1:3">
      <c s="3" r="A3" t="s">
        <v>69</v>
      </c>
    </row>
    <row r="4" spans="1:3">
      <c s="4" r="A4" t="s">
        <v>53</v>
      </c>
      <c s="8" r="B4" t="n">
        <v>76.7</v>
      </c>
      <c s="7" r="C4" t="n">
        <v>59</v>
      </c>
    </row>
    <row r="5" spans="1:3">
      <c s="3" r="A5" t="s">
        <v>70</v>
      </c>
    </row>
    <row r="6" spans="1:3">
      <c s="4" r="A6" t="s">
        <v>71</v>
      </c>
      <c s="9" r="B6" t="n">
        <v>0.2</v>
      </c>
      <c s="9" r="C6" t="n">
        <v>0.1</v>
      </c>
    </row>
    <row r="7" spans="1:3">
      <c s="4" r="A7" t="s">
        <v>72</v>
      </c>
      <c s="9" r="B7" t="n">
        <v>0.2</v>
      </c>
      <c s="9" r="C7" t="n">
        <v>0.1</v>
      </c>
    </row>
    <row r="8" spans="1:3">
      <c s="4" r="A8" t="s">
        <v>73</v>
      </c>
      <c s="9" r="B8" t="n">
        <v>-0.1</v>
      </c>
      <c s="6" r="C8" t="n">
        <v>0</v>
      </c>
    </row>
    <row r="9" spans="1:3">
      <c s="4" r="A9" t="s">
        <v>74</v>
      </c>
      <c s="9" r="B9" t="n">
        <v>0.1</v>
      </c>
      <c s="9" r="C9" t="n">
        <v>0.1</v>
      </c>
    </row>
    <row r="10" spans="1:3">
      <c s="4" r="A10" t="s">
        <v>75</v>
      </c>
      <c s="9" r="B10" t="n">
        <v>76.8</v>
      </c>
      <c s="9" r="C10" t="n">
        <v>59.1</v>
      </c>
    </row>
    <row r="11" spans="1:3">
      <c s="4" r="A11" t="s">
        <v>76</v>
      </c>
      <c s="9" r="B11" t="n">
        <v>-18.7</v>
      </c>
      <c s="9" r="C11" t="n">
        <v>-16.5</v>
      </c>
    </row>
    <row r="12" spans="1:3">
      <c s="4" r="A12" t="s">
        <v>77</v>
      </c>
      <c s="8" r="B12" t="n">
        <v>58.1</v>
      </c>
      <c s="8" r="C12" t="n">
        <v>4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72</v>
      </c>
      <c s="2" r="B1" t="s">
        <v>1</v>
      </c>
    </row>
    <row r="2" spans="1:2">
      <c s="2" r="B2" t="s">
        <v>2</v>
      </c>
    </row>
    <row r="3" spans="1:2">
      <c s="3" r="A3" t="s">
        <v>213</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9</v>
      </c>
    </row>
    <row r="4" spans="1:2">
      <c s="4" r="A4" t="s">
        <v>278</v>
      </c>
      <c s="4" r="B4" t="s">
        <v>279</v>
      </c>
    </row>
    <row r="5" spans="1:2">
      <c s="4" r="A5" t="s">
        <v>280</v>
      </c>
      <c s="4" r="B5" t="s">
        <v>281</v>
      </c>
    </row>
    <row r="6" spans="1:2">
      <c s="4" r="A6" t="s">
        <v>282</v>
      </c>
      <c s="4" r="B6" t="s">
        <v>283</v>
      </c>
    </row>
    <row r="7" spans="1:2">
      <c s="4" r="A7" t="s">
        <v>284</v>
      </c>
      <c s="4" r="B7"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s="1" r="A1" t="s">
        <v>286</v>
      </c>
      <c s="2" r="B1" t="s">
        <v>1</v>
      </c>
    </row>
    <row r="2" spans="1:2">
      <c s="2" r="B2" t="s">
        <v>2</v>
      </c>
    </row>
    <row r="3" spans="1:2">
      <c s="3" r="A3" t="s">
        <v>223</v>
      </c>
    </row>
    <row r="4" spans="1:2">
      <c s="4" r="A4" t="s">
        <v>287</v>
      </c>
      <c s="4" r="B4" t="s">
        <v>288</v>
      </c>
    </row>
    <row r="5" spans="1:2">
      <c s="4" r="A5" t="s">
        <v>289</v>
      </c>
      <c s="4" r="B5" t="s">
        <v>290</v>
      </c>
    </row>
    <row r="6" spans="1:2">
      <c s="4" r="A6" t="s">
        <v>291</v>
      </c>
      <c s="4" r="B6"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2"/>
    <col customWidth="1" max="2" min="2" width="15"/>
    <col customWidth="1" max="3" min="3" width="14"/>
  </cols>
  <sheetData>
    <row r="1" spans="1:3">
      <c s="1" r="A1" t="s">
        <v>293</v>
      </c>
      <c s="2" r="B1" t="s">
        <v>1</v>
      </c>
    </row>
    <row r="2" spans="1:3">
      <c s="2" r="B2" t="s">
        <v>2</v>
      </c>
      <c s="2" r="C2" t="s">
        <v>30</v>
      </c>
    </row>
    <row r="3" spans="1:3">
      <c s="3" r="A3" t="s">
        <v>294</v>
      </c>
    </row>
    <row r="4" spans="1:3">
      <c s="4" r="A4" t="s">
        <v>295</v>
      </c>
      <c s="4" r="B4" t="s">
        <v>296</v>
      </c>
      <c s="4" r="C4" t="s">
        <v>297</v>
      </c>
    </row>
    <row r="5" spans="1:3">
      <c s="4" r="A5" t="s">
        <v>298</v>
      </c>
      <c s="4" r="B5" t="s">
        <v>299</v>
      </c>
      <c s="4" r="C5" t="s">
        <v>300</v>
      </c>
    </row>
    <row r="6" spans="1:3">
      <c s="4" r="A6" t="s">
        <v>301</v>
      </c>
      <c s="4" r="B6" t="s">
        <v>302</v>
      </c>
      <c s="4" r="C6" t="s">
        <v>303</v>
      </c>
    </row>
    <row r="7" spans="1:3">
      <c s="4" r="A7" t="s">
        <v>304</v>
      </c>
      <c s="4" r="B7" t="s">
        <v>305</v>
      </c>
      <c s="4" r="C7" t="s">
        <v>306</v>
      </c>
    </row>
    <row r="8" spans="1:3">
      <c s="4" r="A8" t="s">
        <v>307</v>
      </c>
      <c s="4" r="B8" t="s">
        <v>308</v>
      </c>
      <c s="4" r="C8" t="s">
        <v>309</v>
      </c>
    </row>
    <row r="9" spans="1:3">
      <c s="4" r="A9" t="s">
        <v>310</v>
      </c>
      <c s="4" r="B9" t="s">
        <v>311</v>
      </c>
      <c s="4" r="C9" t="s">
        <v>311</v>
      </c>
    </row>
    <row r="10" spans="1:3">
      <c s="4" r="A10" t="s">
        <v>312</v>
      </c>
      <c s="4" r="B10" t="s">
        <v>313</v>
      </c>
      <c s="4" r="C10" t="s">
        <v>314</v>
      </c>
    </row>
    <row r="11" spans="1:3">
      <c s="4" r="A11" t="s">
        <v>47</v>
      </c>
      <c s="4" r="B11" t="s">
        <v>315</v>
      </c>
      <c s="4" r="C11" t="s">
        <v>316</v>
      </c>
    </row>
    <row r="12" spans="1:3">
      <c s="4" r="A12" t="s">
        <v>116</v>
      </c>
      <c s="4" r="B12" t="s">
        <v>317</v>
      </c>
      <c s="4" r="C12" t="s">
        <v>31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18</v>
      </c>
      <c s="2" r="B1" t="s">
        <v>1</v>
      </c>
    </row>
    <row r="2" spans="1:3">
      <c s="2" r="B2" t="s">
        <v>2</v>
      </c>
      <c s="2" r="C2" t="s">
        <v>30</v>
      </c>
    </row>
    <row r="3" spans="1:3">
      <c s="3" r="A3" t="s">
        <v>233</v>
      </c>
    </row>
    <row r="4" spans="1:3">
      <c s="4" r="A4" t="s">
        <v>295</v>
      </c>
      <c s="4" r="B4" t="s">
        <v>296</v>
      </c>
      <c s="4" r="C4" t="s">
        <v>297</v>
      </c>
    </row>
    <row r="5" spans="1:3">
      <c s="4" r="A5" t="s">
        <v>298</v>
      </c>
      <c s="4" r="B5" t="s">
        <v>299</v>
      </c>
      <c s="4" r="C5" t="s">
        <v>300</v>
      </c>
    </row>
    <row r="6" spans="1:3">
      <c s="4" r="A6" t="s">
        <v>301</v>
      </c>
      <c s="4" r="B6" t="s">
        <v>302</v>
      </c>
      <c s="4" r="C6" t="s">
        <v>303</v>
      </c>
    </row>
    <row r="7" spans="1:3">
      <c s="4" r="A7" t="s">
        <v>304</v>
      </c>
      <c s="4" r="B7" t="s">
        <v>305</v>
      </c>
      <c s="4" r="C7" t="s">
        <v>306</v>
      </c>
    </row>
    <row r="8" spans="1:3">
      <c s="4" r="A8" t="s">
        <v>307</v>
      </c>
      <c s="4" r="B8" t="s">
        <v>308</v>
      </c>
      <c s="4" r="C8" t="s">
        <v>309</v>
      </c>
    </row>
    <row r="9" spans="1:3">
      <c s="4" r="A9" t="s">
        <v>310</v>
      </c>
      <c s="4" r="B9" t="s">
        <v>311</v>
      </c>
      <c s="4" r="C9" t="s">
        <v>311</v>
      </c>
    </row>
    <row r="10" spans="1:3">
      <c s="4" r="A10" t="s">
        <v>312</v>
      </c>
      <c s="4" r="B10" t="s">
        <v>313</v>
      </c>
      <c s="4" r="C10" t="s">
        <v>314</v>
      </c>
    </row>
    <row r="11" spans="1:3">
      <c s="4" r="A11" t="s">
        <v>47</v>
      </c>
      <c s="4" r="B11" t="s">
        <v>315</v>
      </c>
      <c s="4" r="C11" t="s">
        <v>316</v>
      </c>
    </row>
    <row r="12" spans="1:3">
      <c s="4" r="A12" t="s">
        <v>116</v>
      </c>
      <c s="4" r="B12" t="s">
        <v>317</v>
      </c>
      <c s="4" r="C12" t="s">
        <v>317</v>
      </c>
    </row>
    <row r="13" spans="1:3">
      <c s="4" r="A13" t="s">
        <v>236</v>
      </c>
    </row>
    <row r="14" spans="1:3">
      <c s="3" r="A14" t="s">
        <v>233</v>
      </c>
    </row>
    <row r="15" spans="1:3">
      <c s="4" r="A15" t="s">
        <v>295</v>
      </c>
      <c s="4" r="B15" t="s">
        <v>319</v>
      </c>
      <c s="4" r="C15" t="s">
        <v>320</v>
      </c>
    </row>
    <row r="16" spans="1:3">
      <c s="4" r="A16" t="s">
        <v>298</v>
      </c>
      <c s="4" r="B16" t="s">
        <v>321</v>
      </c>
      <c s="4" r="C16" t="s">
        <v>322</v>
      </c>
    </row>
    <row r="17" spans="1:3">
      <c s="4" r="A17" t="s">
        <v>301</v>
      </c>
      <c s="4" r="B17" t="s">
        <v>323</v>
      </c>
      <c s="4" r="C17" t="s">
        <v>324</v>
      </c>
    </row>
    <row r="18" spans="1:3">
      <c s="4" r="A18" t="s">
        <v>304</v>
      </c>
      <c s="4" r="B18" t="s">
        <v>325</v>
      </c>
      <c s="4" r="C18" t="s">
        <v>326</v>
      </c>
    </row>
    <row r="19" spans="1:3">
      <c s="4" r="A19" t="s">
        <v>307</v>
      </c>
      <c s="4" r="B19" t="s">
        <v>327</v>
      </c>
      <c s="4" r="C19" t="s">
        <v>328</v>
      </c>
    </row>
    <row r="20" spans="1:3">
      <c s="4" r="A20" t="s">
        <v>310</v>
      </c>
      <c s="4" r="B20" t="s">
        <v>315</v>
      </c>
      <c s="4" r="C20" t="s">
        <v>315</v>
      </c>
    </row>
    <row r="21" spans="1:3">
      <c s="4" r="A21" t="s">
        <v>312</v>
      </c>
      <c s="4" r="B21" t="s">
        <v>329</v>
      </c>
      <c s="4" r="C21" t="s">
        <v>330</v>
      </c>
    </row>
    <row r="22" spans="1:3">
      <c s="4" r="A22" t="s">
        <v>47</v>
      </c>
      <c s="4" r="B22" t="s">
        <v>331</v>
      </c>
      <c s="4" r="C22" t="s">
        <v>308</v>
      </c>
    </row>
    <row r="23" spans="1:3">
      <c s="4" r="A23" t="s">
        <v>116</v>
      </c>
      <c s="4" r="B23" t="s">
        <v>317</v>
      </c>
      <c s="4" r="C23" t="s">
        <v>31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332</v>
      </c>
      <c s="2" r="B1" t="s">
        <v>1</v>
      </c>
    </row>
    <row r="2" spans="1:3">
      <c s="2" r="B2" t="s">
        <v>2</v>
      </c>
      <c s="2" r="C2" t="s">
        <v>30</v>
      </c>
    </row>
    <row r="3" spans="1:3">
      <c s="3" r="A3" t="s">
        <v>233</v>
      </c>
    </row>
    <row r="4" spans="1:3">
      <c s="4" r="A4" t="s">
        <v>295</v>
      </c>
      <c s="4" r="B4" t="s">
        <v>296</v>
      </c>
      <c s="4" r="C4" t="s">
        <v>297</v>
      </c>
    </row>
    <row r="5" spans="1:3">
      <c s="4" r="A5" t="s">
        <v>298</v>
      </c>
      <c s="4" r="B5" t="s">
        <v>299</v>
      </c>
      <c s="4" r="C5" t="s">
        <v>300</v>
      </c>
    </row>
    <row r="6" spans="1:3">
      <c s="4" r="A6" t="s">
        <v>301</v>
      </c>
      <c s="4" r="B6" t="s">
        <v>302</v>
      </c>
      <c s="4" r="C6" t="s">
        <v>303</v>
      </c>
    </row>
    <row r="7" spans="1:3">
      <c s="4" r="A7" t="s">
        <v>304</v>
      </c>
      <c s="4" r="B7" t="s">
        <v>305</v>
      </c>
      <c s="4" r="C7" t="s">
        <v>306</v>
      </c>
    </row>
    <row r="8" spans="1:3">
      <c s="4" r="A8" t="s">
        <v>307</v>
      </c>
      <c s="4" r="B8" t="s">
        <v>308</v>
      </c>
      <c s="4" r="C8" t="s">
        <v>309</v>
      </c>
    </row>
    <row r="9" spans="1:3">
      <c s="4" r="A9" t="s">
        <v>312</v>
      </c>
      <c s="4" r="B9" t="s">
        <v>313</v>
      </c>
      <c s="4" r="C9" t="s">
        <v>314</v>
      </c>
    </row>
    <row r="10" spans="1:3">
      <c s="4" r="A10" t="s">
        <v>47</v>
      </c>
      <c s="4" r="B10" t="s">
        <v>315</v>
      </c>
      <c s="4" r="C10" t="s">
        <v>316</v>
      </c>
    </row>
    <row r="11" spans="1:3">
      <c s="4" r="A11" t="s">
        <v>116</v>
      </c>
      <c s="4" r="B11" t="s">
        <v>317</v>
      </c>
      <c s="4" r="C11" t="s">
        <v>317</v>
      </c>
    </row>
    <row r="12" spans="1:3">
      <c s="4" r="A12" t="s">
        <v>238</v>
      </c>
    </row>
    <row r="13" spans="1:3">
      <c s="3" r="A13" t="s">
        <v>233</v>
      </c>
    </row>
    <row r="14" spans="1:3">
      <c s="4" r="A14" t="s">
        <v>295</v>
      </c>
      <c s="4" r="B14" t="s">
        <v>333</v>
      </c>
      <c s="4" r="C14" t="s">
        <v>334</v>
      </c>
    </row>
    <row r="15" spans="1:3">
      <c s="4" r="A15" t="s">
        <v>298</v>
      </c>
      <c s="4" r="B15" t="s">
        <v>335</v>
      </c>
      <c s="4" r="C15" t="s">
        <v>336</v>
      </c>
    </row>
    <row r="16" spans="1:3">
      <c s="4" r="A16" t="s">
        <v>301</v>
      </c>
      <c s="4" r="B16" t="s">
        <v>337</v>
      </c>
      <c s="4" r="C16" t="s">
        <v>338</v>
      </c>
    </row>
    <row r="17" spans="1:3">
      <c s="4" r="A17" t="s">
        <v>304</v>
      </c>
      <c s="4" r="B17" t="s">
        <v>339</v>
      </c>
      <c s="4" r="C17" t="s">
        <v>340</v>
      </c>
    </row>
    <row r="18" spans="1:3">
      <c s="4" r="A18" t="s">
        <v>307</v>
      </c>
      <c s="4" r="B18" t="s">
        <v>341</v>
      </c>
      <c s="4" r="C18" t="s">
        <v>342</v>
      </c>
    </row>
    <row r="19" spans="1:3">
      <c s="4" r="A19" t="s">
        <v>312</v>
      </c>
      <c s="4" r="B19" t="s">
        <v>342</v>
      </c>
      <c s="4" r="C19" t="s">
        <v>342</v>
      </c>
    </row>
    <row r="20" spans="1:3">
      <c s="4" r="A20" t="s">
        <v>47</v>
      </c>
      <c s="4" r="B20" t="s">
        <v>342</v>
      </c>
      <c s="4" r="C20" t="s">
        <v>341</v>
      </c>
    </row>
    <row r="21" spans="1:3">
      <c s="4" r="A21" t="s">
        <v>116</v>
      </c>
      <c s="4" r="B21" t="s">
        <v>317</v>
      </c>
      <c s="4" r="C21" t="s">
        <v>3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s="1" r="A1" t="s">
        <v>343</v>
      </c>
      <c s="2" r="B1" t="s">
        <v>2</v>
      </c>
      <c s="2" r="C1" t="s">
        <v>344</v>
      </c>
      <c s="2" r="D1" t="s">
        <v>79</v>
      </c>
    </row>
    <row r="2" spans="1:4">
      <c s="3" r="A2" t="s">
        <v>345</v>
      </c>
    </row>
    <row r="3" spans="1:4">
      <c s="4" r="A3" t="s">
        <v>87</v>
      </c>
      <c s="8" r="B3" t="n">
        <v>1891.9</v>
      </c>
      <c s="8" r="D3" t="n">
        <v>1890.1</v>
      </c>
    </row>
    <row r="4" spans="1:4">
      <c s="4" r="A4" t="s">
        <v>236</v>
      </c>
    </row>
    <row r="5" spans="1:4">
      <c s="3" r="A5" t="s">
        <v>345</v>
      </c>
    </row>
    <row r="6" spans="1:4">
      <c s="4" r="A6" t="s">
        <v>346</v>
      </c>
      <c s="8" r="C6" t="n">
        <v>5.1</v>
      </c>
    </row>
    <row r="7" spans="1:4">
      <c s="4" r="A7" t="s">
        <v>87</v>
      </c>
      <c s="9" r="C7" t="n">
        <v>1.8</v>
      </c>
    </row>
    <row r="8" spans="1:4">
      <c s="4" r="A8" t="s">
        <v>347</v>
      </c>
      <c s="9" r="C8" t="n">
        <v>7.1</v>
      </c>
    </row>
    <row r="9" spans="1:4">
      <c s="4" r="A9" t="s">
        <v>348</v>
      </c>
    </row>
    <row r="10" spans="1:4">
      <c s="3" r="A10" t="s">
        <v>345</v>
      </c>
    </row>
    <row r="11" spans="1:4">
      <c s="4" r="A11" t="s">
        <v>349</v>
      </c>
      <c s="8" r="C11" t="n">
        <v>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r="1" spans="1:4">
      <c s="1" r="A1" t="s">
        <v>350</v>
      </c>
      <c s="2" r="B1" t="s">
        <v>351</v>
      </c>
      <c s="2" r="C1" t="s">
        <v>1</v>
      </c>
    </row>
    <row r="2" spans="1:4">
      <c s="2" r="B2" t="s">
        <v>352</v>
      </c>
      <c s="2" r="C2" t="s">
        <v>2</v>
      </c>
      <c s="2" r="D2" t="s">
        <v>30</v>
      </c>
    </row>
    <row r="3" spans="1:4">
      <c s="3" r="A3" t="s">
        <v>353</v>
      </c>
    </row>
    <row r="4" spans="1:4">
      <c s="4" r="A4" t="s">
        <v>354</v>
      </c>
      <c s="7" r="C4" t="n">
        <v>0</v>
      </c>
      <c s="8" r="D4" t="n">
        <v>7.3</v>
      </c>
    </row>
    <row r="5" spans="1:4">
      <c s="4" r="A5" t="s">
        <v>236</v>
      </c>
    </row>
    <row r="6" spans="1:4">
      <c s="3" r="A6" t="s">
        <v>353</v>
      </c>
    </row>
    <row r="7" spans="1:4">
      <c s="4" r="A7" t="s">
        <v>355</v>
      </c>
      <c s="9" r="C7" t="n">
        <v>5.3</v>
      </c>
    </row>
    <row r="8" spans="1:4">
      <c s="4" r="A8" t="s">
        <v>87</v>
      </c>
      <c s="8" r="B8" t="n">
        <v>1.8</v>
      </c>
      <c s="9" r="C8" t="n">
        <v>1.8</v>
      </c>
    </row>
    <row r="9" spans="1:4">
      <c s="4" r="A9" t="s">
        <v>356</v>
      </c>
      <c s="9" r="C9" t="n">
        <v>-7.1</v>
      </c>
    </row>
    <row r="10" spans="1:4">
      <c s="4" r="A10" t="s">
        <v>354</v>
      </c>
      <c s="7" r="C10"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57</v>
      </c>
      <c s="2" r="B1" t="s">
        <v>358</v>
      </c>
      <c s="2" r="C1" t="s">
        <v>1</v>
      </c>
    </row>
    <row r="2" spans="1:4">
      <c s="2" r="B2" t="s">
        <v>2</v>
      </c>
      <c s="2" r="C2" t="s">
        <v>2</v>
      </c>
      <c s="2" r="D2" t="s">
        <v>30</v>
      </c>
    </row>
    <row r="3" spans="1:4">
      <c s="3" r="A3" t="s">
        <v>245</v>
      </c>
    </row>
    <row r="4" spans="1:4">
      <c s="4" r="A4" t="s">
        <v>359</v>
      </c>
      <c s="8" r="B4" t="n">
        <v>0.3</v>
      </c>
    </row>
    <row r="5" spans="1:4">
      <c s="4" r="A5" t="s">
        <v>360</v>
      </c>
      <c s="8" r="B5" t="n">
        <v>-0.7</v>
      </c>
    </row>
    <row r="6" spans="1:4">
      <c s="4" r="A6" t="s">
        <v>361</v>
      </c>
      <c s="8" r="C6" t="n">
        <v>910.1</v>
      </c>
      <c s="8" r="D6" t="n">
        <v>741.6</v>
      </c>
    </row>
    <row r="7" spans="1:4">
      <c s="4" r="A7" t="s">
        <v>362</v>
      </c>
      <c s="7" r="C7" t="n">
        <v>58</v>
      </c>
      <c s="8" r="D7" t="n">
        <v>42.6</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363</v>
      </c>
      <c s="2" r="B1" t="s">
        <v>351</v>
      </c>
      <c s="2" r="C1" t="s">
        <v>1</v>
      </c>
    </row>
    <row r="2" spans="1:4">
      <c s="2" r="B2" t="s">
        <v>364</v>
      </c>
      <c s="2" r="C2" t="s">
        <v>365</v>
      </c>
      <c s="2" r="D2" t="s">
        <v>366</v>
      </c>
    </row>
    <row r="3" spans="1:4">
      <c s="3" r="A3" t="s">
        <v>367</v>
      </c>
    </row>
    <row r="4" spans="1:4">
      <c s="4" r="A4" t="s">
        <v>368</v>
      </c>
      <c s="6" r="D4" t="n">
        <v>20</v>
      </c>
    </row>
    <row r="5" spans="1:4">
      <c s="4" r="A5" t="s">
        <v>369</v>
      </c>
      <c s="4" r="D5" t="s">
        <v>370</v>
      </c>
    </row>
    <row r="6" spans="1:4">
      <c s="4" r="A6" t="s">
        <v>371</v>
      </c>
      <c s="8" r="B6" t="n">
        <v>1.8</v>
      </c>
      <c s="8" r="C6" t="n">
        <v>1.8</v>
      </c>
    </row>
    <row r="7" spans="1:4">
      <c s="4" r="A7" t="s">
        <v>372</v>
      </c>
      <c s="7" r="D7" t="n">
        <v>0</v>
      </c>
    </row>
    <row r="8" spans="1:4">
      <c s="4" r="A8" t="s">
        <v>373</v>
      </c>
    </row>
    <row r="9" spans="1:4">
      <c s="3" r="A9" t="s">
        <v>345</v>
      </c>
    </row>
    <row r="10" spans="1:4">
      <c s="4" r="A10" t="s">
        <v>374</v>
      </c>
      <c s="4" r="C10"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78</v>
      </c>
      <c s="2" r="B1" t="s">
        <v>2</v>
      </c>
      <c s="2" r="D1" t="s">
        <v>79</v>
      </c>
      <c s="2" r="E1" t="s">
        <v>30</v>
      </c>
      <c s="2" r="F1" t="s">
        <v>80</v>
      </c>
    </row>
    <row r="2" spans="1:6">
      <c s="3" r="A2" t="s">
        <v>81</v>
      </c>
    </row>
    <row r="3" spans="1:6">
      <c s="4" r="A3" t="s">
        <v>82</v>
      </c>
      <c s="8" r="B3" t="n">
        <v>73.2</v>
      </c>
      <c s="8" r="D3" t="n">
        <v>61.6</v>
      </c>
      <c s="8" r="E3" t="n">
        <v>208.3</v>
      </c>
      <c s="8" r="F3" t="n">
        <v>66.7</v>
      </c>
    </row>
    <row r="4" spans="1:6">
      <c s="4" r="A4" t="s">
        <v>83</v>
      </c>
      <c s="9" r="B4" t="n">
        <v>431.9</v>
      </c>
      <c s="9" r="D4" t="n">
        <v>410.5</v>
      </c>
    </row>
    <row r="5" spans="1:6">
      <c s="4" r="A5" t="s">
        <v>84</v>
      </c>
      <c s="6" r="B5" t="n">
        <v>127</v>
      </c>
      <c s="9" r="D5" t="n">
        <v>126.6</v>
      </c>
    </row>
    <row r="6" spans="1:6">
      <c s="4" r="A6" t="s">
        <v>85</v>
      </c>
      <c s="9" r="B6" t="n">
        <v>632.1</v>
      </c>
      <c s="9" r="D6" t="n">
        <v>598.7</v>
      </c>
    </row>
    <row r="7" spans="1:6">
      <c s="4" r="A7" t="s">
        <v>86</v>
      </c>
      <c s="9" r="B7" t="n">
        <v>1317.7</v>
      </c>
      <c s="9" r="D7" t="n">
        <v>1310.1</v>
      </c>
    </row>
    <row r="8" spans="1:6">
      <c s="4" r="A8" t="s">
        <v>87</v>
      </c>
      <c s="9" r="B8" t="n">
        <v>1891.9</v>
      </c>
      <c s="9" r="D8" t="n">
        <v>1890.1</v>
      </c>
    </row>
    <row r="9" spans="1:6">
      <c s="4" r="A9" t="s">
        <v>88</v>
      </c>
      <c s="9" r="B9" t="n">
        <v>415.8</v>
      </c>
      <c s="9" r="D9" t="n">
        <v>419.4</v>
      </c>
    </row>
    <row r="10" spans="1:6">
      <c s="4" r="A10" t="s">
        <v>89</v>
      </c>
      <c s="6" r="B10" t="n">
        <v>145</v>
      </c>
      <c s="9" r="D10" t="n">
        <v>190.8</v>
      </c>
    </row>
    <row r="11" spans="1:6">
      <c s="4" r="A11" t="s">
        <v>90</v>
      </c>
      <c s="9" r="B11" t="n">
        <v>205.8</v>
      </c>
      <c s="6" r="D11" t="n">
        <v>197</v>
      </c>
    </row>
    <row r="12" spans="1:6">
      <c s="4" r="A12" t="s">
        <v>91</v>
      </c>
      <c s="9" r="B12" t="n">
        <v>4608.3</v>
      </c>
      <c s="4" r="C12" t="s">
        <v>92</v>
      </c>
      <c s="9" r="D12" t="n">
        <v>4606.1</v>
      </c>
    </row>
    <row r="13" spans="1:6">
      <c s="3" r="A13" t="s">
        <v>93</v>
      </c>
    </row>
    <row r="14" spans="1:6">
      <c s="4" r="A14" t="s">
        <v>94</v>
      </c>
      <c s="9" r="B14" t="n">
        <v>36.6</v>
      </c>
      <c s="9" r="D14" t="n">
        <v>36.8</v>
      </c>
    </row>
    <row r="15" spans="1:6">
      <c s="4" r="A15" t="s">
        <v>95</v>
      </c>
      <c s="9" r="B15" t="n">
        <v>62.7</v>
      </c>
      <c s="9" r="D15" t="n">
        <v>61.6</v>
      </c>
    </row>
    <row r="16" spans="1:6">
      <c s="4" r="A16" t="s">
        <v>96</v>
      </c>
      <c s="9" r="B16" t="n">
        <v>364.5</v>
      </c>
      <c s="6" r="D16" t="n">
        <v>328</v>
      </c>
    </row>
    <row r="17" spans="1:6">
      <c s="4" r="A17" t="s">
        <v>97</v>
      </c>
      <c s="9" r="B17" t="n">
        <v>463.8</v>
      </c>
      <c s="9" r="D17" t="n">
        <v>426.4</v>
      </c>
    </row>
    <row r="18" spans="1:6">
      <c s="4" r="A18" t="s">
        <v>98</v>
      </c>
      <c s="9" r="B18" t="n">
        <v>3079.6</v>
      </c>
      <c s="9" r="D18" t="n">
        <v>3134.7</v>
      </c>
    </row>
    <row r="19" spans="1:6">
      <c s="4" r="A19" t="s">
        <v>99</v>
      </c>
      <c s="9" r="B19" t="n">
        <v>144.8</v>
      </c>
      <c s="9" r="D19" t="n">
        <v>144.6</v>
      </c>
    </row>
    <row r="20" spans="1:6">
      <c s="4" r="A20" t="s">
        <v>100</v>
      </c>
      <c s="8" r="B20" t="n">
        <v>3688.2</v>
      </c>
      <c s="8" r="D20" t="n">
        <v>3705.7</v>
      </c>
    </row>
    <row r="21" spans="1:6">
      <c s="4" r="A21" t="s">
        <v>101</v>
      </c>
      <c s="4" r="B21" t="s">
        <v>102</v>
      </c>
      <c s="4" r="D21" t="s">
        <v>102</v>
      </c>
    </row>
    <row r="22" spans="1:6">
      <c s="4" r="A22" t="s">
        <v>103</v>
      </c>
      <c s="8" r="B22" t="n">
        <v>96.2</v>
      </c>
      <c s="8" r="D22" t="n">
        <v>121.1</v>
      </c>
    </row>
    <row r="23" spans="1:6">
      <c s="3" r="A23" t="s">
        <v>104</v>
      </c>
    </row>
    <row r="24" spans="1:6">
      <c s="4" r="A24" t="s">
        <v>105</v>
      </c>
      <c s="9" r="B24" t="n">
        <v>649.5</v>
      </c>
      <c s="9" r="D24" t="n">
        <v>611.4</v>
      </c>
    </row>
    <row r="25" spans="1:6">
      <c s="4" r="A25" t="s">
        <v>106</v>
      </c>
      <c s="9" r="B25" t="n">
        <v>174.4</v>
      </c>
      <c s="9" r="D25" t="n">
        <v>167.9</v>
      </c>
    </row>
    <row r="26" spans="1:6">
      <c s="4" r="A26" t="s">
        <v>107</v>
      </c>
      <c s="9" r="B26" t="n">
        <v>823.9</v>
      </c>
      <c s="9" r="D26" t="n">
        <v>779.3</v>
      </c>
      <c s="8" r="E26" t="n">
        <v>640.4</v>
      </c>
      <c s="8" r="F26" t="n">
        <v>619.5</v>
      </c>
    </row>
    <row r="27" spans="1:6">
      <c s="4" r="A27" t="s">
        <v>108</v>
      </c>
      <c s="8" r="B27" t="n">
        <v>4608.3</v>
      </c>
      <c s="4" r="C27" t="s">
        <v>92</v>
      </c>
      <c s="8" r="D27" t="n">
        <v>4606.1</v>
      </c>
    </row>
    <row r="28" spans="1:6">
      <c r="A28" t="n"/>
    </row>
    <row r="29" spans="1:6">
      <c s="4" r="A29" t="s">
        <v>92</v>
      </c>
      <c s="4" r="B29" t="s">
        <v>109</v>
      </c>
    </row>
  </sheetData>
  <mergeCells count="3">
    <mergeCell ref="B1:C1"/>
    <mergeCell ref="A28:F28"/>
    <mergeCell ref="B29:F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376</v>
      </c>
      <c s="2" r="B1" t="s">
        <v>2</v>
      </c>
      <c s="2" r="D1" t="s">
        <v>79</v>
      </c>
      <c s="2" r="E1" t="s">
        <v>30</v>
      </c>
      <c s="2" r="F1" t="s">
        <v>80</v>
      </c>
    </row>
    <row r="2" spans="1:6">
      <c s="3" r="A2" t="s">
        <v>377</v>
      </c>
    </row>
    <row r="3" spans="1:6">
      <c s="4" r="A3" t="s">
        <v>82</v>
      </c>
      <c s="8" r="B3" t="n">
        <v>73.2</v>
      </c>
      <c s="8" r="D3" t="n">
        <v>61.6</v>
      </c>
      <c s="8" r="E3" t="n">
        <v>208.3</v>
      </c>
      <c s="8" r="F3" t="n">
        <v>66.7</v>
      </c>
    </row>
    <row r="4" spans="1:6">
      <c s="4" r="A4" t="s">
        <v>378</v>
      </c>
      <c s="9" r="B4" t="n">
        <v>431.9</v>
      </c>
      <c s="9" r="D4" t="n">
        <v>410.5</v>
      </c>
    </row>
    <row r="5" spans="1:6">
      <c s="4" r="A5" t="s">
        <v>84</v>
      </c>
      <c s="6" r="B5" t="n">
        <v>127</v>
      </c>
      <c s="9" r="D5" t="n">
        <v>126.6</v>
      </c>
    </row>
    <row r="6" spans="1:6">
      <c s="4" r="A6" t="s">
        <v>85</v>
      </c>
      <c s="9" r="B6" t="n">
        <v>632.1</v>
      </c>
      <c s="9" r="D6" t="n">
        <v>598.7</v>
      </c>
    </row>
    <row r="7" spans="1:6">
      <c s="4" r="A7" t="s">
        <v>86</v>
      </c>
      <c s="9" r="B7" t="n">
        <v>1317.7</v>
      </c>
      <c s="9" r="D7" t="n">
        <v>1310.1</v>
      </c>
    </row>
    <row r="8" spans="1:6">
      <c s="4" r="A8" t="s">
        <v>87</v>
      </c>
      <c s="9" r="B8" t="n">
        <v>1891.9</v>
      </c>
      <c s="9" r="D8" t="n">
        <v>1890.1</v>
      </c>
    </row>
    <row r="9" spans="1:6">
      <c s="4" r="A9" t="s">
        <v>88</v>
      </c>
      <c s="9" r="B9" t="n">
        <v>415.8</v>
      </c>
      <c s="9" r="D9" t="n">
        <v>419.4</v>
      </c>
    </row>
    <row r="10" spans="1:6">
      <c s="4" r="A10" t="s">
        <v>90</v>
      </c>
      <c s="9" r="B10" t="n">
        <v>205.8</v>
      </c>
      <c s="6" r="D10" t="n">
        <v>197</v>
      </c>
    </row>
    <row r="11" spans="1:6">
      <c s="4" r="A11" t="s">
        <v>91</v>
      </c>
      <c s="9" r="B11" t="n">
        <v>4608.3</v>
      </c>
      <c s="4" r="C11" t="s">
        <v>92</v>
      </c>
      <c s="9" r="D11" t="n">
        <v>4606.1</v>
      </c>
    </row>
    <row r="12" spans="1:6">
      <c s="4" r="A12" t="s">
        <v>94</v>
      </c>
      <c s="9" r="B12" t="n">
        <v>36.6</v>
      </c>
      <c s="9" r="D12" t="n">
        <v>36.8</v>
      </c>
    </row>
    <row r="13" spans="1:6">
      <c s="4" r="A13" t="s">
        <v>95</v>
      </c>
      <c s="9" r="B13" t="n">
        <v>62.7</v>
      </c>
      <c s="9" r="D13" t="n">
        <v>61.6</v>
      </c>
    </row>
    <row r="14" spans="1:6">
      <c s="4" r="A14" t="s">
        <v>96</v>
      </c>
      <c s="9" r="B14" t="n">
        <v>364.5</v>
      </c>
      <c s="6" r="D14" t="n">
        <v>328</v>
      </c>
    </row>
    <row r="15" spans="1:6">
      <c s="4" r="A15" t="s">
        <v>97</v>
      </c>
      <c s="9" r="B15" t="n">
        <v>463.8</v>
      </c>
      <c s="9" r="D15" t="n">
        <v>426.4</v>
      </c>
    </row>
    <row r="16" spans="1:6">
      <c s="4" r="A16" t="s">
        <v>98</v>
      </c>
      <c s="9" r="B16" t="n">
        <v>3079.6</v>
      </c>
      <c s="9" r="D16" t="n">
        <v>3134.7</v>
      </c>
    </row>
    <row r="17" spans="1:6">
      <c s="4" r="A17" t="s">
        <v>100</v>
      </c>
      <c s="9" r="B17" t="n">
        <v>3688.2</v>
      </c>
      <c s="8" r="D17" t="n">
        <v>3705.7</v>
      </c>
    </row>
    <row r="18" spans="1:6">
      <c s="4" r="A18" t="s">
        <v>379</v>
      </c>
    </row>
    <row r="19" spans="1:6">
      <c s="3" r="A19" t="s">
        <v>377</v>
      </c>
    </row>
    <row r="20" spans="1:6">
      <c s="4" r="A20" t="s">
        <v>82</v>
      </c>
      <c s="9" r="B20" t="n">
        <v>1.6</v>
      </c>
    </row>
    <row r="21" spans="1:6">
      <c s="4" r="A21" t="s">
        <v>378</v>
      </c>
      <c s="9" r="B21" t="n">
        <v>28.9</v>
      </c>
    </row>
    <row r="22" spans="1:6">
      <c s="4" r="A22" t="s">
        <v>84</v>
      </c>
      <c s="9" r="B22" t="n">
        <v>6.4</v>
      </c>
    </row>
    <row r="23" spans="1:6">
      <c s="4" r="A23" t="s">
        <v>85</v>
      </c>
      <c s="9" r="B23" t="n">
        <v>36.9</v>
      </c>
    </row>
    <row r="24" spans="1:6">
      <c s="4" r="A24" t="s">
        <v>86</v>
      </c>
      <c s="9" r="B24" t="n">
        <v>126.8</v>
      </c>
    </row>
    <row r="25" spans="1:6">
      <c s="4" r="A25" t="s">
        <v>87</v>
      </c>
      <c s="9" r="B25" t="n">
        <v>73.5</v>
      </c>
    </row>
    <row r="26" spans="1:6">
      <c s="4" r="A26" t="s">
        <v>88</v>
      </c>
      <c s="9" r="B26" t="n">
        <v>9.199999999999999</v>
      </c>
    </row>
    <row r="27" spans="1:6">
      <c s="4" r="A27" t="s">
        <v>90</v>
      </c>
      <c s="9" r="B27" t="n">
        <v>0.9</v>
      </c>
    </row>
    <row r="28" spans="1:6">
      <c s="4" r="A28" t="s">
        <v>91</v>
      </c>
      <c s="9" r="B28" t="n">
        <v>247.3</v>
      </c>
    </row>
    <row r="29" spans="1:6">
      <c s="4" r="A29" t="s">
        <v>94</v>
      </c>
      <c s="9" r="B29" t="n">
        <v>1.4</v>
      </c>
    </row>
    <row r="30" spans="1:6">
      <c s="4" r="A30" t="s">
        <v>95</v>
      </c>
      <c s="9" r="B30" t="n">
        <v>7.5</v>
      </c>
    </row>
    <row r="31" spans="1:6">
      <c s="4" r="A31" t="s">
        <v>96</v>
      </c>
      <c s="9" r="B31" t="n">
        <v>14.2</v>
      </c>
    </row>
    <row r="32" spans="1:6">
      <c s="4" r="A32" t="s">
        <v>97</v>
      </c>
      <c s="9" r="B32" t="n">
        <v>23.1</v>
      </c>
    </row>
    <row r="33" spans="1:6">
      <c s="4" r="A33" t="s">
        <v>98</v>
      </c>
      <c s="9" r="B33" t="n">
        <v>30.9</v>
      </c>
    </row>
    <row r="34" spans="1:6">
      <c s="4" r="A34" t="s">
        <v>100</v>
      </c>
      <c s="7" r="B34" t="n">
        <v>54</v>
      </c>
    </row>
    <row r="35" spans="1:6">
      <c r="A35" t="n"/>
    </row>
    <row r="36" spans="1:6">
      <c s="4" r="A36" t="s">
        <v>92</v>
      </c>
      <c s="4" r="B36" t="s">
        <v>109</v>
      </c>
    </row>
  </sheetData>
  <mergeCells count="3">
    <mergeCell ref="B1:C1"/>
    <mergeCell ref="A35:F35"/>
    <mergeCell ref="B36:F36"/>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4"/>
  </cols>
  <sheetData>
    <row r="1" spans="1:2">
      <c s="1" r="A1" t="s">
        <v>380</v>
      </c>
      <c s="2" r="B1" t="s">
        <v>1</v>
      </c>
    </row>
    <row r="2" spans="1:2">
      <c s="2" r="B2" t="s">
        <v>381</v>
      </c>
    </row>
    <row r="3" spans="1:2">
      <c s="3" r="A3" t="s">
        <v>377</v>
      </c>
    </row>
    <row r="4" spans="1:2">
      <c s="4" r="A4" t="s">
        <v>382</v>
      </c>
      <c s="6" r="B4" t="n">
        <v>10</v>
      </c>
    </row>
    <row r="5" spans="1:2">
      <c s="4" r="A5" t="s">
        <v>383</v>
      </c>
    </row>
    <row r="6" spans="1:2">
      <c s="3" r="A6" t="s">
        <v>377</v>
      </c>
    </row>
    <row r="7" spans="1:2">
      <c s="4" r="A7" t="s">
        <v>384</v>
      </c>
      <c s="4" r="B7" t="s">
        <v>385</v>
      </c>
    </row>
    <row r="8" spans="1:2">
      <c s="4" r="A8" t="s">
        <v>386</v>
      </c>
    </row>
    <row r="9" spans="1:2">
      <c s="3" r="A9" t="s">
        <v>377</v>
      </c>
    </row>
    <row r="10" spans="1:2">
      <c s="4" r="A10" t="s">
        <v>384</v>
      </c>
      <c s="4" r="B10"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8</v>
      </c>
      <c s="2" r="B1" t="s">
        <v>1</v>
      </c>
    </row>
    <row r="2" spans="1:3">
      <c s="2" r="B2" t="s">
        <v>2</v>
      </c>
      <c s="2" r="C2" t="s">
        <v>30</v>
      </c>
    </row>
    <row r="3" spans="1:3">
      <c s="3" r="A3" t="s">
        <v>389</v>
      </c>
    </row>
    <row r="4" spans="1:3">
      <c s="4" r="A4" t="s">
        <v>32</v>
      </c>
      <c s="8" r="B4" t="n">
        <v>11.2</v>
      </c>
      <c s="8" r="C4" t="n">
        <v>8.199999999999999</v>
      </c>
    </row>
    <row r="5" spans="1:3">
      <c s="4" r="A5" t="s">
        <v>390</v>
      </c>
      <c s="9" r="B5" t="n">
        <v>-3.2</v>
      </c>
      <c s="9" r="C5" t="n">
        <v>-3.9</v>
      </c>
    </row>
    <row r="6" spans="1:3">
      <c s="4" r="A6" t="s">
        <v>391</v>
      </c>
      <c s="6" r="B6" t="n">
        <v>5</v>
      </c>
      <c s="9" r="C6" t="n">
        <v>3.9</v>
      </c>
    </row>
    <row r="7" spans="1:3">
      <c s="4" r="A7" t="s">
        <v>53</v>
      </c>
      <c s="7" r="B7" t="n">
        <v>5</v>
      </c>
      <c s="8" r="C7" t="n">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s="1" r="A1" t="s">
        <v>392</v>
      </c>
      <c s="2" r="B1" t="s">
        <v>393</v>
      </c>
      <c s="2" r="C1" t="s">
        <v>394</v>
      </c>
    </row>
    <row r="2" spans="1:3">
      <c s="3" r="A2" t="s">
        <v>395</v>
      </c>
    </row>
    <row r="3" spans="1:3">
      <c s="4" r="A3" t="s">
        <v>396</v>
      </c>
      <c s="8" r="B3" t="n">
        <v>12.5</v>
      </c>
      <c s="8" r="C3" t="n">
        <v>11.7</v>
      </c>
    </row>
    <row r="4" spans="1:3">
      <c s="4" r="A4" t="s">
        <v>397</v>
      </c>
      <c s="6" r="B4" t="n">
        <v>7</v>
      </c>
    </row>
    <row r="5" spans="1:3">
      <c s="4" r="A5" t="s">
        <v>398</v>
      </c>
      <c s="6" r="B5" t="n">
        <v>6</v>
      </c>
    </row>
    <row r="6" spans="1:3">
      <c s="4" r="A6" t="s">
        <v>383</v>
      </c>
    </row>
    <row r="7" spans="1:3">
      <c s="3" r="A7" t="s">
        <v>395</v>
      </c>
    </row>
    <row r="8" spans="1:3">
      <c s="4" r="A8" t="s">
        <v>399</v>
      </c>
      <c s="4" r="B8" t="s">
        <v>400</v>
      </c>
    </row>
    <row r="9" spans="1:3">
      <c s="4" r="A9" t="s">
        <v>386</v>
      </c>
    </row>
    <row r="10" spans="1:3">
      <c s="3" r="A10" t="s">
        <v>395</v>
      </c>
    </row>
    <row r="11" spans="1:3">
      <c s="4" r="A11" t="s">
        <v>399</v>
      </c>
      <c s="4" r="B11" t="s">
        <v>4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02</v>
      </c>
      <c s="2" r="B1" t="s">
        <v>2</v>
      </c>
      <c s="2" r="C1" t="s">
        <v>79</v>
      </c>
    </row>
    <row r="2" spans="1:3">
      <c s="3" r="A2" t="s">
        <v>254</v>
      </c>
    </row>
    <row r="3" spans="1:3">
      <c s="4" r="A3" t="s">
        <v>403</v>
      </c>
      <c s="7" r="B3" t="n">
        <v>130</v>
      </c>
      <c s="7" r="C3" t="n">
        <v>130</v>
      </c>
    </row>
    <row r="4" spans="1:3">
      <c s="4" r="A4" t="s">
        <v>404</v>
      </c>
      <c s="9" r="B4" t="n">
        <v>38.4</v>
      </c>
      <c s="9" r="C4" t="n">
        <v>39.2</v>
      </c>
    </row>
    <row r="5" spans="1:3">
      <c s="4" r="A5" t="s">
        <v>405</v>
      </c>
      <c s="9" r="B5" t="n">
        <v>285.9</v>
      </c>
      <c s="9" r="C5" t="n">
        <v>288.2</v>
      </c>
    </row>
    <row r="6" spans="1:3">
      <c s="4" r="A6" t="s">
        <v>406</v>
      </c>
      <c s="9" r="B6" t="n">
        <v>3116.2</v>
      </c>
      <c s="9" r="C6" t="n">
        <v>3171.5</v>
      </c>
    </row>
    <row r="7" spans="1:3">
      <c s="4" r="A7" t="s">
        <v>407</v>
      </c>
      <c s="9" r="B7" t="n">
        <v>-36.6</v>
      </c>
      <c s="9" r="C7" t="n">
        <v>-36.8</v>
      </c>
    </row>
    <row r="8" spans="1:3">
      <c s="4" r="A8" t="s">
        <v>98</v>
      </c>
      <c s="9" r="B8" t="n">
        <v>3079.6</v>
      </c>
      <c s="9" r="C8" t="n">
        <v>3134.7</v>
      </c>
    </row>
    <row r="9" spans="1:3">
      <c s="4" r="A9" t="s">
        <v>408</v>
      </c>
    </row>
    <row r="10" spans="1:3">
      <c s="3" r="A10" t="s">
        <v>254</v>
      </c>
    </row>
    <row r="11" spans="1:3">
      <c s="4" r="A11" t="s">
        <v>409</v>
      </c>
      <c s="9" r="B11" t="n">
        <v>437.8</v>
      </c>
      <c s="9" r="C11" t="n">
        <v>443.3</v>
      </c>
    </row>
    <row r="12" spans="1:3">
      <c s="4" r="A12" t="s">
        <v>410</v>
      </c>
    </row>
    <row r="13" spans="1:3">
      <c s="3" r="A13" t="s">
        <v>254</v>
      </c>
    </row>
    <row r="14" spans="1:3">
      <c s="4" r="A14" t="s">
        <v>411</v>
      </c>
      <c s="9" r="B14" t="n">
        <v>124.8</v>
      </c>
      <c s="9" r="C14" t="n">
        <v>174.3</v>
      </c>
    </row>
    <row r="15" spans="1:3">
      <c s="4" r="A15" t="s">
        <v>412</v>
      </c>
    </row>
    <row r="16" spans="1:3">
      <c s="3" r="A16" t="s">
        <v>254</v>
      </c>
    </row>
    <row r="17" spans="1:3">
      <c s="4" r="A17" t="s">
        <v>411</v>
      </c>
      <c s="9" r="B17" t="n">
        <v>294.8</v>
      </c>
      <c s="9" r="C17" t="n">
        <v>294.6</v>
      </c>
    </row>
    <row r="18" spans="1:3">
      <c s="4" r="A18" t="s">
        <v>413</v>
      </c>
    </row>
    <row r="19" spans="1:3">
      <c s="3" r="A19" t="s">
        <v>254</v>
      </c>
    </row>
    <row r="20" spans="1:3">
      <c s="4" r="A20" t="s">
        <v>411</v>
      </c>
      <c s="9" r="B20" t="n">
        <v>1192.7</v>
      </c>
      <c s="9" r="C20" t="n">
        <v>1192.6</v>
      </c>
    </row>
    <row r="21" spans="1:3">
      <c s="4" r="A21" t="s">
        <v>414</v>
      </c>
    </row>
    <row r="22" spans="1:3">
      <c s="3" r="A22" t="s">
        <v>254</v>
      </c>
    </row>
    <row r="23" spans="1:3">
      <c s="4" r="A23" t="s">
        <v>411</v>
      </c>
      <c s="9" r="B23" t="n">
        <v>343.5</v>
      </c>
      <c s="9" r="C23" t="n">
        <v>343.4</v>
      </c>
    </row>
    <row r="24" spans="1:3">
      <c s="4" r="A24" t="s">
        <v>415</v>
      </c>
    </row>
    <row r="25" spans="1:3">
      <c s="3" r="A25" t="s">
        <v>254</v>
      </c>
    </row>
    <row r="26" spans="1:3">
      <c s="4" r="A26" t="s">
        <v>416</v>
      </c>
      <c s="8" r="B26" t="n">
        <v>268.3</v>
      </c>
      <c s="8" r="C26" t="n">
        <v>265.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17</v>
      </c>
      <c s="2" r="B1" t="s">
        <v>2</v>
      </c>
      <c s="2" r="C1" t="s">
        <v>79</v>
      </c>
    </row>
    <row r="2" spans="1:3">
      <c s="3" r="A2" t="s">
        <v>418</v>
      </c>
    </row>
    <row r="3" spans="1:3">
      <c s="4" r="A3" t="s">
        <v>406</v>
      </c>
      <c s="8" r="B3" t="n">
        <v>3116.2</v>
      </c>
      <c s="8" r="C3" t="n">
        <v>3171.5</v>
      </c>
    </row>
    <row r="4" spans="1:3">
      <c s="4" r="A4" t="s">
        <v>419</v>
      </c>
    </row>
    <row r="5" spans="1:3">
      <c s="3" r="A5" t="s">
        <v>418</v>
      </c>
    </row>
    <row r="6" spans="1:3">
      <c s="4" r="A6" t="s">
        <v>420</v>
      </c>
      <c s="9" r="B6" t="n">
        <v>27.8</v>
      </c>
    </row>
    <row r="7" spans="1:3">
      <c s="6" r="A7" t="n">
        <v>2017</v>
      </c>
      <c s="9" r="B7" t="n">
        <v>36.5</v>
      </c>
    </row>
    <row r="8" spans="1:3">
      <c s="6" r="A8" t="n">
        <v>2018</v>
      </c>
      <c s="9" r="B8" t="n">
        <v>36.6</v>
      </c>
    </row>
    <row r="9" spans="1:3">
      <c s="6" r="A9" t="n">
        <v>2019</v>
      </c>
      <c s="9" r="B9" t="n">
        <v>39.6</v>
      </c>
    </row>
    <row r="10" spans="1:3">
      <c s="6" r="A10" t="n">
        <v>2020</v>
      </c>
      <c s="9" r="B10" t="n">
        <v>813.7</v>
      </c>
    </row>
    <row r="11" spans="1:3">
      <c s="6" r="A11" t="n">
        <v>2021</v>
      </c>
      <c s="9" r="B11" t="n">
        <v>10.1</v>
      </c>
    </row>
    <row r="12" spans="1:3">
      <c s="4" r="A12" t="s">
        <v>421</v>
      </c>
      <c s="9" r="B12" t="n">
        <v>2225.4</v>
      </c>
    </row>
    <row r="13" spans="1:3">
      <c s="4" r="A13" t="s">
        <v>406</v>
      </c>
      <c s="9" r="B13" t="n">
        <v>3189.7</v>
      </c>
    </row>
    <row r="14" spans="1:3">
      <c s="4" r="A14" t="s">
        <v>422</v>
      </c>
    </row>
    <row r="15" spans="1:3">
      <c s="3" r="A15" t="s">
        <v>418</v>
      </c>
    </row>
    <row r="16" spans="1:3">
      <c s="4" r="A16" t="s">
        <v>420</v>
      </c>
      <c s="9" r="B16" t="n">
        <v>27.8</v>
      </c>
    </row>
    <row r="17" spans="1:3">
      <c s="6" r="A17" t="n">
        <v>2017</v>
      </c>
      <c s="9" r="B17" t="n">
        <v>36.5</v>
      </c>
    </row>
    <row r="18" spans="1:3">
      <c s="6" r="A18" t="n">
        <v>2018</v>
      </c>
      <c s="9" r="B18" t="n">
        <v>36.6</v>
      </c>
    </row>
    <row r="19" spans="1:3">
      <c s="6" r="A19" t="n">
        <v>2019</v>
      </c>
      <c s="9" r="B19" t="n">
        <v>39.6</v>
      </c>
    </row>
    <row r="20" spans="1:3">
      <c s="6" r="A20" t="n">
        <v>2020</v>
      </c>
      <c s="9" r="B20" t="n">
        <v>760.4</v>
      </c>
    </row>
    <row r="21" spans="1:3">
      <c s="6" r="A21" t="n">
        <v>2021</v>
      </c>
      <c s="9" r="B21" t="n">
        <v>10.1</v>
      </c>
    </row>
    <row r="22" spans="1:3">
      <c s="4" r="A22" t="s">
        <v>421</v>
      </c>
      <c s="9" r="B22" t="n">
        <v>2205.2</v>
      </c>
    </row>
    <row r="23" spans="1:3">
      <c s="4" r="A23" t="s">
        <v>406</v>
      </c>
      <c s="8" r="B23" t="n">
        <v>311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23</v>
      </c>
      <c s="2" r="B1" t="s">
        <v>424</v>
      </c>
      <c s="2" r="C1" t="s">
        <v>425</v>
      </c>
      <c s="2" r="D1" t="s">
        <v>426</v>
      </c>
      <c s="2" r="E1" t="s">
        <v>2</v>
      </c>
      <c s="2" r="F1" t="s">
        <v>30</v>
      </c>
      <c s="2" r="G1" t="s">
        <v>427</v>
      </c>
      <c s="2" r="H1" t="s">
        <v>428</v>
      </c>
    </row>
    <row r="2" spans="1:8">
      <c s="3" r="A2" t="s">
        <v>429</v>
      </c>
    </row>
    <row r="3" spans="1:8">
      <c s="4" r="A3" t="s">
        <v>430</v>
      </c>
      <c s="8" r="E3" t="n">
        <v>56.3</v>
      </c>
      <c s="8" r="F3" t="n">
        <v>252.9</v>
      </c>
    </row>
    <row r="4" spans="1:8">
      <c s="4" r="A4" t="s">
        <v>45</v>
      </c>
      <c s="8" r="E4" t="n">
        <v>2.4</v>
      </c>
      <c s="8" r="F4" t="n">
        <v>1.2</v>
      </c>
    </row>
    <row r="5" spans="1:8">
      <c s="4" r="A5" t="s">
        <v>410</v>
      </c>
    </row>
    <row r="6" spans="1:8">
      <c s="3" r="A6" t="s">
        <v>429</v>
      </c>
    </row>
    <row r="7" spans="1:8">
      <c s="4" r="A7" t="s">
        <v>431</v>
      </c>
      <c s="7" r="H7" t="n">
        <v>50</v>
      </c>
    </row>
    <row r="8" spans="1:8">
      <c s="4" r="A8" t="s">
        <v>432</v>
      </c>
      <c s="4" r="C8" t="s">
        <v>433</v>
      </c>
    </row>
    <row r="9" spans="1:8">
      <c s="4" r="A9" t="s">
        <v>430</v>
      </c>
      <c s="7" r="C9" t="n">
        <v>52</v>
      </c>
    </row>
    <row r="10" spans="1:8">
      <c s="4" r="A10" t="s">
        <v>434</v>
      </c>
      <c s="4" r="E10" t="s">
        <v>435</v>
      </c>
    </row>
    <row r="11" spans="1:8">
      <c s="4" r="A11" t="s">
        <v>436</v>
      </c>
    </row>
    <row r="12" spans="1:8">
      <c s="3" r="A12" t="s">
        <v>429</v>
      </c>
    </row>
    <row r="13" spans="1:8">
      <c s="4" r="A13" t="s">
        <v>431</v>
      </c>
      <c s="7" r="G13" t="n">
        <v>50</v>
      </c>
    </row>
    <row r="14" spans="1:8">
      <c s="4" r="A14" t="s">
        <v>432</v>
      </c>
      <c s="4" r="B14" t="s">
        <v>433</v>
      </c>
    </row>
    <row r="15" spans="1:8">
      <c s="4" r="A15" t="s">
        <v>412</v>
      </c>
    </row>
    <row r="16" spans="1:8">
      <c s="3" r="A16" t="s">
        <v>429</v>
      </c>
    </row>
    <row r="17" spans="1:8">
      <c s="4" r="A17" t="s">
        <v>434</v>
      </c>
      <c s="4" r="E17" t="s">
        <v>437</v>
      </c>
    </row>
    <row r="18" spans="1:8">
      <c s="4" r="A18" t="s">
        <v>413</v>
      </c>
    </row>
    <row r="19" spans="1:8">
      <c s="3" r="A19" t="s">
        <v>429</v>
      </c>
    </row>
    <row r="20" spans="1:8">
      <c s="4" r="A20" t="s">
        <v>434</v>
      </c>
      <c s="4" r="E20" t="s">
        <v>438</v>
      </c>
    </row>
    <row r="21" spans="1:8">
      <c s="4" r="A21" t="s">
        <v>414</v>
      </c>
    </row>
    <row r="22" spans="1:8">
      <c s="3" r="A22" t="s">
        <v>429</v>
      </c>
    </row>
    <row r="23" spans="1:8">
      <c s="4" r="A23" t="s">
        <v>434</v>
      </c>
      <c s="4" r="E23" t="s">
        <v>438</v>
      </c>
    </row>
    <row r="24" spans="1:8">
      <c s="4" r="A24" t="s">
        <v>415</v>
      </c>
    </row>
    <row r="25" spans="1:8">
      <c s="3" r="A25" t="s">
        <v>429</v>
      </c>
    </row>
    <row r="26" spans="1:8">
      <c s="4" r="A26" t="s">
        <v>434</v>
      </c>
      <c s="4" r="E26" t="s">
        <v>326</v>
      </c>
    </row>
    <row r="27" spans="1:8">
      <c s="4" r="A27" t="s">
        <v>439</v>
      </c>
    </row>
    <row r="28" spans="1:8">
      <c s="3" r="A28" t="s">
        <v>429</v>
      </c>
    </row>
    <row r="29" spans="1:8">
      <c s="4" r="A29" t="s">
        <v>430</v>
      </c>
      <c s="7" r="B29" t="n">
        <v>52</v>
      </c>
    </row>
    <row r="30" spans="1:8">
      <c s="4" r="A30" t="s">
        <v>45</v>
      </c>
      <c s="7" r="D30" t="n">
        <v>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0</v>
      </c>
      <c s="2" r="B1" t="s">
        <v>1</v>
      </c>
    </row>
    <row r="2" spans="1:3">
      <c s="2" r="B2" t="s">
        <v>2</v>
      </c>
      <c s="2" r="C2" t="s">
        <v>30</v>
      </c>
    </row>
    <row r="3" spans="1:3">
      <c s="3" r="A3" t="s">
        <v>259</v>
      </c>
    </row>
    <row r="4" spans="1:3">
      <c s="4" r="A4" t="s">
        <v>441</v>
      </c>
      <c s="8" r="B4" t="n">
        <v>121.1</v>
      </c>
    </row>
    <row r="5" spans="1:3">
      <c s="4" r="A5" t="s">
        <v>442</v>
      </c>
      <c s="9" r="B5" t="n">
        <v>3.9</v>
      </c>
      <c s="8" r="C5" t="n">
        <v>2.9</v>
      </c>
    </row>
    <row r="6" spans="1:3">
      <c s="4" r="A6" t="s">
        <v>134</v>
      </c>
      <c s="9" r="B6" t="n">
        <v>-17.1</v>
      </c>
      <c s="9" r="C6" t="n">
        <v>-12.4</v>
      </c>
    </row>
    <row r="7" spans="1:3">
      <c s="4" r="A7" t="s">
        <v>443</v>
      </c>
      <c s="9" r="B7" t="n">
        <v>16.3</v>
      </c>
    </row>
    <row r="8" spans="1:3">
      <c s="4" r="A8" t="s">
        <v>444</v>
      </c>
      <c s="9" r="B8" t="n">
        <v>96.2</v>
      </c>
    </row>
    <row r="9" spans="1:3">
      <c s="4" r="A9" t="s">
        <v>445</v>
      </c>
    </row>
    <row r="10" spans="1:3">
      <c s="3" r="A10" t="s">
        <v>259</v>
      </c>
    </row>
    <row r="11" spans="1:3">
      <c s="4" r="A11" t="s">
        <v>441</v>
      </c>
      <c s="9" r="B11" t="n">
        <v>121.1</v>
      </c>
      <c s="9" r="C11" t="n">
        <v>84.7</v>
      </c>
    </row>
    <row r="12" spans="1:3">
      <c s="4" r="A12" t="s">
        <v>442</v>
      </c>
      <c s="9" r="B12" t="n">
        <v>3.9</v>
      </c>
      <c s="9" r="C12" t="n">
        <v>2.9</v>
      </c>
    </row>
    <row r="13" spans="1:3">
      <c s="4" r="A13" t="s">
        <v>444</v>
      </c>
      <c s="9" r="B13" t="n">
        <v>96.2</v>
      </c>
      <c s="9" r="C13" t="n">
        <v>84.7</v>
      </c>
    </row>
    <row r="14" spans="1:3">
      <c s="4" r="A14" t="s">
        <v>446</v>
      </c>
    </row>
    <row r="15" spans="1:3">
      <c s="3" r="A15" t="s">
        <v>259</v>
      </c>
    </row>
    <row r="16" spans="1:3">
      <c s="4" r="A16" t="s">
        <v>134</v>
      </c>
      <c s="9" r="B16" t="n">
        <v>-2.1</v>
      </c>
      <c s="9" r="C16" t="n">
        <v>-1.7</v>
      </c>
    </row>
    <row r="17" spans="1:3">
      <c s="4" r="A17" t="s">
        <v>447</v>
      </c>
    </row>
    <row r="18" spans="1:3">
      <c s="3" r="A18" t="s">
        <v>259</v>
      </c>
    </row>
    <row r="19" spans="1:3">
      <c s="4" r="A19" t="s">
        <v>443</v>
      </c>
      <c s="8" r="B19" t="n">
        <v>-26.7</v>
      </c>
      <c s="8" r="C19" t="n">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8</v>
      </c>
      <c s="2" r="B1" t="s">
        <v>1</v>
      </c>
    </row>
    <row r="2" spans="1:3">
      <c s="2" r="B2" t="s">
        <v>2</v>
      </c>
      <c s="2" r="C2" t="s">
        <v>30</v>
      </c>
    </row>
    <row r="3" spans="1:3">
      <c s="3" r="A3" t="s">
        <v>259</v>
      </c>
    </row>
    <row r="4" spans="1:3">
      <c s="4" r="A4" t="s">
        <v>125</v>
      </c>
      <c s="8" r="B4" t="n">
        <v>14.8</v>
      </c>
      <c s="8" r="C4" t="n">
        <v>13.6</v>
      </c>
    </row>
    <row r="5" spans="1:3">
      <c s="4" r="A5" t="s">
        <v>449</v>
      </c>
      <c s="9" r="B5" t="n">
        <v>3.9</v>
      </c>
      <c s="9" r="C5" t="n">
        <v>2.9</v>
      </c>
    </row>
    <row r="6" spans="1:3">
      <c s="4" r="A6" t="s">
        <v>450</v>
      </c>
      <c s="8" r="B6" t="n">
        <v>18.7</v>
      </c>
      <c s="8" r="C6" t="n">
        <v>1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1</v>
      </c>
      <c s="2" r="B1" t="s">
        <v>1</v>
      </c>
    </row>
    <row r="2" spans="1:3">
      <c s="2" r="B2" t="s">
        <v>2</v>
      </c>
      <c s="2" r="C2" t="s">
        <v>79</v>
      </c>
    </row>
    <row r="3" spans="1:3">
      <c s="3" r="A3" t="s">
        <v>452</v>
      </c>
    </row>
    <row r="4" spans="1:3">
      <c s="4" r="A4" t="s">
        <v>453</v>
      </c>
      <c s="8" r="B4" t="n">
        <v>96.2</v>
      </c>
      <c s="8" r="C4" t="n">
        <v>121.1</v>
      </c>
    </row>
    <row r="5" spans="1:3">
      <c s="4" r="A5" t="s">
        <v>454</v>
      </c>
    </row>
    <row r="6" spans="1:3">
      <c s="3" r="A6" t="s">
        <v>452</v>
      </c>
    </row>
    <row r="7" spans="1:3">
      <c s="4" r="A7" t="s">
        <v>453</v>
      </c>
      <c s="6" r="B7" t="n">
        <v>0</v>
      </c>
      <c s="6" r="C7" t="n">
        <v>0</v>
      </c>
    </row>
    <row r="8" spans="1:3">
      <c s="4" r="A8" t="s">
        <v>455</v>
      </c>
    </row>
    <row r="9" spans="1:3">
      <c s="3" r="A9" t="s">
        <v>452</v>
      </c>
    </row>
    <row r="10" spans="1:3">
      <c s="4" r="A10" t="s">
        <v>453</v>
      </c>
      <c s="6" r="B10" t="n">
        <v>0</v>
      </c>
      <c s="6" r="C10" t="n">
        <v>0</v>
      </c>
    </row>
    <row r="11" spans="1:3">
      <c s="4" r="A11" t="s">
        <v>456</v>
      </c>
    </row>
    <row r="12" spans="1:3">
      <c s="3" r="A12" t="s">
        <v>452</v>
      </c>
    </row>
    <row r="13" spans="1:3">
      <c s="4" r="A13" t="s">
        <v>453</v>
      </c>
      <c s="9" r="B13" t="n">
        <v>96.2</v>
      </c>
      <c s="9" r="C13" t="n">
        <v>121.1</v>
      </c>
    </row>
    <row r="14" spans="1:3">
      <c s="4" r="A14" t="s">
        <v>457</v>
      </c>
    </row>
    <row r="15" spans="1:3">
      <c s="3" r="A15" t="s">
        <v>452</v>
      </c>
    </row>
    <row r="16" spans="1:3">
      <c s="4" r="A16" t="s">
        <v>458</v>
      </c>
      <c s="7" r="B16" t="n">
        <v>16</v>
      </c>
      <c s="8" r="C16" t="n">
        <v>16.1</v>
      </c>
    </row>
    <row r="17" spans="1:3">
      <c s="4" r="A17" t="s">
        <v>459</v>
      </c>
      <c s="4" r="B17" t="s">
        <v>460</v>
      </c>
      <c s="4" r="C17" t="s">
        <v>460</v>
      </c>
    </row>
    <row r="18" spans="1:3">
      <c s="4" r="A18" t="s">
        <v>461</v>
      </c>
    </row>
    <row r="19" spans="1:3">
      <c s="3" r="A19" t="s">
        <v>452</v>
      </c>
    </row>
    <row r="20" spans="1:3">
      <c s="4" r="A20" t="s">
        <v>458</v>
      </c>
      <c s="7" r="B20" t="n">
        <v>0</v>
      </c>
      <c s="7" r="C20" t="n">
        <v>0</v>
      </c>
    </row>
    <row r="21" spans="1:3">
      <c s="4" r="A21" t="s">
        <v>462</v>
      </c>
    </row>
    <row r="22" spans="1:3">
      <c s="3" r="A22" t="s">
        <v>452</v>
      </c>
    </row>
    <row r="23" spans="1:3">
      <c s="4" r="A23" t="s">
        <v>458</v>
      </c>
      <c s="6" r="B23" t="n">
        <v>16</v>
      </c>
      <c s="9" r="C23" t="n">
        <v>16.1</v>
      </c>
    </row>
    <row r="24" spans="1:3">
      <c s="4" r="A24" t="s">
        <v>463</v>
      </c>
    </row>
    <row r="25" spans="1:3">
      <c s="3" r="A25" t="s">
        <v>452</v>
      </c>
    </row>
    <row r="26" spans="1:3">
      <c s="4" r="A26" t="s">
        <v>458</v>
      </c>
      <c s="6" r="B26" t="n">
        <v>0</v>
      </c>
      <c s="6" r="C26" t="n">
        <v>0</v>
      </c>
    </row>
    <row r="27" spans="1:3">
      <c s="4" r="A27" t="s">
        <v>464</v>
      </c>
    </row>
    <row r="28" spans="1:3">
      <c s="3" r="A28" t="s">
        <v>452</v>
      </c>
    </row>
    <row r="29" spans="1:3">
      <c s="4" r="A29" t="s">
        <v>458</v>
      </c>
      <c s="8" r="B29" t="n">
        <v>40.7</v>
      </c>
      <c s="8" r="C29" t="n">
        <v>40.1</v>
      </c>
    </row>
    <row r="30" spans="1:3">
      <c s="4" r="A30" t="s">
        <v>459</v>
      </c>
      <c s="4" r="B30" t="s">
        <v>460</v>
      </c>
      <c s="4" r="C30" t="s">
        <v>460</v>
      </c>
    </row>
    <row r="31" spans="1:3">
      <c s="4" r="A31" t="s">
        <v>465</v>
      </c>
    </row>
    <row r="32" spans="1:3">
      <c s="3" r="A32" t="s">
        <v>452</v>
      </c>
    </row>
    <row r="33" spans="1:3">
      <c s="4" r="A33" t="s">
        <v>458</v>
      </c>
      <c s="7" r="B33" t="n">
        <v>0</v>
      </c>
      <c s="7" r="C33" t="n">
        <v>0</v>
      </c>
    </row>
    <row r="34" spans="1:3">
      <c s="4" r="A34" t="s">
        <v>466</v>
      </c>
    </row>
    <row r="35" spans="1:3">
      <c s="3" r="A35" t="s">
        <v>452</v>
      </c>
    </row>
    <row r="36" spans="1:3">
      <c s="4" r="A36" t="s">
        <v>458</v>
      </c>
      <c s="9" r="B36" t="n">
        <v>40.7</v>
      </c>
      <c s="9" r="C36" t="n">
        <v>40.1</v>
      </c>
    </row>
    <row r="37" spans="1:3">
      <c s="4" r="A37" t="s">
        <v>467</v>
      </c>
    </row>
    <row r="38" spans="1:3">
      <c s="3" r="A38" t="s">
        <v>452</v>
      </c>
    </row>
    <row r="39" spans="1:3">
      <c s="4" r="A39" t="s">
        <v>458</v>
      </c>
      <c s="7" r="B39" t="n">
        <v>0</v>
      </c>
      <c s="7" r="C39" t="n">
        <v>0</v>
      </c>
    </row>
    <row r="40" spans="1:3">
      <c s="4" r="A40" t="s">
        <v>468</v>
      </c>
    </row>
    <row r="41" spans="1:3">
      <c s="3" r="A41" t="s">
        <v>452</v>
      </c>
    </row>
    <row r="42" spans="1:3">
      <c s="4" r="A42" t="s">
        <v>459</v>
      </c>
      <c s="4" r="B42" t="s">
        <v>469</v>
      </c>
      <c s="4" r="C42" t="s">
        <v>4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0</v>
      </c>
      <c s="2" r="B1" t="s">
        <v>2</v>
      </c>
      <c s="2" r="C1" t="s">
        <v>79</v>
      </c>
    </row>
    <row r="2" spans="1:3">
      <c s="3" r="A2" t="s">
        <v>111</v>
      </c>
    </row>
    <row r="3" spans="1:3">
      <c s="4" r="A3" t="s">
        <v>112</v>
      </c>
      <c s="8" r="B3" t="n">
        <v>44.7</v>
      </c>
      <c s="8" r="C3" t="n">
        <v>39.3</v>
      </c>
    </row>
    <row r="4" spans="1:3">
      <c s="4" r="A4" t="s">
        <v>113</v>
      </c>
      <c s="9" r="B4" t="n">
        <v>247.3</v>
      </c>
    </row>
    <row r="5" spans="1:3">
      <c s="4" r="A5" t="s">
        <v>114</v>
      </c>
      <c s="7" r="B5" t="n">
        <v>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0</v>
      </c>
      <c s="2" r="B1" t="s">
        <v>2</v>
      </c>
      <c s="2" r="C1" t="s">
        <v>79</v>
      </c>
    </row>
    <row r="2" spans="1:3">
      <c s="3" r="A2" t="s">
        <v>471</v>
      </c>
    </row>
    <row r="3" spans="1:3">
      <c s="4" r="A3" t="s">
        <v>403</v>
      </c>
      <c s="7" r="B3" t="n">
        <v>130</v>
      </c>
      <c s="7" r="C3" t="n">
        <v>130</v>
      </c>
    </row>
    <row r="4" spans="1:3">
      <c s="4" r="A4" t="s">
        <v>404</v>
      </c>
      <c s="9" r="B4" t="n">
        <v>38.4</v>
      </c>
      <c s="9" r="C4" t="n">
        <v>39.2</v>
      </c>
    </row>
    <row r="5" spans="1:3">
      <c s="4" r="A5" t="s">
        <v>472</v>
      </c>
    </row>
    <row r="6" spans="1:3">
      <c s="3" r="A6" t="s">
        <v>471</v>
      </c>
    </row>
    <row r="7" spans="1:3">
      <c s="4" r="A7" t="s">
        <v>403</v>
      </c>
      <c s="6" r="B7" t="n">
        <v>130</v>
      </c>
      <c s="6" r="C7" t="n">
        <v>130</v>
      </c>
    </row>
    <row r="8" spans="1:3">
      <c s="4" r="A8" t="s">
        <v>473</v>
      </c>
    </row>
    <row r="9" spans="1:3">
      <c s="3" r="A9" t="s">
        <v>471</v>
      </c>
    </row>
    <row r="10" spans="1:3">
      <c s="4" r="A10" t="s">
        <v>474</v>
      </c>
      <c s="6" r="B10" t="n">
        <v>130</v>
      </c>
      <c s="6" r="C10" t="n">
        <v>130</v>
      </c>
    </row>
    <row r="11" spans="1:3">
      <c s="4" r="A11" t="s">
        <v>475</v>
      </c>
    </row>
    <row r="12" spans="1:3">
      <c s="3" r="A12" t="s">
        <v>471</v>
      </c>
    </row>
    <row r="13" spans="1:3">
      <c s="4" r="A13" t="s">
        <v>409</v>
      </c>
      <c s="9" r="B13" t="n">
        <v>437.8</v>
      </c>
      <c s="9" r="C13" t="n">
        <v>443.3</v>
      </c>
    </row>
    <row r="14" spans="1:3">
      <c s="4" r="A14" t="s">
        <v>476</v>
      </c>
    </row>
    <row r="15" spans="1:3">
      <c s="3" r="A15" t="s">
        <v>471</v>
      </c>
    </row>
    <row r="16" spans="1:3">
      <c s="4" r="A16" t="s">
        <v>477</v>
      </c>
      <c s="9" r="B16" t="n">
        <v>439.4</v>
      </c>
      <c s="6" r="C16" t="n">
        <v>445</v>
      </c>
    </row>
    <row r="17" spans="1:3">
      <c s="4" r="A17" t="s">
        <v>478</v>
      </c>
    </row>
    <row r="18" spans="1:3">
      <c s="3" r="A18" t="s">
        <v>471</v>
      </c>
    </row>
    <row r="19" spans="1:3">
      <c s="4" r="A19" t="s">
        <v>411</v>
      </c>
      <c s="9" r="B19" t="n">
        <v>124.8</v>
      </c>
      <c s="9" r="C19" t="n">
        <v>174.3</v>
      </c>
    </row>
    <row r="20" spans="1:3">
      <c s="4" r="A20" t="s">
        <v>479</v>
      </c>
    </row>
    <row r="21" spans="1:3">
      <c s="3" r="A21" t="s">
        <v>471</v>
      </c>
    </row>
    <row r="22" spans="1:3">
      <c s="4" r="A22" t="s">
        <v>411</v>
      </c>
      <c s="9" r="B22" t="n">
        <v>124.8</v>
      </c>
      <c s="9" r="C22" t="n">
        <v>174.3</v>
      </c>
    </row>
    <row r="23" spans="1:3">
      <c s="4" r="A23" t="s">
        <v>480</v>
      </c>
    </row>
    <row r="24" spans="1:3">
      <c s="3" r="A24" t="s">
        <v>471</v>
      </c>
    </row>
    <row r="25" spans="1:3">
      <c s="4" r="A25" t="s">
        <v>481</v>
      </c>
      <c s="9" r="B25" t="n">
        <v>131.5</v>
      </c>
      <c s="9" r="C25" t="n">
        <v>183.7</v>
      </c>
    </row>
    <row r="26" spans="1:3">
      <c s="4" r="A26" t="s">
        <v>412</v>
      </c>
    </row>
    <row r="27" spans="1:3">
      <c s="3" r="A27" t="s">
        <v>471</v>
      </c>
    </row>
    <row r="28" spans="1:3">
      <c s="4" r="A28" t="s">
        <v>411</v>
      </c>
      <c s="9" r="B28" t="n">
        <v>294.8</v>
      </c>
      <c s="9" r="C28" t="n">
        <v>294.6</v>
      </c>
    </row>
    <row r="29" spans="1:3">
      <c s="4" r="A29" t="s">
        <v>482</v>
      </c>
    </row>
    <row r="30" spans="1:3">
      <c s="3" r="A30" t="s">
        <v>471</v>
      </c>
    </row>
    <row r="31" spans="1:3">
      <c s="4" r="A31" t="s">
        <v>411</v>
      </c>
      <c s="9" r="B31" t="n">
        <v>294.8</v>
      </c>
      <c s="9" r="C31" t="n">
        <v>294.6</v>
      </c>
    </row>
    <row r="32" spans="1:3">
      <c s="4" r="A32" t="s">
        <v>483</v>
      </c>
    </row>
    <row r="33" spans="1:3">
      <c s="3" r="A33" t="s">
        <v>471</v>
      </c>
    </row>
    <row r="34" spans="1:3">
      <c s="4" r="A34" t="s">
        <v>481</v>
      </c>
      <c s="9" r="B34" t="n">
        <v>298.9</v>
      </c>
      <c s="6" r="C34" t="n">
        <v>288</v>
      </c>
    </row>
    <row r="35" spans="1:3">
      <c s="4" r="A35" t="s">
        <v>413</v>
      </c>
    </row>
    <row r="36" spans="1:3">
      <c s="3" r="A36" t="s">
        <v>471</v>
      </c>
    </row>
    <row r="37" spans="1:3">
      <c s="4" r="A37" t="s">
        <v>411</v>
      </c>
      <c s="9" r="B37" t="n">
        <v>1192.7</v>
      </c>
      <c s="9" r="C37" t="n">
        <v>1192.6</v>
      </c>
    </row>
    <row r="38" spans="1:3">
      <c s="4" r="A38" t="s">
        <v>484</v>
      </c>
    </row>
    <row r="39" spans="1:3">
      <c s="3" r="A39" t="s">
        <v>471</v>
      </c>
    </row>
    <row r="40" spans="1:3">
      <c s="4" r="A40" t="s">
        <v>411</v>
      </c>
      <c s="9" r="B40" t="n">
        <v>1192.7</v>
      </c>
      <c s="9" r="C40" t="n">
        <v>1192.6</v>
      </c>
    </row>
    <row r="41" spans="1:3">
      <c s="4" r="A41" t="s">
        <v>485</v>
      </c>
    </row>
    <row r="42" spans="1:3">
      <c s="3" r="A42" t="s">
        <v>471</v>
      </c>
    </row>
    <row r="43" spans="1:3">
      <c s="4" r="A43" t="s">
        <v>481</v>
      </c>
      <c s="6" r="B43" t="n">
        <v>1218</v>
      </c>
      <c s="6" r="C43" t="n">
        <v>1146</v>
      </c>
    </row>
    <row r="44" spans="1:3">
      <c s="4" r="A44" t="s">
        <v>414</v>
      </c>
    </row>
    <row r="45" spans="1:3">
      <c s="3" r="A45" t="s">
        <v>471</v>
      </c>
    </row>
    <row r="46" spans="1:3">
      <c s="4" r="A46" t="s">
        <v>411</v>
      </c>
      <c s="9" r="B46" t="n">
        <v>343.5</v>
      </c>
      <c s="9" r="C46" t="n">
        <v>343.4</v>
      </c>
    </row>
    <row r="47" spans="1:3">
      <c s="4" r="A47" t="s">
        <v>486</v>
      </c>
    </row>
    <row r="48" spans="1:3">
      <c s="3" r="A48" t="s">
        <v>471</v>
      </c>
    </row>
    <row r="49" spans="1:3">
      <c s="4" r="A49" t="s">
        <v>411</v>
      </c>
      <c s="9" r="B49" t="n">
        <v>343.5</v>
      </c>
      <c s="9" r="C49" t="n">
        <v>343.4</v>
      </c>
    </row>
    <row r="50" spans="1:3">
      <c s="4" r="A50" t="s">
        <v>487</v>
      </c>
    </row>
    <row r="51" spans="1:3">
      <c s="3" r="A51" t="s">
        <v>471</v>
      </c>
    </row>
    <row r="52" spans="1:3">
      <c s="4" r="A52" t="s">
        <v>481</v>
      </c>
      <c s="9" r="B52" t="n">
        <v>351.8</v>
      </c>
      <c s="9" r="C52" t="n">
        <v>332.5</v>
      </c>
    </row>
    <row r="53" spans="1:3">
      <c s="4" r="A53" t="s">
        <v>415</v>
      </c>
    </row>
    <row r="54" spans="1:3">
      <c s="3" r="A54" t="s">
        <v>471</v>
      </c>
    </row>
    <row r="55" spans="1:3">
      <c s="4" r="A55" t="s">
        <v>416</v>
      </c>
      <c s="9" r="B55" t="n">
        <v>268.3</v>
      </c>
      <c s="9" r="C55" t="n">
        <v>265.9</v>
      </c>
    </row>
    <row r="56" spans="1:3">
      <c s="4" r="A56" t="s">
        <v>488</v>
      </c>
    </row>
    <row r="57" spans="1:3">
      <c s="3" r="A57" t="s">
        <v>471</v>
      </c>
    </row>
    <row r="58" spans="1:3">
      <c s="4" r="A58" t="s">
        <v>416</v>
      </c>
      <c s="9" r="B58" t="n">
        <v>268.3</v>
      </c>
      <c s="9" r="C58" t="n">
        <v>265.9</v>
      </c>
    </row>
    <row r="59" spans="1:3">
      <c s="4" r="A59" t="s">
        <v>489</v>
      </c>
    </row>
    <row r="60" spans="1:3">
      <c s="3" r="A60" t="s">
        <v>471</v>
      </c>
    </row>
    <row r="61" spans="1:3">
      <c s="4" r="A61" t="s">
        <v>490</v>
      </c>
      <c s="9" r="B61" t="n">
        <v>358.2</v>
      </c>
      <c s="6" r="C61" t="n">
        <v>345</v>
      </c>
    </row>
    <row r="62" spans="1:3">
      <c s="4" r="A62" t="s">
        <v>491</v>
      </c>
    </row>
    <row r="63" spans="1:3">
      <c s="3" r="A63" t="s">
        <v>471</v>
      </c>
    </row>
    <row r="64" spans="1:3">
      <c s="4" r="A64" t="s">
        <v>404</v>
      </c>
      <c s="9" r="B64" t="n">
        <v>38.4</v>
      </c>
      <c s="9" r="C64" t="n">
        <v>39.2</v>
      </c>
    </row>
    <row r="65" spans="1:3">
      <c s="4" r="A65" t="s">
        <v>492</v>
      </c>
    </row>
    <row r="66" spans="1:3">
      <c s="3" r="A66" t="s">
        <v>471</v>
      </c>
    </row>
    <row r="67" spans="1:3">
      <c s="4" r="A67" t="s">
        <v>493</v>
      </c>
      <c s="9" r="B67" t="n">
        <v>38.4</v>
      </c>
      <c s="9" r="C67" t="n">
        <v>39.2</v>
      </c>
    </row>
    <row r="68" spans="1:3">
      <c s="4" r="A68" t="s">
        <v>494</v>
      </c>
    </row>
    <row r="69" spans="1:3">
      <c s="3" r="A69" t="s">
        <v>471</v>
      </c>
    </row>
    <row r="70" spans="1:3">
      <c s="4" r="A70" t="s">
        <v>495</v>
      </c>
      <c s="6" r="B70" t="n">
        <v>0</v>
      </c>
      <c s="6" r="C70" t="n">
        <v>0</v>
      </c>
    </row>
    <row r="71" spans="1:3">
      <c s="4" r="A71" t="s">
        <v>496</v>
      </c>
    </row>
    <row r="72" spans="1:3">
      <c s="3" r="A72" t="s">
        <v>471</v>
      </c>
    </row>
    <row r="73" spans="1:3">
      <c s="4" r="A73" t="s">
        <v>497</v>
      </c>
      <c s="7" r="B73" t="n">
        <v>35</v>
      </c>
      <c s="8" r="C73" t="n">
        <v>34.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8</v>
      </c>
      <c s="2" r="B1" t="s">
        <v>1</v>
      </c>
    </row>
    <row r="2" spans="1:3">
      <c s="2" r="B2" t="s">
        <v>2</v>
      </c>
      <c s="2" r="C2" t="s">
        <v>30</v>
      </c>
    </row>
    <row r="3" spans="1:3">
      <c s="4" r="A3" t="s">
        <v>499</v>
      </c>
    </row>
    <row r="4" spans="1:3">
      <c s="3" r="A4" t="s">
        <v>500</v>
      </c>
    </row>
    <row r="5" spans="1:3">
      <c s="4" r="A5" t="s">
        <v>501</v>
      </c>
      <c s="7" r="B5" t="n">
        <v>0</v>
      </c>
      <c s="7" r="C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0"/>
  </cols>
  <sheetData>
    <row r="1" spans="1:2">
      <c s="1" r="A1" t="s">
        <v>502</v>
      </c>
      <c s="2" r="B1" t="s">
        <v>351</v>
      </c>
    </row>
    <row r="2" spans="1:2">
      <c s="2" r="B2" t="s">
        <v>503</v>
      </c>
    </row>
    <row r="3" spans="1:2">
      <c s="4" r="A3" t="s">
        <v>504</v>
      </c>
    </row>
    <row r="4" spans="1:2">
      <c s="3" r="A4" t="s">
        <v>505</v>
      </c>
    </row>
    <row r="5" spans="1:2">
      <c s="4" r="A5" t="s">
        <v>506</v>
      </c>
      <c s="9" r="B5" t="n">
        <v>0.7</v>
      </c>
    </row>
    <row r="6" spans="1:2">
      <c s="4" r="A6" t="s">
        <v>507</v>
      </c>
      <c s="9" r="B6" t="n">
        <v>0.2</v>
      </c>
    </row>
    <row r="7" spans="1:2">
      <c s="4" r="A7" t="s">
        <v>508</v>
      </c>
    </row>
    <row r="8" spans="1:2">
      <c s="3" r="A8" t="s">
        <v>505</v>
      </c>
    </row>
    <row r="9" spans="1:2">
      <c s="4" r="A9" t="s">
        <v>509</v>
      </c>
      <c s="9" r="B9" t="n">
        <v>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510</v>
      </c>
      <c s="2" r="B1" t="s">
        <v>1</v>
      </c>
    </row>
    <row r="2" spans="1:2">
      <c s="2" r="B2" t="s">
        <v>365</v>
      </c>
    </row>
    <row r="3" spans="1:2">
      <c s="3" r="A3" t="s">
        <v>511</v>
      </c>
    </row>
    <row r="4" spans="1:2">
      <c s="4" r="A4" t="s">
        <v>512</v>
      </c>
      <c s="8" r="B4" t="n">
        <v>2.9</v>
      </c>
    </row>
    <row r="5" spans="1:2">
      <c s="4" r="A5" t="s">
        <v>513</v>
      </c>
      <c s="9" r="B5" t="n">
        <v>0.1</v>
      </c>
    </row>
    <row r="6" spans="1:2">
      <c s="4" r="A6" t="s">
        <v>514</v>
      </c>
      <c s="7" r="B6"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15</v>
      </c>
      <c s="2" r="B1" t="s">
        <v>1</v>
      </c>
    </row>
    <row r="2" spans="1:4">
      <c s="2" r="B2" t="s">
        <v>2</v>
      </c>
      <c s="2" r="C2" t="s">
        <v>30</v>
      </c>
      <c s="2" r="D2" t="s">
        <v>79</v>
      </c>
    </row>
    <row r="3" spans="1:4">
      <c s="3" r="A3" t="s">
        <v>516</v>
      </c>
    </row>
    <row r="4" spans="1:4">
      <c s="4" r="A4" t="s">
        <v>50</v>
      </c>
      <c s="8" r="B4" t="n">
        <v>39.7</v>
      </c>
      <c s="8" r="C4" t="n">
        <v>30.3</v>
      </c>
    </row>
    <row r="5" spans="1:4">
      <c s="4" r="A5" t="s">
        <v>517</v>
      </c>
      <c s="6" r="B5" t="n">
        <v>145</v>
      </c>
    </row>
    <row r="6" spans="1:4">
      <c s="4" r="A6" t="s">
        <v>518</v>
      </c>
      <c s="9" r="B6" t="n">
        <v>27.6</v>
      </c>
    </row>
    <row r="7" spans="1:4">
      <c s="4" r="A7" t="s">
        <v>519</v>
      </c>
      <c s="6" r="B7" t="n">
        <v>183</v>
      </c>
    </row>
    <row r="8" spans="1:4">
      <c s="4" r="A8" t="s">
        <v>520</v>
      </c>
      <c s="9" r="B8" t="n">
        <v>15.5</v>
      </c>
    </row>
    <row r="9" spans="1:4">
      <c s="4" r="A9" t="s">
        <v>521</v>
      </c>
      <c s="6" r="B9" t="n">
        <v>3</v>
      </c>
      <c s="8" r="D9" t="n">
        <v>2.9</v>
      </c>
    </row>
    <row r="10" spans="1:4">
      <c s="4" r="A10" t="s">
        <v>522</v>
      </c>
      <c s="6" r="B10" t="n">
        <v>3</v>
      </c>
      <c s="8" r="D10" t="n">
        <v>2.9</v>
      </c>
    </row>
    <row r="11" spans="1:4">
      <c s="4" r="A11" t="s">
        <v>523</v>
      </c>
    </row>
    <row r="12" spans="1:4">
      <c s="3" r="A12" t="s">
        <v>516</v>
      </c>
    </row>
    <row r="13" spans="1:4">
      <c s="4" r="A13" t="s">
        <v>524</v>
      </c>
      <c s="9" r="B13" t="n">
        <v>64.09999999999999</v>
      </c>
    </row>
    <row r="14" spans="1:4">
      <c s="4" r="A14" t="s">
        <v>525</v>
      </c>
      <c s="6" r="B14" t="n">
        <v>15</v>
      </c>
    </row>
    <row r="15" spans="1:4">
      <c s="4" r="A15" t="s">
        <v>383</v>
      </c>
    </row>
    <row r="16" spans="1:4">
      <c s="3" r="A16" t="s">
        <v>516</v>
      </c>
    </row>
    <row r="17" spans="1:4">
      <c s="4" r="A17" t="s">
        <v>526</v>
      </c>
      <c s="9" r="B17" t="n">
        <v>0.5</v>
      </c>
    </row>
    <row r="18" spans="1:4">
      <c s="4" r="A18" t="s">
        <v>386</v>
      </c>
    </row>
    <row r="19" spans="1:4">
      <c s="3" r="A19" t="s">
        <v>516</v>
      </c>
    </row>
    <row r="20" spans="1:4">
      <c s="4" r="A20" t="s">
        <v>526</v>
      </c>
      <c s="8" r="B20" t="n">
        <v>2.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7</v>
      </c>
      <c s="2" r="B1" t="s">
        <v>1</v>
      </c>
    </row>
    <row r="2" spans="1:3">
      <c s="2" r="B2" t="s">
        <v>2</v>
      </c>
      <c s="2" r="C2" t="s">
        <v>30</v>
      </c>
    </row>
    <row r="3" spans="1:3">
      <c s="3" r="A3" t="s">
        <v>528</v>
      </c>
    </row>
    <row r="4" spans="1:3">
      <c s="4" r="A4" t="s">
        <v>51</v>
      </c>
      <c s="8" r="B4" t="n">
        <v>76.8</v>
      </c>
      <c s="8" r="C4" t="n">
        <v>59.3</v>
      </c>
    </row>
    <row r="5" spans="1:3">
      <c s="4" r="A5" t="s">
        <v>529</v>
      </c>
      <c s="9" r="B5" t="n">
        <v>-18.7</v>
      </c>
      <c s="9" r="C5" t="n">
        <v>-16.5</v>
      </c>
    </row>
    <row r="6" spans="1:3">
      <c s="4" r="A6" t="s">
        <v>530</v>
      </c>
      <c s="9" r="B6" t="n">
        <v>-0.2</v>
      </c>
      <c s="9" r="C6" t="n">
        <v>-0.3</v>
      </c>
    </row>
    <row r="7" spans="1:3">
      <c s="4" r="A7" t="s">
        <v>56</v>
      </c>
      <c s="6" r="B7" t="n">
        <v>0</v>
      </c>
      <c s="9" r="C7" t="n">
        <v>-1.6</v>
      </c>
    </row>
    <row r="8" spans="1:3">
      <c s="4" r="A8" t="s">
        <v>531</v>
      </c>
      <c s="9" r="B8" t="n">
        <v>57.9</v>
      </c>
      <c s="9" r="C8" t="n">
        <v>40.9</v>
      </c>
    </row>
    <row r="9" spans="1:3">
      <c s="4" r="A9" t="s">
        <v>52</v>
      </c>
      <c s="9" r="B9" t="n">
        <v>-0.1</v>
      </c>
      <c s="9" r="C9" t="n">
        <v>-0.3</v>
      </c>
    </row>
    <row r="10" spans="1:3">
      <c s="4" r="A10" t="s">
        <v>57</v>
      </c>
      <c s="8" r="B10" t="n">
        <v>57.8</v>
      </c>
      <c s="8" r="C10" t="n">
        <v>40.6</v>
      </c>
    </row>
    <row r="11" spans="1:3">
      <c s="3" r="A11" t="s">
        <v>532</v>
      </c>
    </row>
    <row r="12" spans="1:3">
      <c s="4" r="A12" t="s">
        <v>533</v>
      </c>
      <c s="9" r="B12" t="n">
        <v>89.5</v>
      </c>
      <c s="9" r="C12" t="n">
        <v>87.09999999999999</v>
      </c>
    </row>
    <row r="13" spans="1:3">
      <c s="3" r="A13" t="s">
        <v>61</v>
      </c>
    </row>
    <row r="14" spans="1:3">
      <c s="4" r="A14" t="s">
        <v>62</v>
      </c>
      <c s="10" r="B14" t="n">
        <v>0.65</v>
      </c>
      <c s="10" r="C14" t="n">
        <v>0.47</v>
      </c>
    </row>
    <row r="15" spans="1:3">
      <c s="4" r="A15" t="s">
        <v>63</v>
      </c>
      <c s="6" r="B15" t="n">
        <v>0</v>
      </c>
      <c s="6" r="C15" t="n">
        <v>0</v>
      </c>
    </row>
    <row r="16" spans="1:3">
      <c s="4" r="A16" t="s">
        <v>64</v>
      </c>
      <c s="10" r="B16" t="n">
        <v>0.65</v>
      </c>
      <c s="10" r="C16" t="n">
        <v>0.47</v>
      </c>
    </row>
    <row r="17" spans="1:3">
      <c s="3" r="A17" t="s">
        <v>534</v>
      </c>
    </row>
    <row r="18" spans="1:3">
      <c s="4" r="A18" t="s">
        <v>51</v>
      </c>
      <c s="8" r="B18" t="n">
        <v>76.8</v>
      </c>
      <c s="8" r="C18" t="n">
        <v>59.3</v>
      </c>
    </row>
    <row r="19" spans="1:3">
      <c s="4" r="A19" t="s">
        <v>529</v>
      </c>
      <c s="9" r="B19" t="n">
        <v>-18.7</v>
      </c>
      <c s="9" r="C19" t="n">
        <v>-16.5</v>
      </c>
    </row>
    <row r="20" spans="1:3">
      <c s="4" r="A20" t="s">
        <v>535</v>
      </c>
      <c s="9" r="B20" t="n">
        <v>2.4</v>
      </c>
      <c s="9" r="C20" t="n">
        <v>2.3</v>
      </c>
    </row>
    <row r="21" spans="1:3">
      <c s="4" r="A21" t="s">
        <v>531</v>
      </c>
      <c s="9" r="B21" t="n">
        <v>60.5</v>
      </c>
      <c s="9" r="C21" t="n">
        <v>45.1</v>
      </c>
    </row>
    <row r="22" spans="1:3">
      <c s="4" r="A22" t="s">
        <v>52</v>
      </c>
      <c s="9" r="B22" t="n">
        <v>-0.1</v>
      </c>
      <c s="9" r="C22" t="n">
        <v>-0.3</v>
      </c>
    </row>
    <row r="23" spans="1:3">
      <c s="4" r="A23" t="s">
        <v>57</v>
      </c>
      <c s="8" r="B23" t="n">
        <v>60.4</v>
      </c>
      <c s="8" r="C23" t="n">
        <v>44.8</v>
      </c>
    </row>
    <row r="24" spans="1:3">
      <c s="3" r="A24" t="s">
        <v>536</v>
      </c>
    </row>
    <row r="25" spans="1:3">
      <c s="4" r="A25" t="s">
        <v>537</v>
      </c>
      <c s="9" r="B25" t="n">
        <v>99.40000000000001</v>
      </c>
      <c s="9" r="C25" t="n">
        <v>101.1</v>
      </c>
    </row>
    <row r="26" spans="1:3">
      <c s="3" r="A26" t="s">
        <v>65</v>
      </c>
    </row>
    <row r="27" spans="1:3">
      <c s="4" r="A27" t="s">
        <v>62</v>
      </c>
      <c s="10" r="B27" t="n">
        <v>0.61</v>
      </c>
      <c s="10" r="C27" t="n">
        <v>0.44</v>
      </c>
    </row>
    <row r="28" spans="1:3">
      <c s="4" r="A28" t="s">
        <v>63</v>
      </c>
      <c s="6" r="B28" t="n">
        <v>0</v>
      </c>
      <c s="6" r="C28" t="n">
        <v>0</v>
      </c>
    </row>
    <row r="29" spans="1:3">
      <c s="4" r="A29" t="s">
        <v>64</v>
      </c>
      <c s="10" r="B29" t="n">
        <v>0.61</v>
      </c>
      <c s="10" r="C29" t="n">
        <v>0.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38</v>
      </c>
      <c s="2" r="B1" t="s">
        <v>1</v>
      </c>
    </row>
    <row r="2" spans="1:3">
      <c s="2" r="B2" t="s">
        <v>2</v>
      </c>
      <c s="2" r="C2" t="s">
        <v>30</v>
      </c>
    </row>
    <row r="3" spans="1:3">
      <c s="3" r="A3" t="s">
        <v>213</v>
      </c>
    </row>
    <row r="4" spans="1:3">
      <c s="4" r="A4" t="s">
        <v>533</v>
      </c>
      <c s="9" r="B4" t="n">
        <v>89.5</v>
      </c>
      <c s="9" r="C4" t="n">
        <v>87.09999999999999</v>
      </c>
    </row>
    <row r="5" spans="1:3">
      <c s="4" r="A5" t="s">
        <v>539</v>
      </c>
      <c s="6" r="B5" t="n">
        <v>0</v>
      </c>
      <c s="9" r="C5" t="n">
        <v>3.2</v>
      </c>
    </row>
    <row r="6" spans="1:3">
      <c s="4" r="A6" t="s">
        <v>540</v>
      </c>
      <c s="9" r="B6" t="n">
        <v>8.4</v>
      </c>
      <c s="9" r="C6" t="n">
        <v>8.199999999999999</v>
      </c>
    </row>
    <row r="7" spans="1:3">
      <c s="4" r="A7" t="s">
        <v>541</v>
      </c>
      <c s="9" r="B7" t="n">
        <v>1.5</v>
      </c>
      <c s="9" r="C7" t="n">
        <v>2.6</v>
      </c>
    </row>
    <row r="8" spans="1:3">
      <c s="4" r="A8" t="s">
        <v>537</v>
      </c>
      <c s="9" r="B8" t="n">
        <v>99.40000000000001</v>
      </c>
      <c s="9" r="C8" t="n">
        <v>10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43"/>
    <col customWidth="1" max="7" min="7" width="14"/>
    <col customWidth="1" max="8" min="8" width="14"/>
    <col customWidth="1" max="9" min="9" width="14"/>
  </cols>
  <sheetData>
    <row r="1" spans="1:9">
      <c s="1" r="A1" t="s">
        <v>542</v>
      </c>
      <c s="2" r="B1" t="s">
        <v>543</v>
      </c>
      <c s="2" r="C1" t="s">
        <v>544</v>
      </c>
      <c s="2" r="D1" t="s">
        <v>352</v>
      </c>
      <c s="2" r="E1" t="s">
        <v>545</v>
      </c>
      <c s="2" r="F1" t="s">
        <v>2</v>
      </c>
      <c s="2" r="G1" t="s">
        <v>30</v>
      </c>
      <c s="2" r="H1" t="s">
        <v>546</v>
      </c>
      <c s="2" r="I1" t="s">
        <v>79</v>
      </c>
    </row>
    <row r="2" spans="1:9">
      <c s="3" r="A2" t="s">
        <v>547</v>
      </c>
    </row>
    <row r="3" spans="1:9">
      <c s="4" r="A3" t="s">
        <v>548</v>
      </c>
      <c s="10" r="F3" t="n">
        <v>0.23</v>
      </c>
      <c s="10" r="G3" t="n">
        <v>0.21</v>
      </c>
    </row>
    <row r="4" spans="1:9">
      <c s="4" r="A4" t="s">
        <v>117</v>
      </c>
    </row>
    <row r="5" spans="1:9">
      <c s="3" r="A5" t="s">
        <v>547</v>
      </c>
    </row>
    <row r="6" spans="1:9">
      <c s="4" r="A6" t="s">
        <v>548</v>
      </c>
      <c s="10" r="B6" t="n">
        <v>0.23</v>
      </c>
      <c s="10" r="D6" t="n">
        <v>0.23</v>
      </c>
    </row>
    <row r="7" spans="1:9">
      <c s="4" r="A7" t="s">
        <v>549</v>
      </c>
      <c s="10" r="E7" t="n">
        <v>0.23</v>
      </c>
    </row>
    <row r="8" spans="1:9">
      <c s="4" r="A8" t="s">
        <v>550</v>
      </c>
      <c s="8" r="F8" t="n">
        <v>21.2</v>
      </c>
      <c s="8" r="I8" t="n">
        <v>21.3</v>
      </c>
    </row>
    <row r="9" spans="1:9">
      <c s="4" r="A9" t="s">
        <v>415</v>
      </c>
    </row>
    <row r="10" spans="1:9">
      <c s="3" r="A10" t="s">
        <v>547</v>
      </c>
    </row>
    <row r="11" spans="1:9">
      <c s="4" r="A11" t="s">
        <v>551</v>
      </c>
      <c s="10" r="F11" t="n">
        <v>39.65</v>
      </c>
    </row>
    <row r="12" spans="1:9">
      <c s="4" r="A12" t="s">
        <v>552</v>
      </c>
      <c s="4" r="F12" t="s">
        <v>553</v>
      </c>
    </row>
    <row r="13" spans="1:9">
      <c s="4" r="A13" t="s">
        <v>554</v>
      </c>
    </row>
    <row r="14" spans="1:9">
      <c s="3" r="A14" t="s">
        <v>547</v>
      </c>
    </row>
    <row r="15" spans="1:9">
      <c s="4" r="A15" t="s">
        <v>549</v>
      </c>
      <c s="10" r="C15" t="n">
        <v>0.23</v>
      </c>
    </row>
    <row r="16" spans="1:9">
      <c s="4" r="A16" t="s">
        <v>555</v>
      </c>
    </row>
    <row r="17" spans="1:9">
      <c s="3" r="A17" t="s">
        <v>547</v>
      </c>
    </row>
    <row r="18" spans="1:9">
      <c s="4" r="A18" t="s">
        <v>551</v>
      </c>
      <c s="10" r="H18" t="n">
        <v>37.59</v>
      </c>
    </row>
    <row r="19" spans="1:9">
      <c s="4" r="A19" t="s">
        <v>556</v>
      </c>
      <c s="12" r="H19" t="n">
        <v>26.60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s>
  <sheetData>
    <row r="1" spans="1:5">
      <c s="1" r="A1" t="s">
        <v>557</v>
      </c>
      <c s="2" r="B1" t="s">
        <v>2</v>
      </c>
      <c s="2" r="C1" t="s">
        <v>558</v>
      </c>
      <c s="2" r="D1" t="s">
        <v>559</v>
      </c>
      <c s="2" r="E1" t="s">
        <v>560</v>
      </c>
    </row>
    <row r="2" spans="1:5">
      <c s="3" r="A2" t="s">
        <v>561</v>
      </c>
    </row>
    <row r="3" spans="1:5">
      <c s="4" r="A3" t="s">
        <v>562</v>
      </c>
      <c s="6" r="D3" t="n">
        <v>7</v>
      </c>
      <c s="6" r="E3" t="n">
        <v>4</v>
      </c>
    </row>
    <row r="4" spans="1:5">
      <c s="4" r="A4" t="s">
        <v>563</v>
      </c>
      <c s="6" r="E4" t="n">
        <v>100</v>
      </c>
    </row>
    <row r="5" spans="1:5">
      <c s="4" r="A5" t="s">
        <v>564</v>
      </c>
      <c s="6" r="D5" t="n">
        <v>2</v>
      </c>
    </row>
    <row r="6" spans="1:5">
      <c s="4" r="A6" t="s">
        <v>565</v>
      </c>
      <c s="6" r="C6" t="n">
        <v>70</v>
      </c>
    </row>
    <row r="7" spans="1:5">
      <c s="4" r="A7" t="s">
        <v>566</v>
      </c>
      <c s="4" r="B7" t="s">
        <v>40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7</v>
      </c>
      <c s="2" r="B1" t="s">
        <v>1</v>
      </c>
    </row>
    <row r="2" spans="1:3">
      <c s="2" r="B2" t="s">
        <v>2</v>
      </c>
      <c s="2" r="C2" t="s">
        <v>30</v>
      </c>
    </row>
    <row r="3" spans="1:3">
      <c s="3" r="A3" t="s">
        <v>568</v>
      </c>
    </row>
    <row r="4" spans="1:3">
      <c s="4" r="A4" t="s">
        <v>32</v>
      </c>
      <c s="8" r="B4" t="n">
        <v>909.8</v>
      </c>
      <c s="8" r="C4" t="n">
        <v>740.6</v>
      </c>
    </row>
    <row r="5" spans="1:3">
      <c s="4" r="A5" t="s">
        <v>569</v>
      </c>
      <c s="9" r="B5" t="n">
        <v>-16.5</v>
      </c>
      <c s="9" r="C5" t="n">
        <v>-11.6</v>
      </c>
    </row>
    <row r="6" spans="1:3">
      <c s="4" r="A6" t="s">
        <v>34</v>
      </c>
      <c s="9" r="B6" t="n">
        <v>893.3</v>
      </c>
      <c s="6" r="C6" t="n">
        <v>729</v>
      </c>
    </row>
    <row r="7" spans="1:3">
      <c s="3" r="A7" t="s">
        <v>570</v>
      </c>
    </row>
    <row r="8" spans="1:3">
      <c s="4" r="A8" t="s">
        <v>36</v>
      </c>
      <c s="9" r="B8" t="n">
        <v>486.1</v>
      </c>
      <c s="9" r="C8" t="n">
        <v>385.1</v>
      </c>
    </row>
    <row r="9" spans="1:3">
      <c s="4" r="A9" t="s">
        <v>37</v>
      </c>
      <c s="9" r="B9" t="n">
        <v>119.2</v>
      </c>
      <c s="9" r="C9" t="n">
        <v>103.2</v>
      </c>
    </row>
    <row r="10" spans="1:3">
      <c s="4" r="A10" t="s">
        <v>39</v>
      </c>
      <c s="6" r="B10" t="n">
        <v>35</v>
      </c>
      <c s="9" r="C10" t="n">
        <v>31.4</v>
      </c>
    </row>
    <row r="11" spans="1:3">
      <c s="4" r="A11" t="s">
        <v>38</v>
      </c>
      <c s="6" r="B11" t="n">
        <v>18</v>
      </c>
      <c s="9" r="C11" t="n">
        <v>12.1</v>
      </c>
    </row>
    <row r="12" spans="1:3">
      <c s="4" r="A12" t="s">
        <v>571</v>
      </c>
      <c s="9" r="B12" t="n">
        <v>732.8</v>
      </c>
      <c s="9" r="C12" t="n">
        <v>608.5</v>
      </c>
    </row>
    <row r="13" spans="1:3">
      <c s="4" r="A13" t="s">
        <v>47</v>
      </c>
      <c s="9" r="B13" t="n">
        <v>-0.6</v>
      </c>
      <c s="9" r="C13" t="n">
        <v>-0.5</v>
      </c>
    </row>
    <row r="14" spans="1:3">
      <c s="4" r="A14" t="s">
        <v>48</v>
      </c>
      <c s="9" r="B14" t="n">
        <v>-2.4</v>
      </c>
      <c s="9" r="C14" t="n">
        <v>-1.6</v>
      </c>
    </row>
    <row r="15" spans="1:3">
      <c s="4" r="A15" t="s">
        <v>572</v>
      </c>
      <c s="9" r="B15" t="n">
        <v>-18.7</v>
      </c>
      <c s="9" r="C15" t="n">
        <v>-16.5</v>
      </c>
    </row>
    <row r="16" spans="1:3">
      <c s="4" r="A16" t="s">
        <v>236</v>
      </c>
    </row>
    <row r="17" spans="1:3">
      <c s="3" r="A17" t="s">
        <v>568</v>
      </c>
    </row>
    <row r="18" spans="1:3">
      <c s="4" r="A18" t="s">
        <v>32</v>
      </c>
      <c s="9" r="B18" t="n">
        <v>749.2</v>
      </c>
      <c s="9" r="C18" t="n">
        <v>630.3</v>
      </c>
    </row>
    <row r="19" spans="1:3">
      <c s="4" r="A19" t="s">
        <v>569</v>
      </c>
      <c s="9" r="B19" t="n">
        <v>-15.6</v>
      </c>
      <c s="6" r="C19" t="n">
        <v>-11</v>
      </c>
    </row>
    <row r="20" spans="1:3">
      <c s="4" r="A20" t="s">
        <v>34</v>
      </c>
      <c s="9" r="B20" t="n">
        <v>733.6</v>
      </c>
      <c s="9" r="C20" t="n">
        <v>619.3</v>
      </c>
    </row>
    <row r="21" spans="1:3">
      <c s="3" r="A21" t="s">
        <v>570</v>
      </c>
    </row>
    <row r="22" spans="1:3">
      <c s="4" r="A22" t="s">
        <v>36</v>
      </c>
      <c s="9" r="B22" t="n">
        <v>369.9</v>
      </c>
      <c s="9" r="C22" t="n">
        <v>306.4</v>
      </c>
    </row>
    <row r="23" spans="1:3">
      <c s="4" r="A23" t="s">
        <v>37</v>
      </c>
      <c s="9" r="B23" t="n">
        <v>104.8</v>
      </c>
      <c s="9" r="C23" t="n">
        <v>95.2</v>
      </c>
    </row>
    <row r="24" spans="1:3">
      <c s="4" r="A24" t="s">
        <v>39</v>
      </c>
      <c s="9" r="B24" t="n">
        <v>32.4</v>
      </c>
      <c s="9" r="C24" t="n">
        <v>29.8</v>
      </c>
    </row>
    <row r="25" spans="1:3">
      <c s="4" r="A25" t="s">
        <v>38</v>
      </c>
      <c s="9" r="B25" t="n">
        <v>15.6</v>
      </c>
      <c s="9" r="C25" t="n">
        <v>10.4</v>
      </c>
    </row>
    <row r="26" spans="1:3">
      <c s="4" r="A26" t="s">
        <v>571</v>
      </c>
      <c s="9" r="B26" t="n">
        <v>522.7</v>
      </c>
      <c s="9" r="C26" t="n">
        <v>441.8</v>
      </c>
    </row>
    <row r="27" spans="1:3">
      <c s="4" r="A27" t="s">
        <v>47</v>
      </c>
      <c s="9" r="B27" t="n">
        <v>-0.6</v>
      </c>
      <c s="9" r="C27" t="n">
        <v>-0.5</v>
      </c>
    </row>
    <row r="28" spans="1:3">
      <c s="4" r="A28" t="s">
        <v>48</v>
      </c>
      <c s="9" r="B28" t="n">
        <v>-2.2</v>
      </c>
      <c s="9" r="C28" t="n">
        <v>-1.6</v>
      </c>
    </row>
    <row r="29" spans="1:3">
      <c s="4" r="A29" t="s">
        <v>572</v>
      </c>
      <c s="9" r="B29" t="n">
        <v>16.8</v>
      </c>
      <c s="9" r="C29" t="n">
        <v>15.2</v>
      </c>
    </row>
    <row r="30" spans="1:3">
      <c s="4" r="A30" t="s">
        <v>573</v>
      </c>
      <c s="9" r="B30" t="n">
        <v>196.9</v>
      </c>
      <c s="9" r="C30" t="n">
        <v>164.4</v>
      </c>
    </row>
    <row r="31" spans="1:3">
      <c s="4" r="A31" t="s">
        <v>574</v>
      </c>
      <c s="9" r="B31" t="n">
        <v>38.7</v>
      </c>
      <c s="9" r="C31" t="n">
        <v>26.3</v>
      </c>
    </row>
    <row r="32" spans="1:3">
      <c s="4" r="A32" t="s">
        <v>238</v>
      </c>
    </row>
    <row r="33" spans="1:3">
      <c s="3" r="A33" t="s">
        <v>568</v>
      </c>
    </row>
    <row r="34" spans="1:3">
      <c s="4" r="A34" t="s">
        <v>32</v>
      </c>
      <c s="9" r="B34" t="n">
        <v>160.6</v>
      </c>
      <c s="9" r="C34" t="n">
        <v>110.3</v>
      </c>
    </row>
    <row r="35" spans="1:3">
      <c s="4" r="A35" t="s">
        <v>569</v>
      </c>
      <c s="9" r="B35" t="n">
        <v>-0.9</v>
      </c>
      <c s="9" r="C35" t="n">
        <v>-0.6</v>
      </c>
    </row>
    <row r="36" spans="1:3">
      <c s="4" r="A36" t="s">
        <v>34</v>
      </c>
      <c s="9" r="B36" t="n">
        <v>159.7</v>
      </c>
      <c s="9" r="C36" t="n">
        <v>109.7</v>
      </c>
    </row>
    <row r="37" spans="1:3">
      <c s="3" r="A37" t="s">
        <v>570</v>
      </c>
    </row>
    <row r="38" spans="1:3">
      <c s="4" r="A38" t="s">
        <v>575</v>
      </c>
      <c s="9" r="B38" t="n">
        <v>78.40000000000001</v>
      </c>
      <c s="9" r="C38" t="n">
        <v>53.4</v>
      </c>
    </row>
    <row r="39" spans="1:3">
      <c s="4" r="A39" t="s">
        <v>576</v>
      </c>
      <c s="6" r="B39" t="n">
        <v>57</v>
      </c>
      <c s="9" r="C39" t="n">
        <v>38.1</v>
      </c>
    </row>
    <row r="40" spans="1:3">
      <c s="4" r="A40" t="s">
        <v>571</v>
      </c>
      <c s="9" r="B40" t="n">
        <v>135.4</v>
      </c>
      <c s="9" r="C40" t="n">
        <v>91.5</v>
      </c>
    </row>
    <row r="41" spans="1:3">
      <c s="4" r="A41" t="s">
        <v>47</v>
      </c>
      <c s="6" r="B41" t="n">
        <v>0</v>
      </c>
      <c s="6" r="C41" t="n">
        <v>0</v>
      </c>
    </row>
    <row r="42" spans="1:3">
      <c s="4" r="A42" t="s">
        <v>48</v>
      </c>
      <c s="9" r="B42" t="n">
        <v>-0.2</v>
      </c>
      <c s="6" r="C42" t="n">
        <v>0</v>
      </c>
    </row>
    <row r="43" spans="1:3">
      <c s="4" r="A43" t="s">
        <v>572</v>
      </c>
      <c s="9" r="B43" t="n">
        <v>1.9</v>
      </c>
      <c s="9" r="C43" t="n">
        <v>1.3</v>
      </c>
    </row>
    <row r="44" spans="1:3">
      <c s="4" r="A44" t="s">
        <v>573</v>
      </c>
      <c s="9" r="B44" t="n">
        <v>22.6</v>
      </c>
      <c s="9" r="C44" t="n">
        <v>16.9</v>
      </c>
    </row>
    <row r="45" spans="1:3">
      <c s="4" r="A45" t="s">
        <v>574</v>
      </c>
      <c s="8" r="B45" t="n">
        <v>0.4</v>
      </c>
      <c s="8" r="C45" t="n">
        <v>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31"/>
    <col customWidth="1" max="5" min="5" width="20"/>
    <col customWidth="1" max="6" min="6" width="37"/>
    <col customWidth="1" max="7" min="7" width="15"/>
    <col customWidth="1" max="8" min="8" width="25"/>
  </cols>
  <sheetData>
    <row r="1" spans="1:8">
      <c s="1" r="A1" t="s">
        <v>115</v>
      </c>
      <c s="2" r="B1" t="s">
        <v>116</v>
      </c>
      <c s="2" r="C1" t="s">
        <v>117</v>
      </c>
      <c s="2" r="D1" t="s">
        <v>118</v>
      </c>
      <c s="2" r="E1" t="s">
        <v>119</v>
      </c>
      <c s="2" r="F1" t="s">
        <v>120</v>
      </c>
      <c s="2" r="G1" t="s">
        <v>121</v>
      </c>
      <c s="2" r="H1" t="s">
        <v>122</v>
      </c>
    </row>
    <row r="2" spans="1:8">
      <c s="4" r="A2" t="s">
        <v>123</v>
      </c>
      <c s="8" r="B2" t="n">
        <v>619.5</v>
      </c>
      <c s="7" r="C2" t="n">
        <v>1</v>
      </c>
      <c s="8" r="D2" t="n">
        <v>2810.5</v>
      </c>
      <c s="8" r="E2" t="n">
        <v>-1879.1</v>
      </c>
      <c s="8" r="F2" t="n">
        <v>-0.5</v>
      </c>
      <c s="8" r="G2" t="n">
        <v>-458.7</v>
      </c>
      <c s="8" r="H2" t="n">
        <v>146.3</v>
      </c>
    </row>
    <row r="3" spans="1:8">
      <c s="4" r="A3" t="s">
        <v>124</v>
      </c>
      <c s="9" r="C3" t="n">
        <v>87.8</v>
      </c>
    </row>
    <row r="4" spans="1:8">
      <c s="4" r="A4" t="s">
        <v>53</v>
      </c>
      <c s="9" r="B4" t="n">
        <v>42.5</v>
      </c>
      <c s="9" r="E4" t="n">
        <v>42.5</v>
      </c>
    </row>
    <row r="5" spans="1:8">
      <c s="4" r="A5" t="s">
        <v>125</v>
      </c>
      <c s="9" r="B5" t="n">
        <v>13.6</v>
      </c>
      <c s="9" r="H5" t="n">
        <v>13.6</v>
      </c>
    </row>
    <row r="6" spans="1:8">
      <c s="4" r="A6" t="s">
        <v>126</v>
      </c>
      <c s="9" r="B6" t="n">
        <v>56.1</v>
      </c>
    </row>
    <row r="7" spans="1:8">
      <c s="4" r="A7" t="s">
        <v>127</v>
      </c>
      <c s="9" r="B7" t="n">
        <v>-14.9</v>
      </c>
      <c s="9" r="G7" t="n">
        <v>-14.9</v>
      </c>
    </row>
    <row r="8" spans="1:8">
      <c s="4" r="A8" t="s">
        <v>128</v>
      </c>
      <c s="9" r="C8" t="n">
        <v>-0.5</v>
      </c>
    </row>
    <row r="9" spans="1:8">
      <c s="4" r="A9" t="s">
        <v>129</v>
      </c>
      <c s="9" r="B9" t="n">
        <v>-18.7</v>
      </c>
      <c s="9" r="D9" t="n">
        <v>-18.7</v>
      </c>
    </row>
    <row r="10" spans="1:8">
      <c s="4" r="A10" t="s">
        <v>130</v>
      </c>
      <c s="9" r="B10" t="n">
        <v>-1.6</v>
      </c>
      <c s="9" r="D10" t="n">
        <v>-1.6</v>
      </c>
    </row>
    <row r="11" spans="1:8">
      <c s="4" r="A11" t="s">
        <v>131</v>
      </c>
      <c s="9" r="B11" t="n">
        <v>9.1</v>
      </c>
      <c s="9" r="D11" t="n">
        <v>9.1</v>
      </c>
    </row>
    <row r="12" spans="1:8">
      <c s="4" r="A12" t="s">
        <v>132</v>
      </c>
      <c s="9" r="B12" t="n">
        <v>1.9</v>
      </c>
      <c s="9" r="D12" t="n">
        <v>5.5</v>
      </c>
      <c s="9" r="G12" t="n">
        <v>-3.6</v>
      </c>
    </row>
    <row r="13" spans="1:8">
      <c s="4" r="A13" t="s">
        <v>133</v>
      </c>
      <c s="9" r="C13" t="n">
        <v>0.2</v>
      </c>
    </row>
    <row r="14" spans="1:8">
      <c s="4" r="A14" t="s">
        <v>134</v>
      </c>
      <c s="9" r="B14" t="n">
        <v>-12.4</v>
      </c>
      <c s="9" r="H14" t="n">
        <v>-12.4</v>
      </c>
    </row>
    <row r="15" spans="1:8">
      <c s="4" r="A15" t="s">
        <v>135</v>
      </c>
      <c s="9" r="B15" t="n">
        <v>1.4</v>
      </c>
      <c s="9" r="D15" t="n">
        <v>0.8</v>
      </c>
      <c s="9" r="F15" t="n">
        <v>0.1</v>
      </c>
      <c s="9" r="G15" t="n">
        <v>-0.1</v>
      </c>
      <c s="9" r="H15" t="n">
        <v>0.6</v>
      </c>
    </row>
    <row r="16" spans="1:8">
      <c s="4" r="A16" t="s">
        <v>136</v>
      </c>
      <c s="9" r="C16" t="n">
        <v>0.7</v>
      </c>
    </row>
    <row r="17" spans="1:8">
      <c s="4" r="A17" t="s">
        <v>137</v>
      </c>
      <c s="9" r="B17" t="n">
        <v>640.4</v>
      </c>
      <c s="7" r="C17" t="n">
        <v>1</v>
      </c>
      <c s="9" r="D17" t="n">
        <v>2805.6</v>
      </c>
      <c s="9" r="E17" t="n">
        <v>-1836.6</v>
      </c>
      <c s="9" r="F17" t="n">
        <v>-0.4</v>
      </c>
      <c s="9" r="G17" t="n">
        <v>-477.3</v>
      </c>
      <c s="9" r="H17" t="n">
        <v>148.1</v>
      </c>
    </row>
    <row r="18" spans="1:8">
      <c s="4" r="A18" t="s">
        <v>138</v>
      </c>
      <c s="9" r="C18" t="n">
        <v>88.2</v>
      </c>
    </row>
    <row r="19" spans="1:8">
      <c s="4" r="A19" t="s">
        <v>139</v>
      </c>
      <c s="9" r="B19" t="n">
        <v>779.3</v>
      </c>
      <c s="8" r="C19" t="n">
        <v>1.1</v>
      </c>
      <c s="9" r="D19" t="n">
        <v>2834.9</v>
      </c>
      <c s="6" r="E19" t="n">
        <v>-1696</v>
      </c>
      <c s="9" r="F19" t="n">
        <v>-1.2</v>
      </c>
      <c s="9" r="G19" t="n">
        <v>-527.4</v>
      </c>
      <c s="9" r="H19" t="n">
        <v>167.9</v>
      </c>
    </row>
    <row r="20" spans="1:8">
      <c s="4" r="A20" t="s">
        <v>140</v>
      </c>
      <c s="9" r="C20" t="n">
        <v>90.09999999999999</v>
      </c>
    </row>
    <row r="21" spans="1:8">
      <c s="4" r="A21" t="s">
        <v>53</v>
      </c>
      <c s="6" r="B21" t="n">
        <v>58</v>
      </c>
      <c s="6" r="E21" t="n">
        <v>58</v>
      </c>
    </row>
    <row r="22" spans="1:8">
      <c s="4" r="A22" t="s">
        <v>125</v>
      </c>
      <c s="9" r="B22" t="n">
        <v>14.8</v>
      </c>
      <c s="9" r="H22" t="n">
        <v>14.8</v>
      </c>
    </row>
    <row r="23" spans="1:8">
      <c s="4" r="A23" t="s">
        <v>126</v>
      </c>
      <c s="9" r="B23" t="n">
        <v>72.8</v>
      </c>
    </row>
    <row r="24" spans="1:8">
      <c s="4" r="A24" t="s">
        <v>127</v>
      </c>
      <c s="9" r="B24" t="n">
        <v>-9.9</v>
      </c>
      <c s="9" r="G24" t="n">
        <v>-9.9</v>
      </c>
    </row>
    <row r="25" spans="1:8">
      <c s="4" r="A25" t="s">
        <v>128</v>
      </c>
      <c s="9" r="C25" t="n">
        <v>-0.4</v>
      </c>
    </row>
    <row r="26" spans="1:8">
      <c s="4" r="A26" t="s">
        <v>129</v>
      </c>
      <c s="9" r="B26" t="n">
        <v>-20.8</v>
      </c>
      <c s="9" r="D26" t="n">
        <v>-20.8</v>
      </c>
    </row>
    <row r="27" spans="1:8">
      <c s="4" r="A27" t="s">
        <v>131</v>
      </c>
      <c s="9" r="B27" t="n">
        <v>5.9</v>
      </c>
      <c s="9" r="D27" t="n">
        <v>5.9</v>
      </c>
    </row>
    <row r="28" spans="1:8">
      <c s="4" r="A28" t="s">
        <v>132</v>
      </c>
      <c s="9" r="B28" t="n">
        <v>0.4</v>
      </c>
      <c s="6" r="D28" t="n">
        <v>5</v>
      </c>
      <c s="9" r="G28" t="n">
        <v>-4.6</v>
      </c>
    </row>
    <row r="29" spans="1:8">
      <c s="4" r="A29" t="s">
        <v>133</v>
      </c>
      <c s="9" r="C29" t="n">
        <v>0.2</v>
      </c>
    </row>
    <row r="30" spans="1:8">
      <c s="4" r="A30" t="s">
        <v>134</v>
      </c>
      <c s="9" r="B30" t="n">
        <v>-17.1</v>
      </c>
      <c s="9" r="H30" t="n">
        <v>-17.1</v>
      </c>
    </row>
    <row r="31" spans="1:8">
      <c s="4" r="A31" t="s">
        <v>141</v>
      </c>
      <c s="9" r="B31" t="n">
        <v>7.4</v>
      </c>
      <c s="9" r="H31" t="n">
        <v>7.4</v>
      </c>
    </row>
    <row r="32" spans="1:8">
      <c s="4" r="A32" t="s">
        <v>142</v>
      </c>
      <c s="9" r="B32" t="n">
        <v>16.3</v>
      </c>
      <c s="9" r="D32" t="n">
        <v>16.3</v>
      </c>
    </row>
    <row r="33" spans="1:8">
      <c s="4" r="A33" t="s">
        <v>143</v>
      </c>
      <c s="9" r="B33" t="n">
        <v>-12.9</v>
      </c>
      <c s="9" r="G33" t="n">
        <v>-12.9</v>
      </c>
    </row>
    <row r="34" spans="1:8">
      <c s="4" r="A34" t="s">
        <v>144</v>
      </c>
      <c s="9" r="C34" t="n">
        <v>-0.4</v>
      </c>
    </row>
    <row r="35" spans="1:8">
      <c s="4" r="A35" t="s">
        <v>135</v>
      </c>
      <c s="9" r="B35" t="n">
        <v>2.5</v>
      </c>
      <c s="7" r="C35" t="n">
        <v>0</v>
      </c>
      <c s="9" r="D35" t="n">
        <v>1.2</v>
      </c>
      <c s="9" r="F35" t="n">
        <v>0.1</v>
      </c>
      <c s="9" r="G35" t="n">
        <v>-0.2</v>
      </c>
      <c s="9" r="H35" t="n">
        <v>1.4</v>
      </c>
    </row>
    <row r="36" spans="1:8">
      <c s="4" r="A36" t="s">
        <v>136</v>
      </c>
      <c s="9" r="C36" t="n">
        <v>0.5</v>
      </c>
    </row>
    <row r="37" spans="1:8">
      <c s="4" r="A37" t="s">
        <v>145</v>
      </c>
      <c s="8" r="B37" t="n">
        <v>823.9</v>
      </c>
      <c s="8" r="C37" t="n">
        <v>1.1</v>
      </c>
      <c s="8" r="D37" t="n">
        <v>2842.5</v>
      </c>
      <c s="7" r="E37" t="n">
        <v>-1638</v>
      </c>
      <c s="8" r="F37" t="n">
        <v>-1.1</v>
      </c>
      <c s="7" r="G37" t="n">
        <v>-555</v>
      </c>
      <c s="8" r="H37" t="n">
        <v>174.4</v>
      </c>
    </row>
    <row r="38" spans="1:8">
      <c s="4" r="A38" t="s">
        <v>146</v>
      </c>
      <c s="6" r="C38" t="n">
        <v>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77</v>
      </c>
      <c s="2" r="B1" t="s">
        <v>2</v>
      </c>
      <c s="2" r="D1" t="s">
        <v>79</v>
      </c>
    </row>
    <row r="2" spans="1:4">
      <c s="3" r="A2" t="s">
        <v>578</v>
      </c>
    </row>
    <row r="3" spans="1:4">
      <c s="4" r="A3" t="s">
        <v>91</v>
      </c>
      <c s="8" r="B3" t="n">
        <v>4608.3</v>
      </c>
      <c s="4" r="C3" t="s">
        <v>92</v>
      </c>
      <c s="8" r="D3" t="n">
        <v>4606.1</v>
      </c>
    </row>
    <row r="4" spans="1:4">
      <c s="4" r="A4" t="s">
        <v>579</v>
      </c>
      <c s="9" r="B4" t="n">
        <v>12.5</v>
      </c>
      <c s="9" r="D4" t="n">
        <v>11.7</v>
      </c>
    </row>
    <row r="5" spans="1:4">
      <c s="4" r="A5" t="s">
        <v>236</v>
      </c>
    </row>
    <row r="6" spans="1:4">
      <c s="3" r="A6" t="s">
        <v>578</v>
      </c>
    </row>
    <row r="7" spans="1:4">
      <c s="4" r="A7" t="s">
        <v>91</v>
      </c>
      <c s="9" r="B7" t="n">
        <v>3583.1</v>
      </c>
      <c s="6" r="D7" t="n">
        <v>3589</v>
      </c>
    </row>
    <row r="8" spans="1:4">
      <c s="4" r="A8" t="s">
        <v>579</v>
      </c>
      <c s="9" r="B8" t="n">
        <v>9.9</v>
      </c>
      <c s="9" r="D8" t="n">
        <v>9.300000000000001</v>
      </c>
    </row>
    <row r="9" spans="1:4">
      <c s="4" r="A9" t="s">
        <v>238</v>
      </c>
    </row>
    <row r="10" spans="1:4">
      <c s="3" r="A10" t="s">
        <v>578</v>
      </c>
    </row>
    <row r="11" spans="1:4">
      <c s="4" r="A11" t="s">
        <v>91</v>
      </c>
      <c s="9" r="B11" t="n">
        <v>1096.5</v>
      </c>
      <c s="9" r="D11" t="n">
        <v>1088.4</v>
      </c>
    </row>
    <row r="12" spans="1:4">
      <c s="4" r="A12" t="s">
        <v>579</v>
      </c>
      <c s="8" r="B12" t="n">
        <v>2.6</v>
      </c>
      <c s="8" r="D12" t="n">
        <v>2.4</v>
      </c>
    </row>
    <row r="13" spans="1:4">
      <c r="A13" t="n"/>
    </row>
    <row r="14" spans="1:4">
      <c s="4" r="A14" t="s">
        <v>92</v>
      </c>
      <c s="4" r="B14" t="s">
        <v>109</v>
      </c>
    </row>
  </sheetData>
  <mergeCells count="3">
    <mergeCell ref="B1:C1"/>
    <mergeCell ref="A13:D13"/>
    <mergeCell ref="B14:D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0</v>
      </c>
      <c s="2" r="B1" t="s">
        <v>1</v>
      </c>
    </row>
    <row r="2" spans="1:3">
      <c s="2" r="B2" t="s">
        <v>2</v>
      </c>
      <c s="2" r="C2" t="s">
        <v>30</v>
      </c>
    </row>
    <row r="3" spans="1:3">
      <c s="3" r="A3" t="s">
        <v>581</v>
      </c>
    </row>
    <row r="4" spans="1:3">
      <c s="4" r="A4" t="s">
        <v>40</v>
      </c>
      <c s="8" r="B4" t="n">
        <v>-31.9</v>
      </c>
      <c s="8" r="C4" t="n">
        <v>-34.6</v>
      </c>
    </row>
    <row r="5" spans="1:3">
      <c s="4" r="A5" t="s">
        <v>41</v>
      </c>
      <c s="9" r="B5" t="n">
        <v>-42.4</v>
      </c>
      <c s="9" r="C5" t="n">
        <v>-31.9</v>
      </c>
    </row>
    <row r="6" spans="1:3">
      <c s="4" r="A6" t="s">
        <v>582</v>
      </c>
      <c s="9" r="B6" t="n">
        <v>-0.2</v>
      </c>
      <c s="9" r="C6" t="n">
        <v>1.5</v>
      </c>
    </row>
    <row r="7" spans="1:3">
      <c s="4" r="A7" t="s">
        <v>42</v>
      </c>
      <c s="6" r="B7" t="n">
        <v>0</v>
      </c>
      <c s="6" r="C7" t="n">
        <v>-8</v>
      </c>
    </row>
    <row r="8" spans="1:3">
      <c s="4" r="A8" t="s">
        <v>43</v>
      </c>
      <c s="9" r="B8" t="n">
        <v>-0.2</v>
      </c>
      <c s="9" r="C8" t="n">
        <v>-2.2</v>
      </c>
    </row>
    <row r="9" spans="1:3">
      <c s="4" r="A9" t="s">
        <v>45</v>
      </c>
      <c s="9" r="B9" t="n">
        <v>-2.4</v>
      </c>
      <c s="9" r="C9" t="n">
        <v>-1.2</v>
      </c>
    </row>
    <row r="10" spans="1:3">
      <c s="4" r="A10" t="s">
        <v>46</v>
      </c>
      <c s="9" r="B10" t="n">
        <v>-44.6</v>
      </c>
      <c s="9" r="C10" t="n">
        <v>-31.8</v>
      </c>
    </row>
    <row r="11" spans="1:3">
      <c s="4" r="A11" t="s">
        <v>450</v>
      </c>
      <c s="9" r="B11" t="n">
        <v>18.7</v>
      </c>
      <c s="9" r="C11" t="n">
        <v>16.5</v>
      </c>
    </row>
    <row r="12" spans="1:3">
      <c s="4" r="A12" t="s">
        <v>49</v>
      </c>
      <c s="9" r="B12" t="n">
        <v>116.5</v>
      </c>
      <c s="9" r="C12" t="n">
        <v>89.59999999999999</v>
      </c>
    </row>
    <row r="13" spans="1:3">
      <c s="4" r="A13" t="s">
        <v>583</v>
      </c>
    </row>
    <row r="14" spans="1:3">
      <c s="3" r="A14" t="s">
        <v>581</v>
      </c>
    </row>
    <row r="15" spans="1:3">
      <c s="4" r="A15" t="s">
        <v>584</v>
      </c>
      <c s="8" r="B15" t="n">
        <v>219.5</v>
      </c>
      <c s="8" r="C15" t="n">
        <v>18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r="1" spans="1:4">
      <c s="1" r="A1" t="s">
        <v>585</v>
      </c>
      <c s="2" r="B1" t="s">
        <v>1</v>
      </c>
      <c s="2" r="D1" t="s">
        <v>586</v>
      </c>
    </row>
    <row r="2" spans="1:4">
      <c s="2" r="B2" t="s">
        <v>2</v>
      </c>
      <c s="2" r="D2" t="s">
        <v>79</v>
      </c>
    </row>
    <row r="3" spans="1:4">
      <c s="3" r="A3" t="s">
        <v>578</v>
      </c>
    </row>
    <row r="4" spans="1:4">
      <c s="4" r="A4" t="s">
        <v>587</v>
      </c>
      <c s="8" r="B4" t="n">
        <v>4608.3</v>
      </c>
      <c s="4" r="C4" t="s">
        <v>92</v>
      </c>
      <c s="8" r="D4" t="n">
        <v>4606.1</v>
      </c>
    </row>
    <row r="5" spans="1:4">
      <c s="4" r="A5" t="s">
        <v>588</v>
      </c>
      <c s="9" r="B5" t="n">
        <v>-71.3</v>
      </c>
      <c s="9" r="D5" t="n">
        <v>-71.3</v>
      </c>
    </row>
    <row r="6" spans="1:4">
      <c s="4" r="A6" t="s">
        <v>91</v>
      </c>
      <c s="9" r="B6" t="n">
        <v>4608.3</v>
      </c>
      <c s="4" r="C6" t="s">
        <v>92</v>
      </c>
      <c s="9" r="D6" t="n">
        <v>4606.1</v>
      </c>
    </row>
    <row r="7" spans="1:4">
      <c s="4" r="A7" t="s">
        <v>583</v>
      </c>
    </row>
    <row r="8" spans="1:4">
      <c s="3" r="A8" t="s">
        <v>578</v>
      </c>
    </row>
    <row r="9" spans="1:4">
      <c s="4" r="A9" t="s">
        <v>587</v>
      </c>
      <c s="9" r="B9" t="n">
        <v>4679.6</v>
      </c>
      <c s="9" r="D9" t="n">
        <v>4677.4</v>
      </c>
    </row>
    <row r="10" spans="1:4">
      <c s="4" r="A10" t="s">
        <v>91</v>
      </c>
      <c s="8" r="B10" t="n">
        <v>4679.6</v>
      </c>
      <c s="8" r="D10" t="n">
        <v>4677.4</v>
      </c>
    </row>
    <row r="11" spans="1:4">
      <c r="A11" t="n"/>
    </row>
    <row r="12" spans="1:4">
      <c s="4" r="A12" t="s">
        <v>92</v>
      </c>
      <c s="4" r="B12" t="s">
        <v>109</v>
      </c>
    </row>
  </sheetData>
  <mergeCells count="5">
    <mergeCell ref="A1:A2"/>
    <mergeCell ref="B1:C1"/>
    <mergeCell ref="B2:C2"/>
    <mergeCell ref="A11:D11"/>
    <mergeCell ref="B12:D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9</v>
      </c>
      <c s="2" r="B1" t="s">
        <v>1</v>
      </c>
    </row>
    <row r="2" spans="1:3">
      <c s="2" r="B2" t="s">
        <v>2</v>
      </c>
      <c s="2" r="C2" t="s">
        <v>30</v>
      </c>
    </row>
    <row r="3" spans="1:3">
      <c s="3" r="A3" t="s">
        <v>590</v>
      </c>
    </row>
    <row r="4" spans="1:3">
      <c s="4" r="A4" t="s">
        <v>32</v>
      </c>
      <c s="8" r="B4" t="n">
        <v>909.8</v>
      </c>
      <c s="8" r="C4" t="n">
        <v>740.6</v>
      </c>
    </row>
    <row r="5" spans="1:3">
      <c s="4" r="A5" t="s">
        <v>236</v>
      </c>
    </row>
    <row r="6" spans="1:3">
      <c s="3" r="A6" t="s">
        <v>590</v>
      </c>
    </row>
    <row r="7" spans="1:3">
      <c s="4" r="A7" t="s">
        <v>32</v>
      </c>
      <c s="9" r="B7" t="n">
        <v>749.2</v>
      </c>
      <c s="9" r="C7" t="n">
        <v>630.3</v>
      </c>
    </row>
    <row r="8" spans="1:3">
      <c s="4" r="A8" t="s">
        <v>591</v>
      </c>
    </row>
    <row r="9" spans="1:3">
      <c s="3" r="A9" t="s">
        <v>590</v>
      </c>
    </row>
    <row r="10" spans="1:3">
      <c s="4" r="A10" t="s">
        <v>32</v>
      </c>
      <c s="9" r="B10" t="n">
        <v>719.4</v>
      </c>
      <c s="9" r="C10" t="n">
        <v>606.6</v>
      </c>
    </row>
    <row r="11" spans="1:3">
      <c s="4" r="A11" t="s">
        <v>592</v>
      </c>
    </row>
    <row r="12" spans="1:3">
      <c s="3" r="A12" t="s">
        <v>590</v>
      </c>
    </row>
    <row r="13" spans="1:3">
      <c s="4" r="A13" t="s">
        <v>32</v>
      </c>
      <c s="9" r="B13" t="n">
        <v>29.8</v>
      </c>
      <c s="9" r="C13" t="n">
        <v>23.7</v>
      </c>
    </row>
    <row r="14" spans="1:3">
      <c s="4" r="A14" t="s">
        <v>238</v>
      </c>
    </row>
    <row r="15" spans="1:3">
      <c s="3" r="A15" t="s">
        <v>590</v>
      </c>
    </row>
    <row r="16" spans="1:3">
      <c s="4" r="A16" t="s">
        <v>32</v>
      </c>
      <c s="9" r="B16" t="n">
        <v>160.6</v>
      </c>
      <c s="9" r="C16" t="n">
        <v>110.3</v>
      </c>
    </row>
    <row r="17" spans="1:3">
      <c s="4" r="A17" t="s">
        <v>593</v>
      </c>
    </row>
    <row r="18" spans="1:3">
      <c s="3" r="A18" t="s">
        <v>590</v>
      </c>
    </row>
    <row r="19" spans="1:3">
      <c s="4" r="A19" t="s">
        <v>32</v>
      </c>
      <c s="9" r="B19" t="n">
        <v>150.9</v>
      </c>
      <c s="9" r="C19" t="n">
        <v>103.9</v>
      </c>
    </row>
    <row r="20" spans="1:3">
      <c s="4" r="A20" t="s">
        <v>594</v>
      </c>
    </row>
    <row r="21" spans="1:3">
      <c s="3" r="A21" t="s">
        <v>590</v>
      </c>
    </row>
    <row r="22" spans="1:3">
      <c s="4" r="A22" t="s">
        <v>32</v>
      </c>
      <c s="8" r="B22" t="n">
        <v>9.699999999999999</v>
      </c>
      <c s="8" r="C22" t="n">
        <v>6.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24"/>
  </cols>
  <sheetData>
    <row r="1" spans="1:2">
      <c s="1" r="A1" t="s">
        <v>595</v>
      </c>
      <c s="2" r="B1" t="s">
        <v>381</v>
      </c>
    </row>
    <row r="2" spans="1:2">
      <c s="4" r="A2" t="s">
        <v>236</v>
      </c>
    </row>
    <row r="3" spans="1:2">
      <c s="3" r="A3" t="s">
        <v>568</v>
      </c>
    </row>
    <row r="4" spans="1:2">
      <c s="4" r="A4" t="s">
        <v>596</v>
      </c>
      <c s="6" r="B4" t="n">
        <v>29</v>
      </c>
    </row>
    <row r="5" spans="1:2">
      <c s="4" r="A5" t="s">
        <v>597</v>
      </c>
      <c s="6" r="B5" t="n">
        <v>122</v>
      </c>
    </row>
    <row r="6" spans="1:2">
      <c s="4" r="A6" t="s">
        <v>598</v>
      </c>
      <c s="6" r="B6" t="n">
        <v>1</v>
      </c>
    </row>
    <row r="7" spans="1:2">
      <c s="4" r="A7" t="s">
        <v>599</v>
      </c>
      <c s="6" r="B7" t="n">
        <v>4</v>
      </c>
    </row>
    <row r="8" spans="1:2">
      <c s="4" r="A8" t="s">
        <v>238</v>
      </c>
    </row>
    <row r="9" spans="1:2">
      <c s="3" r="A9" t="s">
        <v>568</v>
      </c>
    </row>
    <row r="10" spans="1:2">
      <c s="4" r="A10" t="s">
        <v>596</v>
      </c>
      <c s="6" r="B10" t="n">
        <v>24</v>
      </c>
    </row>
    <row r="11" spans="1:2">
      <c s="4" r="A11" t="s">
        <v>600</v>
      </c>
      <c s="6" r="B11" t="n">
        <v>213</v>
      </c>
    </row>
    <row r="12" spans="1:2">
      <c s="4" r="A12" t="s">
        <v>601</v>
      </c>
      <c s="6" r="B12" t="n">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2</v>
      </c>
      <c s="2" r="B1" t="s">
        <v>1</v>
      </c>
    </row>
    <row r="2" spans="1:3">
      <c s="2" r="B2" t="s">
        <v>2</v>
      </c>
      <c s="2" r="C2" t="s">
        <v>30</v>
      </c>
    </row>
    <row r="3" spans="1:3">
      <c s="3" r="A3" t="s">
        <v>603</v>
      </c>
    </row>
    <row r="4" spans="1:3">
      <c s="4" r="A4" t="s">
        <v>32</v>
      </c>
      <c s="8" r="B4" t="n">
        <v>909.8</v>
      </c>
      <c s="8" r="C4" t="n">
        <v>740.6</v>
      </c>
    </row>
    <row r="5" spans="1:3">
      <c s="4" r="A5" t="s">
        <v>33</v>
      </c>
      <c s="9" r="B5" t="n">
        <v>-16.5</v>
      </c>
      <c s="9" r="C5" t="n">
        <v>-11.6</v>
      </c>
    </row>
    <row r="6" spans="1:3">
      <c s="4" r="A6" t="s">
        <v>34</v>
      </c>
      <c s="9" r="B6" t="n">
        <v>893.3</v>
      </c>
      <c s="6" r="C6" t="n">
        <v>729</v>
      </c>
    </row>
    <row r="7" spans="1:3">
      <c s="3" r="A7" t="s">
        <v>35</v>
      </c>
    </row>
    <row r="8" spans="1:3">
      <c s="4" r="A8" t="s">
        <v>36</v>
      </c>
      <c s="9" r="B8" t="n">
        <v>486.1</v>
      </c>
      <c s="9" r="C8" t="n">
        <v>385.1</v>
      </c>
    </row>
    <row r="9" spans="1:3">
      <c s="4" r="A9" t="s">
        <v>37</v>
      </c>
      <c s="9" r="B9" t="n">
        <v>119.2</v>
      </c>
      <c s="9" r="C9" t="n">
        <v>103.2</v>
      </c>
    </row>
    <row r="10" spans="1:3">
      <c s="4" r="A10" t="s">
        <v>38</v>
      </c>
      <c s="6" r="B10" t="n">
        <v>18</v>
      </c>
      <c s="9" r="C10" t="n">
        <v>12.1</v>
      </c>
    </row>
    <row r="11" spans="1:3">
      <c s="4" r="A11" t="s">
        <v>39</v>
      </c>
      <c s="6" r="B11" t="n">
        <v>35</v>
      </c>
      <c s="9" r="C11" t="n">
        <v>31.4</v>
      </c>
    </row>
    <row r="12" spans="1:3">
      <c s="4" r="A12" t="s">
        <v>40</v>
      </c>
      <c s="9" r="B12" t="n">
        <v>31.9</v>
      </c>
      <c s="9" r="C12" t="n">
        <v>34.6</v>
      </c>
    </row>
    <row r="13" spans="1:3">
      <c s="4" r="A13" t="s">
        <v>41</v>
      </c>
      <c s="9" r="B13" t="n">
        <v>42.4</v>
      </c>
      <c s="9" r="C13" t="n">
        <v>31.9</v>
      </c>
    </row>
    <row r="14" spans="1:3">
      <c s="4" r="A14" t="s">
        <v>42</v>
      </c>
      <c s="6" r="B14" t="n">
        <v>0</v>
      </c>
      <c s="6" r="C14" t="n">
        <v>8</v>
      </c>
    </row>
    <row r="15" spans="1:3">
      <c s="4" r="A15" t="s">
        <v>43</v>
      </c>
      <c s="9" r="B15" t="n">
        <v>0.2</v>
      </c>
      <c s="9" r="C15" t="n">
        <v>2.2</v>
      </c>
    </row>
    <row r="16" spans="1:3">
      <c s="4" r="A16" t="s">
        <v>44</v>
      </c>
      <c s="9" r="B16" t="n">
        <v>732.8</v>
      </c>
      <c s="9" r="C16" t="n">
        <v>608.5</v>
      </c>
    </row>
    <row r="17" spans="1:3">
      <c s="4" r="A17" t="s">
        <v>45</v>
      </c>
      <c s="9" r="B17" t="n">
        <v>2.4</v>
      </c>
      <c s="9" r="C17" t="n">
        <v>1.2</v>
      </c>
    </row>
    <row r="18" spans="1:3">
      <c s="4" r="A18" t="s">
        <v>46</v>
      </c>
      <c s="9" r="B18" t="n">
        <v>44.6</v>
      </c>
      <c s="9" r="C18" t="n">
        <v>31.8</v>
      </c>
    </row>
    <row r="19" spans="1:3">
      <c s="4" r="A19" t="s">
        <v>47</v>
      </c>
      <c s="9" r="B19" t="n">
        <v>-0.6</v>
      </c>
      <c s="9" r="C19" t="n">
        <v>-0.5</v>
      </c>
    </row>
    <row r="20" spans="1:3">
      <c s="4" r="A20" t="s">
        <v>48</v>
      </c>
      <c s="9" r="B20" t="n">
        <v>-2.4</v>
      </c>
      <c s="9" r="C20" t="n">
        <v>-1.6</v>
      </c>
    </row>
    <row r="21" spans="1:3">
      <c s="4" r="A21" t="s">
        <v>604</v>
      </c>
      <c s="6" r="B21" t="n">
        <v>0</v>
      </c>
      <c s="6" r="C21" t="n">
        <v>0</v>
      </c>
    </row>
    <row r="22" spans="1:3">
      <c s="4" r="A22" t="s">
        <v>605</v>
      </c>
      <c s="6" r="B22" t="n">
        <v>0</v>
      </c>
      <c s="6" r="C22" t="n">
        <v>0</v>
      </c>
    </row>
    <row r="23" spans="1:3">
      <c s="4" r="A23" t="s">
        <v>49</v>
      </c>
      <c s="9" r="B23" t="n">
        <v>116.5</v>
      </c>
      <c s="9" r="C23" t="n">
        <v>89.59999999999999</v>
      </c>
    </row>
    <row r="24" spans="1:3">
      <c s="4" r="A24" t="s">
        <v>606</v>
      </c>
      <c s="9" r="B24" t="n">
        <v>39.7</v>
      </c>
      <c s="9" r="C24" t="n">
        <v>30.3</v>
      </c>
    </row>
    <row r="25" spans="1:3">
      <c s="4" r="A25" t="s">
        <v>51</v>
      </c>
      <c s="9" r="B25" t="n">
        <v>76.8</v>
      </c>
      <c s="9" r="C25" t="n">
        <v>59.3</v>
      </c>
    </row>
    <row r="26" spans="1:3">
      <c s="4" r="A26" t="s">
        <v>52</v>
      </c>
      <c s="9" r="B26" t="n">
        <v>-0.1</v>
      </c>
      <c s="9" r="C26" t="n">
        <v>-0.3</v>
      </c>
    </row>
    <row r="27" spans="1:3">
      <c s="4" r="A27" t="s">
        <v>53</v>
      </c>
      <c s="9" r="B27" t="n">
        <v>76.7</v>
      </c>
      <c s="6" r="C27" t="n">
        <v>59</v>
      </c>
    </row>
    <row r="28" spans="1:3">
      <c s="4" r="A28" t="s">
        <v>54</v>
      </c>
      <c s="9" r="B28" t="n">
        <v>-18.7</v>
      </c>
      <c s="9" r="C28" t="n">
        <v>-16.5</v>
      </c>
    </row>
    <row r="29" spans="1:3">
      <c s="4" r="A29" t="s">
        <v>55</v>
      </c>
      <c s="6" r="B29" t="n">
        <v>58</v>
      </c>
      <c s="9" r="C29" t="n">
        <v>42.5</v>
      </c>
    </row>
    <row r="30" spans="1:3">
      <c s="4" r="A30" t="s">
        <v>75</v>
      </c>
      <c s="9" r="B30" t="n">
        <v>76.8</v>
      </c>
      <c s="9" r="C30" t="n">
        <v>59.1</v>
      </c>
    </row>
    <row r="31" spans="1:3">
      <c s="4" r="A31" t="s">
        <v>77</v>
      </c>
      <c s="9" r="B31" t="n">
        <v>58.1</v>
      </c>
      <c s="9" r="C31" t="n">
        <v>42.6</v>
      </c>
    </row>
    <row r="32" spans="1:3">
      <c s="4" r="A32" t="s">
        <v>607</v>
      </c>
    </row>
    <row r="33" spans="1:3">
      <c s="3" r="A33" t="s">
        <v>603</v>
      </c>
    </row>
    <row r="34" spans="1:3">
      <c s="4" r="A34" t="s">
        <v>32</v>
      </c>
      <c s="9" r="B34" t="n">
        <v>4.9</v>
      </c>
      <c s="9" r="C34" t="n">
        <v>5.3</v>
      </c>
    </row>
    <row r="35" spans="1:3">
      <c s="4" r="A35" t="s">
        <v>33</v>
      </c>
      <c s="6" r="B35" t="n">
        <v>0</v>
      </c>
      <c s="6" r="C35" t="n">
        <v>0</v>
      </c>
    </row>
    <row r="36" spans="1:3">
      <c s="4" r="A36" t="s">
        <v>34</v>
      </c>
      <c s="9" r="B36" t="n">
        <v>4.9</v>
      </c>
      <c s="9" r="C36" t="n">
        <v>5.3</v>
      </c>
    </row>
    <row r="37" spans="1:3">
      <c s="3" r="A37" t="s">
        <v>35</v>
      </c>
    </row>
    <row r="38" spans="1:3">
      <c s="4" r="A38" t="s">
        <v>36</v>
      </c>
      <c s="9" r="B38" t="n">
        <v>11.3</v>
      </c>
      <c s="9" r="C38" t="n">
        <v>8.1</v>
      </c>
    </row>
    <row r="39" spans="1:3">
      <c s="4" r="A39" t="s">
        <v>37</v>
      </c>
      <c s="9" r="B39" t="n">
        <v>5.4</v>
      </c>
      <c s="9" r="C39" t="n">
        <v>9.5</v>
      </c>
    </row>
    <row r="40" spans="1:3">
      <c s="4" r="A40" t="s">
        <v>38</v>
      </c>
      <c s="9" r="B40" t="n">
        <v>0.9</v>
      </c>
      <c s="9" r="C40" t="n">
        <v>1.1</v>
      </c>
    </row>
    <row r="41" spans="1:3">
      <c s="4" r="A41" t="s">
        <v>39</v>
      </c>
      <c s="6" r="B41" t="n">
        <v>0</v>
      </c>
      <c s="6" r="C41" t="n">
        <v>0</v>
      </c>
    </row>
    <row r="42" spans="1:3">
      <c s="4" r="A42" t="s">
        <v>40</v>
      </c>
      <c s="9" r="B42" t="n">
        <v>33.2</v>
      </c>
      <c s="9" r="C42" t="n">
        <v>34.3</v>
      </c>
    </row>
    <row r="43" spans="1:3">
      <c s="4" r="A43" t="s">
        <v>41</v>
      </c>
      <c s="9" r="B43" t="n">
        <v>2.4</v>
      </c>
      <c s="9" r="C43" t="n">
        <v>2.3</v>
      </c>
    </row>
    <row r="44" spans="1:3">
      <c s="4" r="A44" t="s">
        <v>42</v>
      </c>
      <c s="6" r="C44" t="n">
        <v>8</v>
      </c>
    </row>
    <row r="45" spans="1:3">
      <c s="4" r="A45" t="s">
        <v>43</v>
      </c>
      <c s="9" r="B45" t="n">
        <v>0.2</v>
      </c>
      <c s="9" r="C45" t="n">
        <v>2.2</v>
      </c>
    </row>
    <row r="46" spans="1:3">
      <c s="4" r="A46" t="s">
        <v>44</v>
      </c>
      <c s="9" r="B46" t="n">
        <v>53.4</v>
      </c>
      <c s="9" r="C46" t="n">
        <v>65.5</v>
      </c>
    </row>
    <row r="47" spans="1:3">
      <c s="4" r="A47" t="s">
        <v>45</v>
      </c>
      <c s="9" r="B47" t="n">
        <v>2.4</v>
      </c>
      <c s="9" r="C47" t="n">
        <v>1.2</v>
      </c>
    </row>
    <row r="48" spans="1:3">
      <c s="4" r="A48" t="s">
        <v>46</v>
      </c>
      <c s="9" r="B48" t="n">
        <v>38.9</v>
      </c>
      <c s="9" r="C48" t="n">
        <v>29.2</v>
      </c>
    </row>
    <row r="49" spans="1:3">
      <c s="4" r="A49" t="s">
        <v>47</v>
      </c>
      <c s="9" r="B49" t="n">
        <v>-4.7</v>
      </c>
      <c s="9" r="C49" t="n">
        <v>-2.3</v>
      </c>
    </row>
    <row r="50" spans="1:3">
      <c s="4" r="A50" t="s">
        <v>48</v>
      </c>
      <c s="6" r="B50" t="n">
        <v>0</v>
      </c>
      <c s="6" r="C50" t="n">
        <v>0</v>
      </c>
    </row>
    <row r="51" spans="1:3">
      <c s="4" r="A51" t="s">
        <v>604</v>
      </c>
      <c s="9" r="B51" t="n">
        <v>-86.2</v>
      </c>
      <c s="9" r="C51" t="n">
        <v>-78.59999999999999</v>
      </c>
    </row>
    <row r="52" spans="1:3">
      <c s="4" r="A52" t="s">
        <v>605</v>
      </c>
      <c s="9" r="B52" t="n">
        <v>-34.2</v>
      </c>
      <c s="9" r="C52" t="n">
        <v>-28.5</v>
      </c>
    </row>
    <row r="53" spans="1:3">
      <c s="4" r="A53" t="s">
        <v>49</v>
      </c>
      <c s="9" r="B53" t="n">
        <v>35.3</v>
      </c>
      <c s="9" r="C53" t="n">
        <v>18.8</v>
      </c>
    </row>
    <row r="54" spans="1:3">
      <c s="4" r="A54" t="s">
        <v>606</v>
      </c>
      <c s="9" r="B54" t="n">
        <v>-22.8</v>
      </c>
      <c s="6" r="C54" t="n">
        <v>-24</v>
      </c>
    </row>
    <row r="55" spans="1:3">
      <c s="4" r="A55" t="s">
        <v>51</v>
      </c>
      <c s="9" r="B55" t="n">
        <v>58.1</v>
      </c>
      <c s="9" r="C55" t="n">
        <v>42.8</v>
      </c>
    </row>
    <row r="56" spans="1:3">
      <c s="4" r="A56" t="s">
        <v>52</v>
      </c>
      <c s="9" r="B56" t="n">
        <v>-0.1</v>
      </c>
      <c s="9" r="C56" t="n">
        <v>-0.3</v>
      </c>
    </row>
    <row r="57" spans="1:3">
      <c s="4" r="A57" t="s">
        <v>53</v>
      </c>
      <c s="6" r="B57" t="n">
        <v>58</v>
      </c>
      <c s="9" r="C57" t="n">
        <v>42.5</v>
      </c>
    </row>
    <row r="58" spans="1:3">
      <c s="4" r="A58" t="s">
        <v>54</v>
      </c>
      <c s="6" r="B58" t="n">
        <v>0</v>
      </c>
      <c s="6" r="C58" t="n">
        <v>0</v>
      </c>
    </row>
    <row r="59" spans="1:3">
      <c s="4" r="A59" t="s">
        <v>55</v>
      </c>
      <c s="6" r="B59" t="n">
        <v>58</v>
      </c>
      <c s="9" r="C59" t="n">
        <v>42.5</v>
      </c>
    </row>
    <row r="60" spans="1:3">
      <c s="4" r="A60" t="s">
        <v>75</v>
      </c>
      <c s="9" r="B60" t="n">
        <v>58.1</v>
      </c>
      <c s="9" r="C60" t="n">
        <v>42.6</v>
      </c>
    </row>
    <row r="61" spans="1:3">
      <c s="4" r="A61" t="s">
        <v>77</v>
      </c>
      <c s="9" r="B61" t="n">
        <v>58.1</v>
      </c>
      <c s="9" r="C61" t="n">
        <v>42.6</v>
      </c>
    </row>
    <row r="62" spans="1:3">
      <c s="4" r="A62" t="s">
        <v>608</v>
      </c>
    </row>
    <row r="63" spans="1:3">
      <c s="3" r="A63" t="s">
        <v>603</v>
      </c>
    </row>
    <row r="64" spans="1:3">
      <c s="4" r="A64" t="s">
        <v>32</v>
      </c>
      <c s="9" r="B64" t="n">
        <v>550.7</v>
      </c>
      <c s="9" r="C64" t="n">
        <v>456.8</v>
      </c>
    </row>
    <row r="65" spans="1:3">
      <c s="4" r="A65" t="s">
        <v>33</v>
      </c>
      <c s="9" r="B65" t="n">
        <v>-11.9</v>
      </c>
      <c s="6" r="C65" t="n">
        <v>-9</v>
      </c>
    </row>
    <row r="66" spans="1:3">
      <c s="4" r="A66" t="s">
        <v>34</v>
      </c>
      <c s="9" r="B66" t="n">
        <v>538.8</v>
      </c>
      <c s="9" r="C66" t="n">
        <v>447.8</v>
      </c>
    </row>
    <row r="67" spans="1:3">
      <c s="3" r="A67" t="s">
        <v>35</v>
      </c>
    </row>
    <row r="68" spans="1:3">
      <c s="4" r="A68" t="s">
        <v>36</v>
      </c>
      <c s="6" r="B68" t="n">
        <v>255</v>
      </c>
      <c s="9" r="C68" t="n">
        <v>211.1</v>
      </c>
    </row>
    <row r="69" spans="1:3">
      <c s="4" r="A69" t="s">
        <v>37</v>
      </c>
      <c s="9" r="B69" t="n">
        <v>77.09999999999999</v>
      </c>
      <c s="9" r="C69" t="n">
        <v>63.1</v>
      </c>
    </row>
    <row r="70" spans="1:3">
      <c s="4" r="A70" t="s">
        <v>38</v>
      </c>
      <c s="6" r="B70" t="n">
        <v>23</v>
      </c>
      <c s="9" r="C70" t="n">
        <v>15.3</v>
      </c>
    </row>
    <row r="71" spans="1:3">
      <c s="4" r="A71" t="s">
        <v>39</v>
      </c>
      <c s="9" r="B71" t="n">
        <v>23.2</v>
      </c>
      <c s="9" r="C71" t="n">
        <v>20.8</v>
      </c>
    </row>
    <row r="72" spans="1:3">
      <c s="4" r="A72" t="s">
        <v>40</v>
      </c>
      <c s="6" r="B72" t="n">
        <v>0</v>
      </c>
      <c s="6" r="C72" t="n">
        <v>0</v>
      </c>
    </row>
    <row r="73" spans="1:3">
      <c s="4" r="A73" t="s">
        <v>41</v>
      </c>
      <c s="9" r="B73" t="n">
        <v>25.7</v>
      </c>
      <c s="9" r="C73" t="n">
        <v>19.1</v>
      </c>
    </row>
    <row r="74" spans="1:3">
      <c s="4" r="A74" t="s">
        <v>42</v>
      </c>
      <c s="6" r="C74" t="n">
        <v>0</v>
      </c>
    </row>
    <row r="75" spans="1:3">
      <c s="4" r="A75" t="s">
        <v>43</v>
      </c>
      <c s="6" r="B75" t="n">
        <v>0</v>
      </c>
      <c s="6" r="C75" t="n">
        <v>0</v>
      </c>
    </row>
    <row r="76" spans="1:3">
      <c s="4" r="A76" t="s">
        <v>44</v>
      </c>
      <c s="6" r="B76" t="n">
        <v>404</v>
      </c>
      <c s="9" r="C76" t="n">
        <v>329.4</v>
      </c>
    </row>
    <row r="77" spans="1:3">
      <c s="4" r="A77" t="s">
        <v>45</v>
      </c>
      <c s="6" r="B77" t="n">
        <v>0</v>
      </c>
      <c s="6" r="C77" t="n">
        <v>0</v>
      </c>
    </row>
    <row r="78" spans="1:3">
      <c s="4" r="A78" t="s">
        <v>46</v>
      </c>
      <c s="9" r="B78" t="n">
        <v>5.2</v>
      </c>
      <c s="9" r="C78" t="n">
        <v>2.3</v>
      </c>
    </row>
    <row r="79" spans="1:3">
      <c s="4" r="A79" t="s">
        <v>47</v>
      </c>
      <c s="9" r="B79" t="n">
        <v>-0.1</v>
      </c>
      <c s="6" r="C79" t="n">
        <v>0</v>
      </c>
    </row>
    <row r="80" spans="1:3">
      <c s="4" r="A80" t="s">
        <v>48</v>
      </c>
      <c s="9" r="B80" t="n">
        <v>-2.1</v>
      </c>
      <c s="9" r="C80" t="n">
        <v>-1.6</v>
      </c>
    </row>
    <row r="81" spans="1:3">
      <c s="4" r="A81" t="s">
        <v>604</v>
      </c>
      <c s="9" r="B81" t="n">
        <v>-8.199999999999999</v>
      </c>
      <c s="9" r="C81" t="n">
        <v>-8.1</v>
      </c>
    </row>
    <row r="82" spans="1:3">
      <c s="4" r="A82" t="s">
        <v>605</v>
      </c>
      <c s="9" r="B82" t="n">
        <v>26.2</v>
      </c>
      <c s="9" r="C82" t="n">
        <v>21.7</v>
      </c>
    </row>
    <row r="83" spans="1:3">
      <c s="4" r="A83" t="s">
        <v>49</v>
      </c>
      <c s="9" r="B83" t="n">
        <v>113.8</v>
      </c>
      <c s="9" r="C83" t="n">
        <v>104.1</v>
      </c>
    </row>
    <row r="84" spans="1:3">
      <c s="4" r="A84" t="s">
        <v>606</v>
      </c>
      <c s="9" r="B84" t="n">
        <v>45.4</v>
      </c>
      <c s="9" r="C84" t="n">
        <v>39.6</v>
      </c>
    </row>
    <row r="85" spans="1:3">
      <c s="4" r="A85" t="s">
        <v>51</v>
      </c>
      <c s="9" r="B85" t="n">
        <v>68.40000000000001</v>
      </c>
      <c s="9" r="C85" t="n">
        <v>64.5</v>
      </c>
    </row>
    <row r="86" spans="1:3">
      <c s="4" r="A86" t="s">
        <v>52</v>
      </c>
      <c s="6" r="B86" t="n">
        <v>0</v>
      </c>
      <c s="6" r="C86" t="n">
        <v>0</v>
      </c>
    </row>
    <row r="87" spans="1:3">
      <c s="4" r="A87" t="s">
        <v>53</v>
      </c>
      <c s="9" r="B87" t="n">
        <v>68.40000000000001</v>
      </c>
      <c s="9" r="C87" t="n">
        <v>64.5</v>
      </c>
    </row>
    <row r="88" spans="1:3">
      <c s="4" r="A88" t="s">
        <v>54</v>
      </c>
      <c s="6" r="B88" t="n">
        <v>0</v>
      </c>
      <c s="6" r="C88" t="n">
        <v>0</v>
      </c>
    </row>
    <row r="89" spans="1:3">
      <c s="4" r="A89" t="s">
        <v>55</v>
      </c>
      <c s="9" r="B89" t="n">
        <v>68.40000000000001</v>
      </c>
      <c s="9" r="C89" t="n">
        <v>64.5</v>
      </c>
    </row>
    <row r="90" spans="1:3">
      <c s="4" r="A90" t="s">
        <v>75</v>
      </c>
      <c s="9" r="B90" t="n">
        <v>68.40000000000001</v>
      </c>
      <c s="9" r="C90" t="n">
        <v>64.5</v>
      </c>
    </row>
    <row r="91" spans="1:3">
      <c s="4" r="A91" t="s">
        <v>77</v>
      </c>
      <c s="9" r="B91" t="n">
        <v>68.40000000000001</v>
      </c>
      <c s="9" r="C91" t="n">
        <v>64.5</v>
      </c>
    </row>
    <row r="92" spans="1:3">
      <c s="4" r="A92" t="s">
        <v>609</v>
      </c>
    </row>
    <row r="93" spans="1:3">
      <c s="3" r="A93" t="s">
        <v>603</v>
      </c>
    </row>
    <row r="94" spans="1:3">
      <c s="4" r="A94" t="s">
        <v>32</v>
      </c>
      <c s="9" r="B94" t="n">
        <v>383.2</v>
      </c>
      <c s="9" r="C94" t="n">
        <v>303.2</v>
      </c>
    </row>
    <row r="95" spans="1:3">
      <c s="4" r="A95" t="s">
        <v>33</v>
      </c>
      <c s="9" r="B95" t="n">
        <v>-4.6</v>
      </c>
      <c s="9" r="C95" t="n">
        <v>-2.6</v>
      </c>
    </row>
    <row r="96" spans="1:3">
      <c s="4" r="A96" t="s">
        <v>34</v>
      </c>
      <c s="9" r="B96" t="n">
        <v>378.6</v>
      </c>
      <c s="9" r="C96" t="n">
        <v>300.6</v>
      </c>
    </row>
    <row r="97" spans="1:3">
      <c s="3" r="A97" t="s">
        <v>35</v>
      </c>
    </row>
    <row r="98" spans="1:3">
      <c s="4" r="A98" t="s">
        <v>36</v>
      </c>
      <c s="9" r="B98" t="n">
        <v>224.4</v>
      </c>
      <c s="6" r="C98" t="n">
        <v>170</v>
      </c>
    </row>
    <row r="99" spans="1:3">
      <c s="4" r="A99" t="s">
        <v>37</v>
      </c>
      <c s="9" r="B99" t="n">
        <v>47.8</v>
      </c>
      <c s="6" r="C99" t="n">
        <v>41</v>
      </c>
    </row>
    <row r="100" spans="1:3">
      <c s="4" r="A100" t="s">
        <v>38</v>
      </c>
      <c s="9" r="B100" t="n">
        <v>7.4</v>
      </c>
      <c s="9" r="C100" t="n">
        <v>5.9</v>
      </c>
    </row>
    <row r="101" spans="1:3">
      <c s="4" r="A101" t="s">
        <v>39</v>
      </c>
      <c s="9" r="B101" t="n">
        <v>11.8</v>
      </c>
      <c s="9" r="C101" t="n">
        <v>10.6</v>
      </c>
    </row>
    <row r="102" spans="1:3">
      <c s="4" r="A102" t="s">
        <v>40</v>
      </c>
      <c s="9" r="B102" t="n">
        <v>-1.3</v>
      </c>
      <c s="9" r="C102" t="n">
        <v>0.3</v>
      </c>
    </row>
    <row r="103" spans="1:3">
      <c s="4" r="A103" t="s">
        <v>41</v>
      </c>
      <c s="9" r="B103" t="n">
        <v>14.3</v>
      </c>
      <c s="9" r="C103" t="n">
        <v>10.5</v>
      </c>
    </row>
    <row r="104" spans="1:3">
      <c s="4" r="A104" t="s">
        <v>42</v>
      </c>
      <c s="6" r="C104" t="n">
        <v>0</v>
      </c>
    </row>
    <row r="105" spans="1:3">
      <c s="4" r="A105" t="s">
        <v>43</v>
      </c>
      <c s="6" r="B105" t="n">
        <v>0</v>
      </c>
      <c s="6" r="C105" t="n">
        <v>0</v>
      </c>
    </row>
    <row r="106" spans="1:3">
      <c s="4" r="A106" t="s">
        <v>44</v>
      </c>
      <c s="9" r="B106" t="n">
        <v>304.4</v>
      </c>
      <c s="9" r="C106" t="n">
        <v>238.3</v>
      </c>
    </row>
    <row r="107" spans="1:3">
      <c s="4" r="A107" t="s">
        <v>45</v>
      </c>
      <c s="6" r="B107" t="n">
        <v>0</v>
      </c>
      <c s="6" r="C107" t="n">
        <v>0</v>
      </c>
    </row>
    <row r="108" spans="1:3">
      <c s="4" r="A108" t="s">
        <v>46</v>
      </c>
      <c s="9" r="B108" t="n">
        <v>5.3</v>
      </c>
      <c s="9" r="C108" t="n">
        <v>2.7</v>
      </c>
    </row>
    <row r="109" spans="1:3">
      <c s="4" r="A109" t="s">
        <v>47</v>
      </c>
      <c s="9" r="B109" t="n">
        <v>-0.6</v>
      </c>
      <c s="9" r="C109" t="n">
        <v>-0.6</v>
      </c>
    </row>
    <row r="110" spans="1:3">
      <c s="4" r="A110" t="s">
        <v>48</v>
      </c>
      <c s="9" r="B110" t="n">
        <v>-0.3</v>
      </c>
      <c s="6" r="C110" t="n">
        <v>0</v>
      </c>
    </row>
    <row r="111" spans="1:3">
      <c s="4" r="A111" t="s">
        <v>604</v>
      </c>
      <c s="6" r="B111" t="n">
        <v>0</v>
      </c>
      <c s="6" r="C111" t="n">
        <v>0</v>
      </c>
    </row>
    <row r="112" spans="1:3">
      <c s="4" r="A112" t="s">
        <v>605</v>
      </c>
      <c s="6" r="B112" t="n">
        <v>8</v>
      </c>
      <c s="9" r="C112" t="n">
        <v>6.8</v>
      </c>
    </row>
    <row r="113" spans="1:3">
      <c s="4" r="A113" t="s">
        <v>49</v>
      </c>
      <c s="9" r="B113" t="n">
        <v>61.8</v>
      </c>
      <c s="9" r="C113" t="n">
        <v>53.4</v>
      </c>
    </row>
    <row r="114" spans="1:3">
      <c s="4" r="A114" t="s">
        <v>606</v>
      </c>
      <c s="9" r="B114" t="n">
        <v>17.1</v>
      </c>
      <c s="9" r="C114" t="n">
        <v>14.7</v>
      </c>
    </row>
    <row r="115" spans="1:3">
      <c s="4" r="A115" t="s">
        <v>51</v>
      </c>
      <c s="9" r="B115" t="n">
        <v>44.7</v>
      </c>
      <c s="9" r="C115" t="n">
        <v>38.7</v>
      </c>
    </row>
    <row r="116" spans="1:3">
      <c s="4" r="A116" t="s">
        <v>52</v>
      </c>
      <c s="6" r="B116" t="n">
        <v>0</v>
      </c>
      <c s="6" r="C116" t="n">
        <v>0</v>
      </c>
    </row>
    <row r="117" spans="1:3">
      <c s="4" r="A117" t="s">
        <v>53</v>
      </c>
      <c s="9" r="B117" t="n">
        <v>44.7</v>
      </c>
      <c s="9" r="C117" t="n">
        <v>38.7</v>
      </c>
    </row>
    <row r="118" spans="1:3">
      <c s="4" r="A118" t="s">
        <v>54</v>
      </c>
      <c s="9" r="B118" t="n">
        <v>-18.7</v>
      </c>
      <c s="9" r="C118" t="n">
        <v>-16.5</v>
      </c>
    </row>
    <row r="119" spans="1:3">
      <c s="4" r="A119" t="s">
        <v>55</v>
      </c>
      <c s="6" r="B119" t="n">
        <v>26</v>
      </c>
      <c s="9" r="C119" t="n">
        <v>22.2</v>
      </c>
    </row>
    <row r="120" spans="1:3">
      <c s="4" r="A120" t="s">
        <v>75</v>
      </c>
      <c s="9" r="B120" t="n">
        <v>44.7</v>
      </c>
      <c s="9" r="C120" t="n">
        <v>38.7</v>
      </c>
    </row>
    <row r="121" spans="1:3">
      <c s="4" r="A121" t="s">
        <v>77</v>
      </c>
      <c s="6" r="B121" t="n">
        <v>26</v>
      </c>
      <c s="9" r="C121" t="n">
        <v>22.2</v>
      </c>
    </row>
    <row r="122" spans="1:3">
      <c s="4" r="A122" t="s">
        <v>610</v>
      </c>
    </row>
    <row r="123" spans="1:3">
      <c s="3" r="A123" t="s">
        <v>603</v>
      </c>
    </row>
    <row r="124" spans="1:3">
      <c s="4" r="A124" t="s">
        <v>32</v>
      </c>
      <c s="6" r="B124" t="n">
        <v>-29</v>
      </c>
      <c s="9" r="C124" t="n">
        <v>-24.7</v>
      </c>
    </row>
    <row r="125" spans="1:3">
      <c s="4" r="A125" t="s">
        <v>33</v>
      </c>
      <c s="6" r="B125" t="n">
        <v>0</v>
      </c>
      <c s="6" r="C125" t="n">
        <v>0</v>
      </c>
    </row>
    <row r="126" spans="1:3">
      <c s="4" r="A126" t="s">
        <v>34</v>
      </c>
      <c s="6" r="B126" t="n">
        <v>-29</v>
      </c>
      <c s="9" r="C126" t="n">
        <v>-24.7</v>
      </c>
    </row>
    <row r="127" spans="1:3">
      <c s="3" r="A127" t="s">
        <v>35</v>
      </c>
    </row>
    <row r="128" spans="1:3">
      <c s="4" r="A128" t="s">
        <v>36</v>
      </c>
      <c s="9" r="B128" t="n">
        <v>-4.6</v>
      </c>
      <c s="9" r="C128" t="n">
        <v>-4.1</v>
      </c>
    </row>
    <row r="129" spans="1:3">
      <c s="4" r="A129" t="s">
        <v>37</v>
      </c>
      <c s="9" r="B129" t="n">
        <v>-11.1</v>
      </c>
      <c s="9" r="C129" t="n">
        <v>-10.4</v>
      </c>
    </row>
    <row r="130" spans="1:3">
      <c s="4" r="A130" t="s">
        <v>38</v>
      </c>
      <c s="9" r="B130" t="n">
        <v>-13.3</v>
      </c>
      <c s="9" r="C130" t="n">
        <v>-10.2</v>
      </c>
    </row>
    <row r="131" spans="1:3">
      <c s="4" r="A131" t="s">
        <v>39</v>
      </c>
      <c s="6" r="B131" t="n">
        <v>0</v>
      </c>
      <c s="6" r="C131" t="n">
        <v>0</v>
      </c>
    </row>
    <row r="132" spans="1:3">
      <c s="4" r="A132" t="s">
        <v>40</v>
      </c>
      <c s="6" r="B132" t="n">
        <v>0</v>
      </c>
      <c s="6" r="C132" t="n">
        <v>0</v>
      </c>
    </row>
    <row r="133" spans="1:3">
      <c s="4" r="A133" t="s">
        <v>41</v>
      </c>
      <c s="6" r="B133" t="n">
        <v>0</v>
      </c>
      <c s="6" r="C133" t="n">
        <v>0</v>
      </c>
    </row>
    <row r="134" spans="1:3">
      <c s="4" r="A134" t="s">
        <v>42</v>
      </c>
      <c s="6" r="C134" t="n">
        <v>0</v>
      </c>
    </row>
    <row r="135" spans="1:3">
      <c s="4" r="A135" t="s">
        <v>43</v>
      </c>
      <c s="6" r="B135" t="n">
        <v>0</v>
      </c>
      <c s="6" r="C135" t="n">
        <v>0</v>
      </c>
    </row>
    <row r="136" spans="1:3">
      <c s="4" r="A136" t="s">
        <v>44</v>
      </c>
      <c s="6" r="B136" t="n">
        <v>-29</v>
      </c>
      <c s="9" r="C136" t="n">
        <v>-24.7</v>
      </c>
    </row>
    <row r="137" spans="1:3">
      <c s="4" r="A137" t="s">
        <v>45</v>
      </c>
      <c s="6" r="B137" t="n">
        <v>0</v>
      </c>
      <c s="6" r="C137" t="n">
        <v>0</v>
      </c>
    </row>
    <row r="138" spans="1:3">
      <c s="4" r="A138" t="s">
        <v>46</v>
      </c>
      <c s="9" r="B138" t="n">
        <v>-4.8</v>
      </c>
      <c s="9" r="C138" t="n">
        <v>-2.4</v>
      </c>
    </row>
    <row r="139" spans="1:3">
      <c s="4" r="A139" t="s">
        <v>47</v>
      </c>
      <c s="9" r="B139" t="n">
        <v>4.8</v>
      </c>
      <c s="9" r="C139" t="n">
        <v>2.4</v>
      </c>
    </row>
    <row r="140" spans="1:3">
      <c s="4" r="A140" t="s">
        <v>48</v>
      </c>
      <c s="6" r="B140" t="n">
        <v>0</v>
      </c>
      <c s="6" r="C140" t="n">
        <v>0</v>
      </c>
    </row>
    <row r="141" spans="1:3">
      <c s="4" r="A141" t="s">
        <v>604</v>
      </c>
      <c s="9" r="B141" t="n">
        <v>94.40000000000001</v>
      </c>
      <c s="9" r="C141" t="n">
        <v>86.7</v>
      </c>
    </row>
    <row r="142" spans="1:3">
      <c s="4" r="A142" t="s">
        <v>605</v>
      </c>
      <c s="6" r="B142" t="n">
        <v>0</v>
      </c>
      <c s="6" r="C142" t="n">
        <v>0</v>
      </c>
    </row>
    <row r="143" spans="1:3">
      <c s="4" r="A143" t="s">
        <v>49</v>
      </c>
      <c s="9" r="B143" t="n">
        <v>-94.40000000000001</v>
      </c>
      <c s="9" r="C143" t="n">
        <v>-86.7</v>
      </c>
    </row>
    <row r="144" spans="1:3">
      <c s="4" r="A144" t="s">
        <v>606</v>
      </c>
      <c s="6" r="B144" t="n">
        <v>0</v>
      </c>
      <c s="6" r="C144" t="n">
        <v>0</v>
      </c>
    </row>
    <row r="145" spans="1:3">
      <c s="4" r="A145" t="s">
        <v>51</v>
      </c>
      <c s="9" r="B145" t="n">
        <v>-94.40000000000001</v>
      </c>
      <c s="9" r="C145" t="n">
        <v>-86.7</v>
      </c>
    </row>
    <row r="146" spans="1:3">
      <c s="4" r="A146" t="s">
        <v>52</v>
      </c>
      <c s="6" r="B146" t="n">
        <v>0</v>
      </c>
      <c s="6" r="C146" t="n">
        <v>0</v>
      </c>
    </row>
    <row r="147" spans="1:3">
      <c s="4" r="A147" t="s">
        <v>53</v>
      </c>
      <c s="9" r="B147" t="n">
        <v>-94.40000000000001</v>
      </c>
      <c s="9" r="C147" t="n">
        <v>-86.7</v>
      </c>
    </row>
    <row r="148" spans="1:3">
      <c s="4" r="A148" t="s">
        <v>54</v>
      </c>
      <c s="6" r="B148" t="n">
        <v>0</v>
      </c>
      <c s="6" r="C148" t="n">
        <v>0</v>
      </c>
    </row>
    <row r="149" spans="1:3">
      <c s="4" r="A149" t="s">
        <v>55</v>
      </c>
      <c s="9" r="B149" t="n">
        <v>-94.40000000000001</v>
      </c>
      <c s="9" r="C149" t="n">
        <v>-86.7</v>
      </c>
    </row>
    <row r="150" spans="1:3">
      <c s="4" r="A150" t="s">
        <v>75</v>
      </c>
      <c s="9" r="B150" t="n">
        <v>-94.40000000000001</v>
      </c>
      <c s="9" r="C150" t="n">
        <v>-86.7</v>
      </c>
    </row>
    <row r="151" spans="1:3">
      <c s="4" r="A151" t="s">
        <v>77</v>
      </c>
      <c s="8" r="B151" t="n">
        <v>-94.40000000000001</v>
      </c>
      <c s="8" r="C151" t="n">
        <v>-86.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s>
  <sheetData>
    <row r="1" spans="1:6">
      <c s="1" r="A1" t="s">
        <v>611</v>
      </c>
      <c s="2" r="B1" t="s">
        <v>2</v>
      </c>
      <c s="2" r="D1" t="s">
        <v>79</v>
      </c>
      <c s="2" r="E1" t="s">
        <v>30</v>
      </c>
      <c s="2" r="F1" t="s">
        <v>80</v>
      </c>
    </row>
    <row r="2" spans="1:6">
      <c s="3" r="A2" t="s">
        <v>81</v>
      </c>
    </row>
    <row r="3" spans="1:6">
      <c s="4" r="A3" t="s">
        <v>82</v>
      </c>
      <c s="8" r="B3" t="n">
        <v>73.2</v>
      </c>
      <c s="8" r="D3" t="n">
        <v>61.6</v>
      </c>
      <c s="8" r="E3" t="n">
        <v>208.3</v>
      </c>
      <c s="8" r="F3" t="n">
        <v>66.7</v>
      </c>
    </row>
    <row r="4" spans="1:6">
      <c s="4" r="A4" t="s">
        <v>378</v>
      </c>
      <c s="9" r="B4" t="n">
        <v>431.9</v>
      </c>
      <c s="9" r="D4" t="n">
        <v>410.5</v>
      </c>
    </row>
    <row r="5" spans="1:6">
      <c s="4" r="A5" t="s">
        <v>84</v>
      </c>
      <c s="6" r="B5" t="n">
        <v>127</v>
      </c>
      <c s="9" r="D5" t="n">
        <v>126.6</v>
      </c>
    </row>
    <row r="6" spans="1:6">
      <c s="4" r="A6" t="s">
        <v>85</v>
      </c>
      <c s="9" r="B6" t="n">
        <v>632.1</v>
      </c>
      <c s="9" r="D6" t="n">
        <v>598.7</v>
      </c>
    </row>
    <row r="7" spans="1:6">
      <c s="4" r="A7" t="s">
        <v>86</v>
      </c>
      <c s="9" r="B7" t="n">
        <v>1317.7</v>
      </c>
      <c s="9" r="D7" t="n">
        <v>1310.1</v>
      </c>
    </row>
    <row r="8" spans="1:6">
      <c s="4" r="A8" t="s">
        <v>87</v>
      </c>
      <c s="9" r="B8" t="n">
        <v>1891.9</v>
      </c>
      <c s="9" r="D8" t="n">
        <v>1890.1</v>
      </c>
    </row>
    <row r="9" spans="1:6">
      <c s="4" r="A9" t="s">
        <v>88</v>
      </c>
      <c s="9" r="B9" t="n">
        <v>415.8</v>
      </c>
      <c s="9" r="D9" t="n">
        <v>419.4</v>
      </c>
    </row>
    <row r="10" spans="1:6">
      <c s="4" r="A10" t="s">
        <v>89</v>
      </c>
      <c s="6" r="B10" t="n">
        <v>145</v>
      </c>
      <c s="9" r="D10" t="n">
        <v>190.8</v>
      </c>
    </row>
    <row r="11" spans="1:6">
      <c s="4" r="A11" t="s">
        <v>90</v>
      </c>
      <c s="9" r="B11" t="n">
        <v>205.8</v>
      </c>
      <c s="6" r="D11" t="n">
        <v>197</v>
      </c>
    </row>
    <row r="12" spans="1:6">
      <c s="4" r="A12" t="s">
        <v>612</v>
      </c>
      <c s="6" r="B12" t="n">
        <v>0</v>
      </c>
      <c s="6" r="D12" t="n">
        <v>0</v>
      </c>
    </row>
    <row r="13" spans="1:6">
      <c s="4" r="A13" t="s">
        <v>613</v>
      </c>
      <c s="6" r="B13" t="n">
        <v>0</v>
      </c>
      <c s="6" r="D13" t="n">
        <v>0</v>
      </c>
    </row>
    <row r="14" spans="1:6">
      <c s="4" r="A14" t="s">
        <v>91</v>
      </c>
      <c s="9" r="B14" t="n">
        <v>4608.3</v>
      </c>
      <c s="4" r="C14" t="s">
        <v>92</v>
      </c>
      <c s="9" r="D14" t="n">
        <v>4606.1</v>
      </c>
    </row>
    <row r="15" spans="1:6">
      <c s="3" r="A15" t="s">
        <v>93</v>
      </c>
    </row>
    <row r="16" spans="1:6">
      <c s="4" r="A16" t="s">
        <v>94</v>
      </c>
      <c s="9" r="B16" t="n">
        <v>36.6</v>
      </c>
      <c s="9" r="D16" t="n">
        <v>36.8</v>
      </c>
    </row>
    <row r="17" spans="1:6">
      <c s="4" r="A17" t="s">
        <v>95</v>
      </c>
      <c s="9" r="B17" t="n">
        <v>62.7</v>
      </c>
      <c s="9" r="D17" t="n">
        <v>61.6</v>
      </c>
    </row>
    <row r="18" spans="1:6">
      <c s="4" r="A18" t="s">
        <v>96</v>
      </c>
      <c s="9" r="B18" t="n">
        <v>364.5</v>
      </c>
      <c s="6" r="D18" t="n">
        <v>328</v>
      </c>
    </row>
    <row r="19" spans="1:6">
      <c s="4" r="A19" t="s">
        <v>97</v>
      </c>
      <c s="9" r="B19" t="n">
        <v>463.8</v>
      </c>
      <c s="9" r="D19" t="n">
        <v>426.4</v>
      </c>
    </row>
    <row r="20" spans="1:6">
      <c s="4" r="A20" t="s">
        <v>98</v>
      </c>
      <c s="9" r="B20" t="n">
        <v>3079.6</v>
      </c>
      <c s="9" r="D20" t="n">
        <v>3134.7</v>
      </c>
    </row>
    <row r="21" spans="1:6">
      <c s="4" r="A21" t="s">
        <v>614</v>
      </c>
      <c s="6" r="B21" t="n">
        <v>0</v>
      </c>
      <c s="6" r="D21" t="n">
        <v>0</v>
      </c>
    </row>
    <row r="22" spans="1:6">
      <c s="4" r="A22" t="s">
        <v>99</v>
      </c>
      <c s="9" r="B22" t="n">
        <v>144.8</v>
      </c>
      <c s="9" r="D22" t="n">
        <v>144.6</v>
      </c>
    </row>
    <row r="23" spans="1:6">
      <c s="4" r="A23" t="s">
        <v>615</v>
      </c>
      <c s="6" r="B23" t="n">
        <v>0</v>
      </c>
      <c s="6" r="D23" t="n">
        <v>0</v>
      </c>
    </row>
    <row r="24" spans="1:6">
      <c s="4" r="A24" t="s">
        <v>100</v>
      </c>
      <c s="8" r="B24" t="n">
        <v>3688.2</v>
      </c>
      <c s="8" r="D24" t="n">
        <v>3705.7</v>
      </c>
    </row>
    <row r="25" spans="1:6">
      <c s="4" r="A25" t="s">
        <v>101</v>
      </c>
      <c s="4" r="B25" t="s">
        <v>102</v>
      </c>
      <c s="4" r="D25" t="s">
        <v>102</v>
      </c>
    </row>
    <row r="26" spans="1:6">
      <c s="4" r="A26" t="s">
        <v>103</v>
      </c>
      <c s="8" r="B26" t="n">
        <v>96.2</v>
      </c>
      <c s="8" r="D26" t="n">
        <v>121.1</v>
      </c>
    </row>
    <row r="27" spans="1:6">
      <c s="3" r="A27" t="s">
        <v>104</v>
      </c>
    </row>
    <row r="28" spans="1:6">
      <c s="4" r="A28" t="s">
        <v>105</v>
      </c>
      <c s="9" r="B28" t="n">
        <v>649.5</v>
      </c>
      <c s="9" r="D28" t="n">
        <v>611.4</v>
      </c>
    </row>
    <row r="29" spans="1:6">
      <c s="4" r="A29" t="s">
        <v>106</v>
      </c>
      <c s="9" r="B29" t="n">
        <v>174.4</v>
      </c>
      <c s="9" r="D29" t="n">
        <v>167.9</v>
      </c>
    </row>
    <row r="30" spans="1:6">
      <c s="4" r="A30" t="s">
        <v>107</v>
      </c>
      <c s="9" r="B30" t="n">
        <v>823.9</v>
      </c>
      <c s="9" r="D30" t="n">
        <v>779.3</v>
      </c>
      <c s="9" r="E30" t="n">
        <v>640.4</v>
      </c>
      <c s="9" r="F30" t="n">
        <v>619.5</v>
      </c>
    </row>
    <row r="31" spans="1:6">
      <c s="4" r="A31" t="s">
        <v>108</v>
      </c>
      <c s="9" r="B31" t="n">
        <v>4608.3</v>
      </c>
      <c s="4" r="C31" t="s">
        <v>92</v>
      </c>
      <c s="9" r="D31" t="n">
        <v>4606.1</v>
      </c>
    </row>
    <row r="32" spans="1:6">
      <c s="4" r="A32" t="s">
        <v>607</v>
      </c>
    </row>
    <row r="33" spans="1:6">
      <c s="3" r="A33" t="s">
        <v>81</v>
      </c>
    </row>
    <row r="34" spans="1:6">
      <c s="4" r="A34" t="s">
        <v>82</v>
      </c>
      <c s="9" r="B34" t="n">
        <v>47.8</v>
      </c>
      <c s="9" r="D34" t="n">
        <v>41.2</v>
      </c>
      <c s="9" r="E34" t="n">
        <v>189.6</v>
      </c>
      <c s="9" r="F34" t="n">
        <v>41.9</v>
      </c>
    </row>
    <row r="35" spans="1:6">
      <c s="4" r="A35" t="s">
        <v>378</v>
      </c>
      <c s="6" r="B35" t="n">
        <v>0</v>
      </c>
      <c s="6" r="D35" t="n">
        <v>0</v>
      </c>
    </row>
    <row r="36" spans="1:6">
      <c s="4" r="A36" t="s">
        <v>84</v>
      </c>
      <c s="9" r="B36" t="n">
        <v>59.1</v>
      </c>
      <c s="9" r="D36" t="n">
        <v>29.3</v>
      </c>
    </row>
    <row r="37" spans="1:6">
      <c s="4" r="A37" t="s">
        <v>85</v>
      </c>
      <c s="9" r="B37" t="n">
        <v>106.9</v>
      </c>
      <c s="9" r="D37" t="n">
        <v>70.5</v>
      </c>
    </row>
    <row r="38" spans="1:6">
      <c s="4" r="A38" t="s">
        <v>86</v>
      </c>
      <c s="9" r="B38" t="n">
        <v>15.8</v>
      </c>
      <c s="9" r="D38" t="n">
        <v>14.5</v>
      </c>
    </row>
    <row r="39" spans="1:6">
      <c s="4" r="A39" t="s">
        <v>87</v>
      </c>
      <c s="6" r="B39" t="n">
        <v>0</v>
      </c>
      <c s="6" r="D39" t="n">
        <v>0</v>
      </c>
    </row>
    <row r="40" spans="1:6">
      <c s="4" r="A40" t="s">
        <v>88</v>
      </c>
      <c s="9" r="B40" t="n">
        <v>11.2</v>
      </c>
      <c s="9" r="D40" t="n">
        <v>8.800000000000001</v>
      </c>
    </row>
    <row r="41" spans="1:6">
      <c s="4" r="A41" t="s">
        <v>89</v>
      </c>
      <c s="9" r="B41" t="n">
        <v>131.3</v>
      </c>
      <c s="9" r="D41" t="n">
        <v>176.2</v>
      </c>
    </row>
    <row r="42" spans="1:6">
      <c s="4" r="A42" t="s">
        <v>90</v>
      </c>
      <c s="9" r="B42" t="n">
        <v>48.2</v>
      </c>
      <c s="9" r="D42" t="n">
        <v>48.6</v>
      </c>
    </row>
    <row r="43" spans="1:6">
      <c s="4" r="A43" t="s">
        <v>612</v>
      </c>
      <c s="9" r="B43" t="n">
        <v>541.3</v>
      </c>
      <c s="9" r="D43" t="n">
        <v>546.6</v>
      </c>
    </row>
    <row r="44" spans="1:6">
      <c s="4" r="A44" t="s">
        <v>613</v>
      </c>
      <c s="6" r="B44" t="n">
        <v>2802</v>
      </c>
      <c s="9" r="D44" t="n">
        <v>2779.7</v>
      </c>
    </row>
    <row r="45" spans="1:6">
      <c s="4" r="A45" t="s">
        <v>91</v>
      </c>
      <c s="9" r="B45" t="n">
        <v>3656.7</v>
      </c>
      <c s="9" r="D45" t="n">
        <v>3644.9</v>
      </c>
    </row>
    <row r="46" spans="1:6">
      <c s="3" r="A46" t="s">
        <v>93</v>
      </c>
    </row>
    <row r="47" spans="1:6">
      <c s="4" r="A47" t="s">
        <v>94</v>
      </c>
      <c s="9" r="B47" t="n">
        <v>40.1</v>
      </c>
      <c s="6" r="D47" t="n">
        <v>40</v>
      </c>
    </row>
    <row r="48" spans="1:6">
      <c s="4" r="A48" t="s">
        <v>95</v>
      </c>
      <c s="6" r="B48" t="n">
        <v>6</v>
      </c>
      <c s="9" r="D48" t="n">
        <v>5.8</v>
      </c>
    </row>
    <row r="49" spans="1:6">
      <c s="4" r="A49" t="s">
        <v>96</v>
      </c>
      <c s="9" r="B49" t="n">
        <v>151.3</v>
      </c>
      <c s="9" r="D49" t="n">
        <v>122.2</v>
      </c>
    </row>
    <row r="50" spans="1:6">
      <c s="4" r="A50" t="s">
        <v>97</v>
      </c>
      <c s="9" r="B50" t="n">
        <v>197.4</v>
      </c>
      <c s="6" r="D50" t="n">
        <v>168</v>
      </c>
    </row>
    <row r="51" spans="1:6">
      <c s="4" r="A51" t="s">
        <v>98</v>
      </c>
      <c s="9" r="B51" t="n">
        <v>2769.7</v>
      </c>
      <c s="9" r="D51" t="n">
        <v>2821.9</v>
      </c>
    </row>
    <row r="52" spans="1:6">
      <c s="4" r="A52" t="s">
        <v>614</v>
      </c>
      <c s="6" r="B52" t="n">
        <v>0</v>
      </c>
      <c s="6" r="D52" t="n">
        <v>0</v>
      </c>
    </row>
    <row r="53" spans="1:6">
      <c s="4" r="A53" t="s">
        <v>99</v>
      </c>
      <c s="9" r="B53" t="n">
        <v>40.1</v>
      </c>
      <c s="9" r="D53" t="n">
        <v>43.6</v>
      </c>
    </row>
    <row r="54" spans="1:6">
      <c s="4" r="A54" t="s">
        <v>615</v>
      </c>
      <c s="6" r="B54" t="n">
        <v>0</v>
      </c>
      <c s="6" r="D54" t="n">
        <v>0</v>
      </c>
    </row>
    <row r="55" spans="1:6">
      <c s="4" r="A55" t="s">
        <v>100</v>
      </c>
      <c s="8" r="B55" t="n">
        <v>3007.2</v>
      </c>
      <c s="8" r="D55" t="n">
        <v>3033.5</v>
      </c>
    </row>
    <row r="56" spans="1:6">
      <c s="4" r="A56" t="s">
        <v>101</v>
      </c>
      <c s="4" r="B56" t="s">
        <v>102</v>
      </c>
      <c s="4" r="D56" t="s">
        <v>102</v>
      </c>
    </row>
    <row r="57" spans="1:6">
      <c s="4" r="A57" t="s">
        <v>103</v>
      </c>
      <c s="7" r="B57" t="n">
        <v>0</v>
      </c>
      <c s="7" r="D57" t="n">
        <v>0</v>
      </c>
    </row>
    <row r="58" spans="1:6">
      <c s="3" r="A58" t="s">
        <v>104</v>
      </c>
    </row>
    <row r="59" spans="1:6">
      <c s="4" r="A59" t="s">
        <v>105</v>
      </c>
      <c s="9" r="B59" t="n">
        <v>649.5</v>
      </c>
      <c s="9" r="D59" t="n">
        <v>611.4</v>
      </c>
    </row>
    <row r="60" spans="1:6">
      <c s="4" r="A60" t="s">
        <v>106</v>
      </c>
      <c s="6" r="B60" t="n">
        <v>0</v>
      </c>
      <c s="6" r="D60" t="n">
        <v>0</v>
      </c>
    </row>
    <row r="61" spans="1:6">
      <c s="4" r="A61" t="s">
        <v>107</v>
      </c>
      <c s="9" r="B61" t="n">
        <v>649.5</v>
      </c>
      <c s="9" r="D61" t="n">
        <v>611.4</v>
      </c>
    </row>
    <row r="62" spans="1:6">
      <c s="4" r="A62" t="s">
        <v>108</v>
      </c>
      <c s="9" r="B62" t="n">
        <v>3656.7</v>
      </c>
      <c s="9" r="D62" t="n">
        <v>3644.9</v>
      </c>
    </row>
    <row r="63" spans="1:6">
      <c s="4" r="A63" t="s">
        <v>608</v>
      </c>
    </row>
    <row r="64" spans="1:6">
      <c s="3" r="A64" t="s">
        <v>81</v>
      </c>
    </row>
    <row r="65" spans="1:6">
      <c s="4" r="A65" t="s">
        <v>82</v>
      </c>
      <c s="9" r="B65" t="n">
        <v>2.7</v>
      </c>
      <c s="9" r="D65" t="n">
        <v>1.3</v>
      </c>
      <c s="6" r="E65" t="n">
        <v>1</v>
      </c>
      <c s="9" r="F65" t="n">
        <v>1.5</v>
      </c>
    </row>
    <row r="66" spans="1:6">
      <c s="4" r="A66" t="s">
        <v>378</v>
      </c>
      <c s="9" r="B66" t="n">
        <v>277.7</v>
      </c>
      <c s="9" r="D66" t="n">
        <v>267.2</v>
      </c>
    </row>
    <row r="67" spans="1:6">
      <c s="4" r="A67" t="s">
        <v>84</v>
      </c>
      <c s="9" r="B67" t="n">
        <v>21.6</v>
      </c>
      <c s="9" r="D67" t="n">
        <v>22.7</v>
      </c>
    </row>
    <row r="68" spans="1:6">
      <c s="4" r="A68" t="s">
        <v>85</v>
      </c>
      <c s="6" r="B68" t="n">
        <v>302</v>
      </c>
      <c s="9" r="D68" t="n">
        <v>291.2</v>
      </c>
    </row>
    <row r="69" spans="1:6">
      <c s="4" r="A69" t="s">
        <v>86</v>
      </c>
      <c s="9" r="B69" t="n">
        <v>960.5</v>
      </c>
      <c s="9" r="D69" t="n">
        <v>965.7</v>
      </c>
    </row>
    <row r="70" spans="1:6">
      <c s="4" r="A70" t="s">
        <v>87</v>
      </c>
      <c s="9" r="B70" t="n">
        <v>863.2</v>
      </c>
      <c s="9" r="D70" t="n">
        <v>863.2</v>
      </c>
    </row>
    <row r="71" spans="1:6">
      <c s="4" r="A71" t="s">
        <v>88</v>
      </c>
      <c s="6" r="B71" t="n">
        <v>122</v>
      </c>
      <c s="9" r="D71" t="n">
        <v>123.2</v>
      </c>
    </row>
    <row r="72" spans="1:6">
      <c s="4" r="A72" t="s">
        <v>89</v>
      </c>
      <c s="9" r="B72" t="n">
        <v>63.2</v>
      </c>
      <c s="9" r="D72" t="n">
        <v>64.09999999999999</v>
      </c>
    </row>
    <row r="73" spans="1:6">
      <c s="4" r="A73" t="s">
        <v>90</v>
      </c>
      <c s="6" r="B73" t="n">
        <v>81</v>
      </c>
      <c s="9" r="D73" t="n">
        <v>75.3</v>
      </c>
    </row>
    <row r="74" spans="1:6">
      <c s="4" r="A74" t="s">
        <v>612</v>
      </c>
      <c s="6" r="B74" t="n">
        <v>0</v>
      </c>
      <c s="6" r="D74" t="n">
        <v>0</v>
      </c>
    </row>
    <row r="75" spans="1:6">
      <c s="4" r="A75" t="s">
        <v>613</v>
      </c>
      <c s="6" r="B75" t="n">
        <v>0</v>
      </c>
      <c s="6" r="D75" t="n">
        <v>0</v>
      </c>
    </row>
    <row r="76" spans="1:6">
      <c s="4" r="A76" t="s">
        <v>91</v>
      </c>
      <c s="9" r="B76" t="n">
        <v>2391.9</v>
      </c>
      <c s="9" r="D76" t="n">
        <v>2382.7</v>
      </c>
    </row>
    <row r="77" spans="1:6">
      <c s="3" r="A77" t="s">
        <v>93</v>
      </c>
    </row>
    <row r="78" spans="1:6">
      <c s="4" r="A78" t="s">
        <v>94</v>
      </c>
      <c s="9" r="B78" t="n">
        <v>6.6</v>
      </c>
      <c s="9" r="D78" t="n">
        <v>6.8</v>
      </c>
    </row>
    <row r="79" spans="1:6">
      <c s="4" r="A79" t="s">
        <v>95</v>
      </c>
      <c s="9" r="B79" t="n">
        <v>38.2</v>
      </c>
      <c s="9" r="D79" t="n">
        <v>35.2</v>
      </c>
    </row>
    <row r="80" spans="1:6">
      <c s="4" r="A80" t="s">
        <v>96</v>
      </c>
      <c s="9" r="B80" t="n">
        <v>90.40000000000001</v>
      </c>
      <c s="9" r="D80" t="n">
        <v>72.59999999999999</v>
      </c>
    </row>
    <row r="81" spans="1:6">
      <c s="4" r="A81" t="s">
        <v>97</v>
      </c>
      <c s="9" r="B81" t="n">
        <v>135.2</v>
      </c>
      <c s="9" r="D81" t="n">
        <v>114.6</v>
      </c>
    </row>
    <row r="82" spans="1:6">
      <c s="4" r="A82" t="s">
        <v>98</v>
      </c>
      <c s="6" r="B82" t="n">
        <v>254</v>
      </c>
      <c s="9" r="D82" t="n">
        <v>255.6</v>
      </c>
    </row>
    <row r="83" spans="1:6">
      <c s="4" r="A83" t="s">
        <v>614</v>
      </c>
      <c s="6" r="B83" t="n">
        <v>0</v>
      </c>
      <c s="6" r="D83" t="n">
        <v>0</v>
      </c>
    </row>
    <row r="84" spans="1:6">
      <c s="4" r="A84" t="s">
        <v>99</v>
      </c>
      <c s="9" r="B84" t="n">
        <v>14.3</v>
      </c>
      <c s="9" r="D84" t="n">
        <v>12.4</v>
      </c>
    </row>
    <row r="85" spans="1:6">
      <c s="4" r="A85" t="s">
        <v>615</v>
      </c>
      <c s="9" r="B85" t="n">
        <v>42.5</v>
      </c>
      <c s="9" r="D85" t="n">
        <v>141.7</v>
      </c>
    </row>
    <row r="86" spans="1:6">
      <c s="4" r="A86" t="s">
        <v>100</v>
      </c>
      <c s="7" r="B86" t="n">
        <v>446</v>
      </c>
      <c s="8" r="D86" t="n">
        <v>524.3</v>
      </c>
    </row>
    <row r="87" spans="1:6">
      <c s="4" r="A87" t="s">
        <v>101</v>
      </c>
      <c s="4" r="B87" t="s">
        <v>102</v>
      </c>
      <c s="4" r="D87" t="s">
        <v>102</v>
      </c>
    </row>
    <row r="88" spans="1:6">
      <c s="4" r="A88" t="s">
        <v>103</v>
      </c>
      <c s="7" r="B88" t="n">
        <v>0</v>
      </c>
      <c s="7" r="D88" t="n">
        <v>0</v>
      </c>
    </row>
    <row r="89" spans="1:6">
      <c s="3" r="A89" t="s">
        <v>104</v>
      </c>
    </row>
    <row r="90" spans="1:6">
      <c s="4" r="A90" t="s">
        <v>105</v>
      </c>
      <c s="9" r="B90" t="n">
        <v>1945.9</v>
      </c>
      <c s="9" r="D90" t="n">
        <v>1858.4</v>
      </c>
    </row>
    <row r="91" spans="1:6">
      <c s="4" r="A91" t="s">
        <v>106</v>
      </c>
      <c s="6" r="B91" t="n">
        <v>0</v>
      </c>
      <c s="6" r="D91" t="n">
        <v>0</v>
      </c>
    </row>
    <row r="92" spans="1:6">
      <c s="4" r="A92" t="s">
        <v>107</v>
      </c>
      <c s="9" r="B92" t="n">
        <v>1945.9</v>
      </c>
      <c s="9" r="D92" t="n">
        <v>1858.4</v>
      </c>
    </row>
    <row r="93" spans="1:6">
      <c s="4" r="A93" t="s">
        <v>108</v>
      </c>
      <c s="9" r="B93" t="n">
        <v>2391.9</v>
      </c>
      <c s="9" r="D93" t="n">
        <v>2382.7</v>
      </c>
    </row>
    <row r="94" spans="1:6">
      <c s="4" r="A94" t="s">
        <v>609</v>
      </c>
    </row>
    <row r="95" spans="1:6">
      <c s="3" r="A95" t="s">
        <v>81</v>
      </c>
    </row>
    <row r="96" spans="1:6">
      <c s="4" r="A96" t="s">
        <v>82</v>
      </c>
      <c s="9" r="B96" t="n">
        <v>22.7</v>
      </c>
      <c s="9" r="D96" t="n">
        <v>19.1</v>
      </c>
      <c s="9" r="E96" t="n">
        <v>17.7</v>
      </c>
      <c s="9" r="F96" t="n">
        <v>23.3</v>
      </c>
    </row>
    <row r="97" spans="1:6">
      <c s="4" r="A97" t="s">
        <v>378</v>
      </c>
      <c s="9" r="B97" t="n">
        <v>154.2</v>
      </c>
      <c s="9" r="D97" t="n">
        <v>143.3</v>
      </c>
    </row>
    <row r="98" spans="1:6">
      <c s="4" r="A98" t="s">
        <v>84</v>
      </c>
      <c s="9" r="B98" t="n">
        <v>127.5</v>
      </c>
      <c s="9" r="D98" t="n">
        <v>93.40000000000001</v>
      </c>
    </row>
    <row r="99" spans="1:6">
      <c s="4" r="A99" t="s">
        <v>85</v>
      </c>
      <c s="9" r="B99" t="n">
        <v>304.4</v>
      </c>
      <c s="9" r="D99" t="n">
        <v>255.8</v>
      </c>
    </row>
    <row r="100" spans="1:6">
      <c s="4" r="A100" t="s">
        <v>86</v>
      </c>
      <c s="9" r="B100" t="n">
        <v>341.4</v>
      </c>
      <c s="9" r="D100" t="n">
        <v>329.9</v>
      </c>
    </row>
    <row r="101" spans="1:6">
      <c s="4" r="A101" t="s">
        <v>87</v>
      </c>
      <c s="9" r="B101" t="n">
        <v>1028.7</v>
      </c>
      <c s="9" r="D101" t="n">
        <v>1026.9</v>
      </c>
    </row>
    <row r="102" spans="1:6">
      <c s="4" r="A102" t="s">
        <v>88</v>
      </c>
      <c s="9" r="B102" t="n">
        <v>282.6</v>
      </c>
      <c s="9" r="D102" t="n">
        <v>287.4</v>
      </c>
    </row>
    <row r="103" spans="1:6">
      <c s="4" r="A103" t="s">
        <v>89</v>
      </c>
      <c s="6" r="B103" t="n">
        <v>0</v>
      </c>
      <c s="6" r="D103" t="n">
        <v>0</v>
      </c>
    </row>
    <row r="104" spans="1:6">
      <c s="4" r="A104" t="s">
        <v>90</v>
      </c>
      <c s="9" r="B104" t="n">
        <v>76.59999999999999</v>
      </c>
      <c s="9" r="D104" t="n">
        <v>73.09999999999999</v>
      </c>
    </row>
    <row r="105" spans="1:6">
      <c s="4" r="A105" t="s">
        <v>612</v>
      </c>
      <c s="6" r="B105" t="n">
        <v>0</v>
      </c>
      <c s="6" r="D105" t="n">
        <v>0</v>
      </c>
    </row>
    <row r="106" spans="1:6">
      <c s="4" r="A106" t="s">
        <v>613</v>
      </c>
      <c s="6" r="B106" t="n">
        <v>0</v>
      </c>
      <c s="6" r="D106" t="n">
        <v>0</v>
      </c>
    </row>
    <row r="107" spans="1:6">
      <c s="4" r="A107" t="s">
        <v>91</v>
      </c>
      <c s="9" r="B107" t="n">
        <v>2033.7</v>
      </c>
      <c s="9" r="D107" t="n">
        <v>1973.1</v>
      </c>
    </row>
    <row r="108" spans="1:6">
      <c s="3" r="A108" t="s">
        <v>93</v>
      </c>
    </row>
    <row r="109" spans="1:6">
      <c s="4" r="A109" t="s">
        <v>94</v>
      </c>
      <c s="9" r="B109" t="n">
        <v>7.4</v>
      </c>
      <c s="9" r="D109" t="n">
        <v>7.5</v>
      </c>
    </row>
    <row r="110" spans="1:6">
      <c s="4" r="A110" t="s">
        <v>95</v>
      </c>
      <c s="9" r="B110" t="n">
        <v>18.5</v>
      </c>
      <c s="9" r="D110" t="n">
        <v>20.6</v>
      </c>
    </row>
    <row r="111" spans="1:6">
      <c s="4" r="A111" t="s">
        <v>96</v>
      </c>
      <c s="9" r="B111" t="n">
        <v>186.5</v>
      </c>
      <c s="9" r="D111" t="n">
        <v>134.5</v>
      </c>
    </row>
    <row r="112" spans="1:6">
      <c s="4" r="A112" t="s">
        <v>97</v>
      </c>
      <c s="9" r="B112" t="n">
        <v>212.4</v>
      </c>
      <c s="9" r="D112" t="n">
        <v>162.6</v>
      </c>
    </row>
    <row r="113" spans="1:6">
      <c s="4" r="A113" t="s">
        <v>98</v>
      </c>
      <c s="9" r="B113" t="n">
        <v>55.9</v>
      </c>
      <c s="9" r="D113" t="n">
        <v>57.2</v>
      </c>
    </row>
    <row r="114" spans="1:6">
      <c s="4" r="A114" t="s">
        <v>614</v>
      </c>
      <c s="9" r="B114" t="n">
        <v>541.3</v>
      </c>
      <c s="9" r="D114" t="n">
        <v>546.6</v>
      </c>
    </row>
    <row r="115" spans="1:6">
      <c s="4" r="A115" t="s">
        <v>99</v>
      </c>
      <c s="9" r="B115" t="n">
        <v>139.6</v>
      </c>
      <c s="9" r="D115" t="n">
        <v>137.7</v>
      </c>
    </row>
    <row r="116" spans="1:6">
      <c s="4" r="A116" t="s">
        <v>615</v>
      </c>
      <c s="9" r="B116" t="n">
        <v>176.9</v>
      </c>
      <c s="9" r="D116" t="n">
        <v>179.1</v>
      </c>
    </row>
    <row r="117" spans="1:6">
      <c s="4" r="A117" t="s">
        <v>100</v>
      </c>
      <c s="8" r="B117" t="n">
        <v>1126.1</v>
      </c>
      <c s="8" r="D117" t="n">
        <v>1083.2</v>
      </c>
    </row>
    <row r="118" spans="1:6">
      <c s="4" r="A118" t="s">
        <v>101</v>
      </c>
      <c s="4" r="B118" t="s">
        <v>102</v>
      </c>
      <c s="4" r="D118" t="s">
        <v>102</v>
      </c>
    </row>
    <row r="119" spans="1:6">
      <c s="4" r="A119" t="s">
        <v>103</v>
      </c>
      <c s="8" r="B119" t="n">
        <v>96.2</v>
      </c>
      <c s="8" r="D119" t="n">
        <v>121.1</v>
      </c>
    </row>
    <row r="120" spans="1:6">
      <c s="3" r="A120" t="s">
        <v>104</v>
      </c>
    </row>
    <row r="121" spans="1:6">
      <c s="4" r="A121" t="s">
        <v>105</v>
      </c>
      <c s="6" r="B121" t="n">
        <v>637</v>
      </c>
      <c s="9" r="D121" t="n">
        <v>600.9</v>
      </c>
    </row>
    <row r="122" spans="1:6">
      <c s="4" r="A122" t="s">
        <v>106</v>
      </c>
      <c s="9" r="B122" t="n">
        <v>174.4</v>
      </c>
      <c s="9" r="D122" t="n">
        <v>167.9</v>
      </c>
    </row>
    <row r="123" spans="1:6">
      <c s="4" r="A123" t="s">
        <v>107</v>
      </c>
      <c s="9" r="B123" t="n">
        <v>811.4</v>
      </c>
      <c s="9" r="D123" t="n">
        <v>768.8</v>
      </c>
    </row>
    <row r="124" spans="1:6">
      <c s="4" r="A124" t="s">
        <v>108</v>
      </c>
      <c s="9" r="B124" t="n">
        <v>2033.7</v>
      </c>
      <c s="9" r="D124" t="n">
        <v>1973.1</v>
      </c>
    </row>
    <row r="125" spans="1:6">
      <c s="4" r="A125" t="s">
        <v>610</v>
      </c>
    </row>
    <row r="126" spans="1:6">
      <c s="3" r="A126" t="s">
        <v>81</v>
      </c>
    </row>
    <row r="127" spans="1:6">
      <c s="4" r="A127" t="s">
        <v>82</v>
      </c>
      <c s="6" r="B127" t="n">
        <v>0</v>
      </c>
      <c s="6" r="D127" t="n">
        <v>0</v>
      </c>
      <c s="7" r="E127" t="n">
        <v>0</v>
      </c>
      <c s="7" r="F127" t="n">
        <v>0</v>
      </c>
    </row>
    <row r="128" spans="1:6">
      <c s="4" r="A128" t="s">
        <v>378</v>
      </c>
      <c s="6" r="B128" t="n">
        <v>0</v>
      </c>
      <c s="6" r="D128" t="n">
        <v>0</v>
      </c>
    </row>
    <row r="129" spans="1:6">
      <c s="4" r="A129" t="s">
        <v>84</v>
      </c>
      <c s="9" r="B129" t="n">
        <v>-81.2</v>
      </c>
      <c s="9" r="D129" t="n">
        <v>-18.8</v>
      </c>
    </row>
    <row r="130" spans="1:6">
      <c s="4" r="A130" t="s">
        <v>85</v>
      </c>
      <c s="9" r="B130" t="n">
        <v>-81.2</v>
      </c>
      <c s="9" r="D130" t="n">
        <v>-18.8</v>
      </c>
    </row>
    <row r="131" spans="1:6">
      <c s="4" r="A131" t="s">
        <v>86</v>
      </c>
      <c s="6" r="B131" t="n">
        <v>0</v>
      </c>
      <c s="6" r="D131" t="n">
        <v>0</v>
      </c>
    </row>
    <row r="132" spans="1:6">
      <c s="4" r="A132" t="s">
        <v>87</v>
      </c>
      <c s="6" r="B132" t="n">
        <v>0</v>
      </c>
      <c s="6" r="D132" t="n">
        <v>0</v>
      </c>
    </row>
    <row r="133" spans="1:6">
      <c s="4" r="A133" t="s">
        <v>88</v>
      </c>
      <c s="6" r="B133" t="n">
        <v>0</v>
      </c>
      <c s="6" r="D133" t="n">
        <v>0</v>
      </c>
    </row>
    <row r="134" spans="1:6">
      <c s="4" r="A134" t="s">
        <v>89</v>
      </c>
      <c s="9" r="B134" t="n">
        <v>-49.5</v>
      </c>
      <c s="9" r="D134" t="n">
        <v>-49.5</v>
      </c>
    </row>
    <row r="135" spans="1:6">
      <c s="4" r="A135" t="s">
        <v>90</v>
      </c>
      <c s="6" r="B135" t="n">
        <v>0</v>
      </c>
      <c s="6" r="D135" t="n">
        <v>0</v>
      </c>
    </row>
    <row r="136" spans="1:6">
      <c s="4" r="A136" t="s">
        <v>612</v>
      </c>
      <c s="9" r="B136" t="n">
        <v>-541.3</v>
      </c>
      <c s="9" r="D136" t="n">
        <v>-546.6</v>
      </c>
    </row>
    <row r="137" spans="1:6">
      <c s="4" r="A137" t="s">
        <v>613</v>
      </c>
      <c s="6" r="B137" t="n">
        <v>-2802</v>
      </c>
      <c s="9" r="D137" t="n">
        <v>-2779.7</v>
      </c>
    </row>
    <row r="138" spans="1:6">
      <c s="4" r="A138" t="s">
        <v>91</v>
      </c>
      <c s="6" r="B138" t="n">
        <v>-3474</v>
      </c>
      <c s="9" r="D138" t="n">
        <v>-3394.6</v>
      </c>
    </row>
    <row r="139" spans="1:6">
      <c s="3" r="A139" t="s">
        <v>93</v>
      </c>
    </row>
    <row r="140" spans="1:6">
      <c s="4" r="A140" t="s">
        <v>94</v>
      </c>
      <c s="9" r="B140" t="n">
        <v>-17.5</v>
      </c>
      <c s="9" r="D140" t="n">
        <v>-17.5</v>
      </c>
    </row>
    <row r="141" spans="1:6">
      <c s="4" r="A141" t="s">
        <v>95</v>
      </c>
      <c s="6" r="B141" t="n">
        <v>0</v>
      </c>
      <c s="6" r="D141" t="n">
        <v>0</v>
      </c>
    </row>
    <row r="142" spans="1:6">
      <c s="4" r="A142" t="s">
        <v>96</v>
      </c>
      <c s="9" r="B142" t="n">
        <v>-63.7</v>
      </c>
      <c s="9" r="D142" t="n">
        <v>-1.3</v>
      </c>
    </row>
    <row r="143" spans="1:6">
      <c s="4" r="A143" t="s">
        <v>97</v>
      </c>
      <c s="9" r="B143" t="n">
        <v>-81.2</v>
      </c>
      <c s="9" r="D143" t="n">
        <v>-18.8</v>
      </c>
    </row>
    <row r="144" spans="1:6">
      <c s="4" r="A144" t="s">
        <v>98</v>
      </c>
      <c s="6" r="B144" t="n">
        <v>0</v>
      </c>
      <c s="6" r="D144" t="n">
        <v>0</v>
      </c>
    </row>
    <row r="145" spans="1:6">
      <c s="4" r="A145" t="s">
        <v>614</v>
      </c>
      <c s="9" r="B145" t="n">
        <v>-541.3</v>
      </c>
      <c s="9" r="D145" t="n">
        <v>-546.6</v>
      </c>
    </row>
    <row r="146" spans="1:6">
      <c s="4" r="A146" t="s">
        <v>99</v>
      </c>
      <c s="9" r="B146" t="n">
        <v>-49.2</v>
      </c>
      <c s="9" r="D146" t="n">
        <v>-49.1</v>
      </c>
    </row>
    <row r="147" spans="1:6">
      <c s="4" r="A147" t="s">
        <v>615</v>
      </c>
      <c s="9" r="B147" t="n">
        <v>-219.4</v>
      </c>
      <c s="9" r="D147" t="n">
        <v>-320.8</v>
      </c>
    </row>
    <row r="148" spans="1:6">
      <c s="4" r="A148" t="s">
        <v>100</v>
      </c>
      <c s="8" r="B148" t="n">
        <v>-891.1</v>
      </c>
      <c s="8" r="D148" t="n">
        <v>-935.3</v>
      </c>
    </row>
    <row r="149" spans="1:6">
      <c s="4" r="A149" t="s">
        <v>101</v>
      </c>
      <c s="4" r="B149" t="s">
        <v>102</v>
      </c>
      <c s="4" r="D149" t="s">
        <v>102</v>
      </c>
    </row>
    <row r="150" spans="1:6">
      <c s="4" r="A150" t="s">
        <v>103</v>
      </c>
      <c s="7" r="B150" t="n">
        <v>0</v>
      </c>
      <c s="7" r="D150" t="n">
        <v>0</v>
      </c>
    </row>
    <row r="151" spans="1:6">
      <c s="3" r="A151" t="s">
        <v>104</v>
      </c>
    </row>
    <row r="152" spans="1:6">
      <c s="4" r="A152" t="s">
        <v>105</v>
      </c>
      <c s="9" r="B152" t="n">
        <v>-2582.9</v>
      </c>
      <c s="9" r="D152" t="n">
        <v>-2459.3</v>
      </c>
    </row>
    <row r="153" spans="1:6">
      <c s="4" r="A153" t="s">
        <v>106</v>
      </c>
      <c s="6" r="B153" t="n">
        <v>0</v>
      </c>
      <c s="6" r="D153" t="n">
        <v>0</v>
      </c>
    </row>
    <row r="154" spans="1:6">
      <c s="4" r="A154" t="s">
        <v>107</v>
      </c>
      <c s="9" r="B154" t="n">
        <v>-2582.9</v>
      </c>
      <c s="9" r="D154" t="n">
        <v>-2459.3</v>
      </c>
    </row>
    <row r="155" spans="1:6">
      <c s="4" r="A155" t="s">
        <v>108</v>
      </c>
      <c s="7" r="B155" t="n">
        <v>-3474</v>
      </c>
      <c s="8" r="D155" t="n">
        <v>-3394.6</v>
      </c>
    </row>
    <row r="156" spans="1:6">
      <c r="A156" t="n"/>
    </row>
    <row r="157" spans="1:6">
      <c s="4" r="A157" t="s">
        <v>92</v>
      </c>
      <c s="4" r="B157" t="s">
        <v>109</v>
      </c>
    </row>
  </sheetData>
  <mergeCells count="3">
    <mergeCell ref="B1:C1"/>
    <mergeCell ref="A156:F156"/>
    <mergeCell ref="B157:F15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16</v>
      </c>
      <c s="2" r="B1" t="s">
        <v>1</v>
      </c>
    </row>
    <row r="2" spans="1:3">
      <c s="2" r="B2" t="s">
        <v>365</v>
      </c>
      <c s="2" r="C2" t="s">
        <v>617</v>
      </c>
    </row>
    <row r="3" spans="1:3">
      <c s="3" r="A3" t="s">
        <v>618</v>
      </c>
    </row>
    <row r="4" spans="1:3">
      <c s="4" r="A4" t="s">
        <v>162</v>
      </c>
      <c s="8" r="B4" t="n">
        <v>159.7</v>
      </c>
      <c s="7" r="C4" t="n">
        <v>102</v>
      </c>
    </row>
    <row r="5" spans="1:3">
      <c s="3" r="A5" t="s">
        <v>163</v>
      </c>
    </row>
    <row r="6" spans="1:3">
      <c s="4" r="A6" t="s">
        <v>164</v>
      </c>
      <c s="9" r="B6" t="n">
        <v>-31.4</v>
      </c>
      <c s="9" r="C6" t="n">
        <v>-17.7</v>
      </c>
    </row>
    <row r="7" spans="1:3">
      <c s="4" r="A7" t="s">
        <v>165</v>
      </c>
      <c s="9" r="B7" t="n">
        <v>-7.7</v>
      </c>
      <c s="9" r="C7" t="n">
        <v>-8.9</v>
      </c>
    </row>
    <row r="8" spans="1:3">
      <c s="4" r="A8" t="s">
        <v>166</v>
      </c>
      <c s="6" r="B8" t="n">
        <v>0</v>
      </c>
      <c s="9" r="C8" t="n">
        <v>-7.3</v>
      </c>
    </row>
    <row r="9" spans="1:3">
      <c s="4" r="A9" t="s">
        <v>167</v>
      </c>
      <c s="9" r="B9" t="n">
        <v>-3.2</v>
      </c>
      <c s="6" r="C9" t="n">
        <v>-15</v>
      </c>
    </row>
    <row r="10" spans="1:3">
      <c s="4" r="A10" t="s">
        <v>619</v>
      </c>
      <c s="6" r="B10" t="n">
        <v>0</v>
      </c>
    </row>
    <row r="11" spans="1:3">
      <c s="4" r="A11" t="s">
        <v>135</v>
      </c>
      <c s="9" r="B11" t="n">
        <v>2.8</v>
      </c>
      <c s="9" r="C11" t="n">
        <v>3.2</v>
      </c>
    </row>
    <row r="12" spans="1:3">
      <c s="4" r="A12" t="s">
        <v>168</v>
      </c>
      <c s="9" r="B12" t="n">
        <v>-39.5</v>
      </c>
      <c s="9" r="C12" t="n">
        <v>-45.7</v>
      </c>
    </row>
    <row r="13" spans="1:3">
      <c s="3" r="A13" t="s">
        <v>169</v>
      </c>
    </row>
    <row r="14" spans="1:3">
      <c s="4" r="A14" t="s">
        <v>170</v>
      </c>
      <c s="6" r="B14" t="n">
        <v>0</v>
      </c>
      <c s="6" r="C14" t="n">
        <v>700</v>
      </c>
    </row>
    <row r="15" spans="1:3">
      <c s="4" r="A15" t="s">
        <v>171</v>
      </c>
      <c s="9" r="B15" t="n">
        <v>-56.3</v>
      </c>
      <c s="9" r="C15" t="n">
        <v>-252.9</v>
      </c>
    </row>
    <row r="16" spans="1:3">
      <c s="4" r="A16" t="s">
        <v>620</v>
      </c>
      <c s="6" r="B16" t="n">
        <v>0</v>
      </c>
    </row>
    <row r="17" spans="1:3">
      <c s="4" r="A17" t="s">
        <v>172</v>
      </c>
      <c s="6" r="B17" t="n">
        <v>60</v>
      </c>
      <c s="6" r="C17" t="n">
        <v>35</v>
      </c>
    </row>
    <row r="18" spans="1:3">
      <c s="4" r="A18" t="s">
        <v>173</v>
      </c>
      <c s="6" r="B18" t="n">
        <v>-60</v>
      </c>
      <c s="6" r="C18" t="n">
        <v>-350</v>
      </c>
    </row>
    <row r="19" spans="1:3">
      <c s="4" r="A19" t="s">
        <v>174</v>
      </c>
      <c s="6" r="B19" t="n">
        <v>0</v>
      </c>
      <c s="9" r="C19" t="n">
        <v>-13.7</v>
      </c>
    </row>
    <row r="20" spans="1:3">
      <c s="4" r="A20" t="s">
        <v>175</v>
      </c>
      <c s="9" r="B20" t="n">
        <v>-12.9</v>
      </c>
      <c s="6" r="C20" t="n">
        <v>0</v>
      </c>
    </row>
    <row r="21" spans="1:3">
      <c s="4" r="A21" t="s">
        <v>176</v>
      </c>
      <c s="9" r="B21" t="n">
        <v>-21.3</v>
      </c>
      <c s="9" r="C21" t="n">
        <v>-18.6</v>
      </c>
    </row>
    <row r="22" spans="1:3">
      <c s="4" r="A22" t="s">
        <v>177</v>
      </c>
      <c s="6" r="B22" t="n">
        <v>0</v>
      </c>
      <c s="9" r="C22" t="n">
        <v>-1.6</v>
      </c>
    </row>
    <row r="23" spans="1:3">
      <c s="4" r="A23" t="s">
        <v>178</v>
      </c>
      <c s="9" r="B23" t="n">
        <v>-15.6</v>
      </c>
      <c s="9" r="C23" t="n">
        <v>-13.2</v>
      </c>
    </row>
    <row r="24" spans="1:3">
      <c s="4" r="A24" t="s">
        <v>135</v>
      </c>
      <c s="9" r="B24" t="n">
        <v>-2.5</v>
      </c>
      <c s="9" r="C24" t="n">
        <v>0.3</v>
      </c>
    </row>
    <row r="25" spans="1:3">
      <c s="4" r="A25" t="s">
        <v>621</v>
      </c>
      <c s="6" r="B25" t="n">
        <v>0</v>
      </c>
      <c s="6" r="C25" t="n">
        <v>0</v>
      </c>
    </row>
    <row r="26" spans="1:3">
      <c s="4" r="A26" t="s">
        <v>179</v>
      </c>
      <c s="9" r="B26" t="n">
        <v>-108.6</v>
      </c>
      <c s="9" r="C26" t="n">
        <v>85.3</v>
      </c>
    </row>
    <row r="27" spans="1:3">
      <c s="4" r="A27" t="s">
        <v>622</v>
      </c>
      <c s="9" r="B27" t="n">
        <v>11.6</v>
      </c>
      <c s="9" r="C27" t="n">
        <v>141.6</v>
      </c>
    </row>
    <row r="28" spans="1:3">
      <c s="4" r="A28" t="s">
        <v>181</v>
      </c>
      <c s="9" r="B28" t="n">
        <v>61.6</v>
      </c>
      <c s="9" r="C28" t="n">
        <v>66.7</v>
      </c>
    </row>
    <row r="29" spans="1:3">
      <c s="4" r="A29" t="s">
        <v>182</v>
      </c>
      <c s="8" r="B29" t="n">
        <v>73.2</v>
      </c>
      <c s="9" r="C29" t="n">
        <v>208.3</v>
      </c>
    </row>
    <row r="30" spans="1:3">
      <c s="3" r="A30" t="s">
        <v>623</v>
      </c>
    </row>
    <row r="31" spans="1:3">
      <c s="4" r="A31" t="s">
        <v>624</v>
      </c>
      <c s="4" r="B31" t="s">
        <v>317</v>
      </c>
    </row>
    <row r="32" spans="1:3">
      <c s="4" r="A32" t="s">
        <v>625</v>
      </c>
      <c s="11" r="B32" t="n">
        <v>1.75</v>
      </c>
    </row>
    <row r="33" spans="1:3">
      <c s="4" r="A33" t="s">
        <v>626</v>
      </c>
      <c s="6" r="B33" t="n">
        <v>2</v>
      </c>
    </row>
    <row r="34" spans="1:3">
      <c s="4" r="A34" t="s">
        <v>607</v>
      </c>
    </row>
    <row r="35" spans="1:3">
      <c s="3" r="A35" t="s">
        <v>618</v>
      </c>
    </row>
    <row r="36" spans="1:3">
      <c s="4" r="A36" t="s">
        <v>162</v>
      </c>
      <c s="7" r="B36" t="n">
        <v>4</v>
      </c>
      <c s="9" r="C36" t="n">
        <v>6.6</v>
      </c>
    </row>
    <row r="37" spans="1:3">
      <c s="3" r="A37" t="s">
        <v>163</v>
      </c>
    </row>
    <row r="38" spans="1:3">
      <c s="4" r="A38" t="s">
        <v>164</v>
      </c>
      <c s="9" r="B38" t="n">
        <v>-3.2</v>
      </c>
      <c s="9" r="C38" t="n">
        <v>-2.4</v>
      </c>
    </row>
    <row r="39" spans="1:3">
      <c s="4" r="A39" t="s">
        <v>165</v>
      </c>
      <c s="9" r="B39" t="n">
        <v>-7.7</v>
      </c>
      <c s="9" r="C39" t="n">
        <v>-8.800000000000001</v>
      </c>
    </row>
    <row r="40" spans="1:3">
      <c s="4" r="A40" t="s">
        <v>166</v>
      </c>
      <c s="6" r="C40" t="n">
        <v>0</v>
      </c>
    </row>
    <row r="41" spans="1:3">
      <c s="4" r="A41" t="s">
        <v>167</v>
      </c>
      <c s="6" r="B41" t="n">
        <v>0</v>
      </c>
      <c s="6" r="C41" t="n">
        <v>0</v>
      </c>
    </row>
    <row r="42" spans="1:3">
      <c s="4" r="A42" t="s">
        <v>619</v>
      </c>
      <c s="6" r="B42" t="n">
        <v>5</v>
      </c>
    </row>
    <row r="43" spans="1:3">
      <c s="4" r="A43" t="s">
        <v>135</v>
      </c>
      <c s="6" r="B43" t="n">
        <v>0</v>
      </c>
      <c s="6" r="C43" t="n">
        <v>0</v>
      </c>
    </row>
    <row r="44" spans="1:3">
      <c s="4" r="A44" t="s">
        <v>168</v>
      </c>
      <c s="9" r="B44" t="n">
        <v>-5.9</v>
      </c>
      <c s="9" r="C44" t="n">
        <v>-11.2</v>
      </c>
    </row>
    <row r="45" spans="1:3">
      <c s="3" r="A45" t="s">
        <v>169</v>
      </c>
    </row>
    <row r="46" spans="1:3">
      <c s="4" r="A46" t="s">
        <v>170</v>
      </c>
      <c s="6" r="C46" t="n">
        <v>700</v>
      </c>
    </row>
    <row r="47" spans="1:3">
      <c s="4" r="A47" t="s">
        <v>171</v>
      </c>
      <c s="9" r="B47" t="n">
        <v>-55.6</v>
      </c>
      <c s="9" r="C47" t="n">
        <v>-252.5</v>
      </c>
    </row>
    <row r="48" spans="1:3">
      <c s="4" r="A48" t="s">
        <v>620</v>
      </c>
      <c s="6" r="B48" t="n">
        <v>0</v>
      </c>
    </row>
    <row r="49" spans="1:3">
      <c s="4" r="A49" t="s">
        <v>172</v>
      </c>
      <c s="6" r="B49" t="n">
        <v>60</v>
      </c>
      <c s="6" r="C49" t="n">
        <v>35</v>
      </c>
    </row>
    <row r="50" spans="1:3">
      <c s="4" r="A50" t="s">
        <v>173</v>
      </c>
      <c s="6" r="B50" t="n">
        <v>-60</v>
      </c>
      <c s="6" r="C50" t="n">
        <v>-350</v>
      </c>
    </row>
    <row r="51" spans="1:3">
      <c s="4" r="A51" t="s">
        <v>174</v>
      </c>
      <c s="9" r="C51" t="n">
        <v>-13.7</v>
      </c>
    </row>
    <row r="52" spans="1:3">
      <c s="4" r="A52" t="s">
        <v>175</v>
      </c>
      <c s="9" r="B52" t="n">
        <v>-12.9</v>
      </c>
    </row>
    <row r="53" spans="1:3">
      <c s="4" r="A53" t="s">
        <v>176</v>
      </c>
      <c s="9" r="B53" t="n">
        <v>-21.3</v>
      </c>
      <c s="9" r="C53" t="n">
        <v>-18.6</v>
      </c>
    </row>
    <row r="54" spans="1:3">
      <c s="4" r="A54" t="s">
        <v>177</v>
      </c>
      <c s="9" r="C54" t="n">
        <v>-1.6</v>
      </c>
    </row>
    <row r="55" spans="1:3">
      <c s="4" r="A55" t="s">
        <v>178</v>
      </c>
      <c s="6" r="B55" t="n">
        <v>0</v>
      </c>
      <c s="6" r="C55" t="n">
        <v>0</v>
      </c>
    </row>
    <row r="56" spans="1:3">
      <c s="4" r="A56" t="s">
        <v>135</v>
      </c>
      <c s="9" r="B56" t="n">
        <v>0.3</v>
      </c>
      <c s="9" r="C56" t="n">
        <v>1.7</v>
      </c>
    </row>
    <row r="57" spans="1:3">
      <c s="4" r="A57" t="s">
        <v>621</v>
      </c>
      <c s="6" r="B57" t="n">
        <v>98</v>
      </c>
      <c s="6" r="C57" t="n">
        <v>52</v>
      </c>
    </row>
    <row r="58" spans="1:3">
      <c s="4" r="A58" t="s">
        <v>179</v>
      </c>
      <c s="9" r="B58" t="n">
        <v>8.5</v>
      </c>
      <c s="9" r="C58" t="n">
        <v>152.3</v>
      </c>
    </row>
    <row r="59" spans="1:3">
      <c s="4" r="A59" t="s">
        <v>622</v>
      </c>
      <c s="9" r="B59" t="n">
        <v>6.6</v>
      </c>
      <c s="9" r="C59" t="n">
        <v>147.7</v>
      </c>
    </row>
    <row r="60" spans="1:3">
      <c s="4" r="A60" t="s">
        <v>181</v>
      </c>
      <c s="9" r="B60" t="n">
        <v>41.2</v>
      </c>
      <c s="9" r="C60" t="n">
        <v>41.9</v>
      </c>
    </row>
    <row r="61" spans="1:3">
      <c s="4" r="A61" t="s">
        <v>182</v>
      </c>
      <c s="9" r="B61" t="n">
        <v>47.8</v>
      </c>
      <c s="9" r="C61" t="n">
        <v>189.6</v>
      </c>
    </row>
    <row r="62" spans="1:3">
      <c s="4" r="A62" t="s">
        <v>608</v>
      </c>
    </row>
    <row r="63" spans="1:3">
      <c s="3" r="A63" t="s">
        <v>618</v>
      </c>
    </row>
    <row r="64" spans="1:3">
      <c s="4" r="A64" t="s">
        <v>162</v>
      </c>
      <c s="9" r="B64" t="n">
        <v>93.40000000000001</v>
      </c>
      <c s="6" r="C64" t="n">
        <v>53</v>
      </c>
    </row>
    <row r="65" spans="1:3">
      <c s="3" r="A65" t="s">
        <v>163</v>
      </c>
    </row>
    <row r="66" spans="1:3">
      <c s="4" r="A66" t="s">
        <v>164</v>
      </c>
      <c s="9" r="B66" t="n">
        <v>-13.4</v>
      </c>
      <c s="9" r="C66" t="n">
        <v>-8.199999999999999</v>
      </c>
    </row>
    <row r="67" spans="1:3">
      <c s="4" r="A67" t="s">
        <v>165</v>
      </c>
      <c s="6" r="B67" t="n">
        <v>0</v>
      </c>
      <c s="6" r="C67" t="n">
        <v>0</v>
      </c>
    </row>
    <row r="68" spans="1:3">
      <c s="4" r="A68" t="s">
        <v>166</v>
      </c>
      <c s="6" r="C68" t="n">
        <v>0</v>
      </c>
    </row>
    <row r="69" spans="1:3">
      <c s="4" r="A69" t="s">
        <v>167</v>
      </c>
      <c s="6" r="B69" t="n">
        <v>0</v>
      </c>
      <c s="6" r="C69" t="n">
        <v>0</v>
      </c>
    </row>
    <row r="70" spans="1:3">
      <c s="4" r="A70" t="s">
        <v>619</v>
      </c>
      <c s="6" r="B70" t="n">
        <v>0</v>
      </c>
    </row>
    <row r="71" spans="1:3">
      <c s="4" r="A71" t="s">
        <v>135</v>
      </c>
      <c s="9" r="B71" t="n">
        <v>-0.3</v>
      </c>
      <c s="9" r="C71" t="n">
        <v>3.5</v>
      </c>
    </row>
    <row r="72" spans="1:3">
      <c s="4" r="A72" t="s">
        <v>168</v>
      </c>
      <c s="9" r="B72" t="n">
        <v>-13.7</v>
      </c>
      <c s="9" r="C72" t="n">
        <v>-4.7</v>
      </c>
    </row>
    <row r="73" spans="1:3">
      <c s="3" r="A73" t="s">
        <v>169</v>
      </c>
    </row>
    <row r="74" spans="1:3">
      <c s="4" r="A74" t="s">
        <v>170</v>
      </c>
      <c s="6" r="C74" t="n">
        <v>0</v>
      </c>
    </row>
    <row r="75" spans="1:3">
      <c s="4" r="A75" t="s">
        <v>171</v>
      </c>
      <c s="9" r="B75" t="n">
        <v>-0.4</v>
      </c>
      <c s="9" r="C75" t="n">
        <v>-0.4</v>
      </c>
    </row>
    <row r="76" spans="1:3">
      <c s="4" r="A76" t="s">
        <v>620</v>
      </c>
      <c s="6" r="B76" t="n">
        <v>0</v>
      </c>
    </row>
    <row r="77" spans="1:3">
      <c s="4" r="A77" t="s">
        <v>172</v>
      </c>
      <c s="6" r="B77" t="n">
        <v>0</v>
      </c>
      <c s="6" r="C77" t="n">
        <v>0</v>
      </c>
    </row>
    <row r="78" spans="1:3">
      <c s="4" r="A78" t="s">
        <v>173</v>
      </c>
      <c s="6" r="B78" t="n">
        <v>0</v>
      </c>
      <c s="6" r="C78" t="n">
        <v>0</v>
      </c>
    </row>
    <row r="79" spans="1:3">
      <c s="4" r="A79" t="s">
        <v>174</v>
      </c>
      <c s="6" r="C79" t="n">
        <v>0</v>
      </c>
    </row>
    <row r="80" spans="1:3">
      <c s="4" r="A80" t="s">
        <v>175</v>
      </c>
      <c s="6" r="B80" t="n">
        <v>0</v>
      </c>
    </row>
    <row r="81" spans="1:3">
      <c s="4" r="A81" t="s">
        <v>176</v>
      </c>
      <c s="6" r="B81" t="n">
        <v>0</v>
      </c>
      <c s="6" r="C81" t="n">
        <v>0</v>
      </c>
    </row>
    <row r="82" spans="1:3">
      <c s="4" r="A82" t="s">
        <v>177</v>
      </c>
      <c s="6" r="C82" t="n">
        <v>0</v>
      </c>
    </row>
    <row r="83" spans="1:3">
      <c s="4" r="A83" t="s">
        <v>178</v>
      </c>
      <c s="6" r="B83" t="n">
        <v>0</v>
      </c>
      <c s="6" r="C83" t="n">
        <v>0</v>
      </c>
    </row>
    <row r="84" spans="1:3">
      <c s="4" r="A84" t="s">
        <v>135</v>
      </c>
      <c s="9" r="B84" t="n">
        <v>-1.4</v>
      </c>
      <c s="9" r="C84" t="n">
        <v>-0.6</v>
      </c>
    </row>
    <row r="85" spans="1:3">
      <c s="4" r="A85" t="s">
        <v>621</v>
      </c>
      <c s="9" r="B85" t="n">
        <v>-76.5</v>
      </c>
      <c s="9" r="C85" t="n">
        <v>-47.8</v>
      </c>
    </row>
    <row r="86" spans="1:3">
      <c s="4" r="A86" t="s">
        <v>179</v>
      </c>
      <c s="9" r="B86" t="n">
        <v>-78.3</v>
      </c>
      <c s="9" r="C86" t="n">
        <v>-48.8</v>
      </c>
    </row>
    <row r="87" spans="1:3">
      <c s="4" r="A87" t="s">
        <v>622</v>
      </c>
      <c s="9" r="B87" t="n">
        <v>1.4</v>
      </c>
      <c s="9" r="C87" t="n">
        <v>-0.5</v>
      </c>
    </row>
    <row r="88" spans="1:3">
      <c s="4" r="A88" t="s">
        <v>181</v>
      </c>
      <c s="9" r="B88" t="n">
        <v>1.3</v>
      </c>
      <c s="9" r="C88" t="n">
        <v>1.5</v>
      </c>
    </row>
    <row r="89" spans="1:3">
      <c s="4" r="A89" t="s">
        <v>182</v>
      </c>
      <c s="9" r="B89" t="n">
        <v>2.7</v>
      </c>
      <c s="6" r="C89" t="n">
        <v>1</v>
      </c>
    </row>
    <row r="90" spans="1:3">
      <c s="4" r="A90" t="s">
        <v>609</v>
      </c>
    </row>
    <row r="91" spans="1:3">
      <c s="3" r="A91" t="s">
        <v>618</v>
      </c>
    </row>
    <row r="92" spans="1:3">
      <c s="4" r="A92" t="s">
        <v>162</v>
      </c>
      <c s="9" r="B92" t="n">
        <v>62.4</v>
      </c>
      <c s="9" r="C92" t="n">
        <v>42.4</v>
      </c>
    </row>
    <row r="93" spans="1:3">
      <c s="3" r="A93" t="s">
        <v>163</v>
      </c>
    </row>
    <row r="94" spans="1:3">
      <c s="4" r="A94" t="s">
        <v>164</v>
      </c>
      <c s="9" r="B94" t="n">
        <v>-14.8</v>
      </c>
      <c s="9" r="C94" t="n">
        <v>-7.1</v>
      </c>
    </row>
    <row r="95" spans="1:3">
      <c s="4" r="A95" t="s">
        <v>165</v>
      </c>
      <c s="6" r="B95" t="n">
        <v>0</v>
      </c>
      <c s="9" r="C95" t="n">
        <v>-0.1</v>
      </c>
    </row>
    <row r="96" spans="1:3">
      <c s="4" r="A96" t="s">
        <v>166</v>
      </c>
      <c s="9" r="C96" t="n">
        <v>-7.3</v>
      </c>
    </row>
    <row r="97" spans="1:3">
      <c s="4" r="A97" t="s">
        <v>167</v>
      </c>
      <c s="9" r="B97" t="n">
        <v>-3.2</v>
      </c>
      <c s="6" r="C97" t="n">
        <v>-15</v>
      </c>
    </row>
    <row r="98" spans="1:3">
      <c s="4" r="A98" t="s">
        <v>619</v>
      </c>
      <c s="6" r="B98" t="n">
        <v>0</v>
      </c>
    </row>
    <row r="99" spans="1:3">
      <c s="4" r="A99" t="s">
        <v>135</v>
      </c>
      <c s="9" r="B99" t="n">
        <v>3.1</v>
      </c>
      <c s="9" r="C99" t="n">
        <v>-0.3</v>
      </c>
    </row>
    <row r="100" spans="1:3">
      <c s="4" r="A100" t="s">
        <v>168</v>
      </c>
      <c s="9" r="B100" t="n">
        <v>-14.9</v>
      </c>
      <c s="9" r="C100" t="n">
        <v>-29.8</v>
      </c>
    </row>
    <row r="101" spans="1:3">
      <c s="3" r="A101" t="s">
        <v>169</v>
      </c>
    </row>
    <row r="102" spans="1:3">
      <c s="4" r="A102" t="s">
        <v>170</v>
      </c>
      <c s="6" r="C102" t="n">
        <v>0</v>
      </c>
    </row>
    <row r="103" spans="1:3">
      <c s="4" r="A103" t="s">
        <v>171</v>
      </c>
      <c s="9" r="B103" t="n">
        <v>-0.3</v>
      </c>
      <c s="6" r="C103" t="n">
        <v>0</v>
      </c>
    </row>
    <row r="104" spans="1:3">
      <c s="4" r="A104" t="s">
        <v>620</v>
      </c>
      <c s="6" r="B104" t="n">
        <v>-5</v>
      </c>
    </row>
    <row r="105" spans="1:3">
      <c s="4" r="A105" t="s">
        <v>172</v>
      </c>
      <c s="6" r="B105" t="n">
        <v>0</v>
      </c>
      <c s="6" r="C105" t="n">
        <v>0</v>
      </c>
    </row>
    <row r="106" spans="1:3">
      <c s="4" r="A106" t="s">
        <v>173</v>
      </c>
      <c s="6" r="B106" t="n">
        <v>0</v>
      </c>
      <c s="6" r="C106" t="n">
        <v>0</v>
      </c>
    </row>
    <row r="107" spans="1:3">
      <c s="4" r="A107" t="s">
        <v>174</v>
      </c>
      <c s="6" r="C107" t="n">
        <v>0</v>
      </c>
    </row>
    <row r="108" spans="1:3">
      <c s="4" r="A108" t="s">
        <v>175</v>
      </c>
      <c s="6" r="B108" t="n">
        <v>0</v>
      </c>
    </row>
    <row r="109" spans="1:3">
      <c s="4" r="A109" t="s">
        <v>176</v>
      </c>
      <c s="6" r="B109" t="n">
        <v>0</v>
      </c>
      <c s="6" r="C109" t="n">
        <v>0</v>
      </c>
    </row>
    <row r="110" spans="1:3">
      <c s="4" r="A110" t="s">
        <v>177</v>
      </c>
      <c s="6" r="C110" t="n">
        <v>0</v>
      </c>
    </row>
    <row r="111" spans="1:3">
      <c s="4" r="A111" t="s">
        <v>178</v>
      </c>
      <c s="9" r="B111" t="n">
        <v>-15.6</v>
      </c>
      <c s="9" r="C111" t="n">
        <v>-13.2</v>
      </c>
    </row>
    <row r="112" spans="1:3">
      <c s="4" r="A112" t="s">
        <v>135</v>
      </c>
      <c s="9" r="B112" t="n">
        <v>-1.4</v>
      </c>
      <c s="9" r="C112" t="n">
        <v>-0.8</v>
      </c>
    </row>
    <row r="113" spans="1:3">
      <c s="4" r="A113" t="s">
        <v>621</v>
      </c>
      <c s="9" r="B113" t="n">
        <v>-21.6</v>
      </c>
      <c s="9" r="C113" t="n">
        <v>-4.2</v>
      </c>
    </row>
    <row r="114" spans="1:3">
      <c s="4" r="A114" t="s">
        <v>179</v>
      </c>
      <c s="9" r="B114" t="n">
        <v>-43.9</v>
      </c>
      <c s="9" r="C114" t="n">
        <v>-18.2</v>
      </c>
    </row>
    <row r="115" spans="1:3">
      <c s="4" r="A115" t="s">
        <v>622</v>
      </c>
      <c s="9" r="B115" t="n">
        <v>3.6</v>
      </c>
      <c s="9" r="C115" t="n">
        <v>-5.6</v>
      </c>
    </row>
    <row r="116" spans="1:3">
      <c s="4" r="A116" t="s">
        <v>181</v>
      </c>
      <c s="9" r="B116" t="n">
        <v>19.1</v>
      </c>
      <c s="9" r="C116" t="n">
        <v>23.3</v>
      </c>
    </row>
    <row r="117" spans="1:3">
      <c s="4" r="A117" t="s">
        <v>182</v>
      </c>
      <c s="9" r="B117" t="n">
        <v>22.7</v>
      </c>
      <c s="9" r="C117" t="n">
        <v>17.7</v>
      </c>
    </row>
    <row r="118" spans="1:3">
      <c s="4" r="A118" t="s">
        <v>610</v>
      </c>
    </row>
    <row r="119" spans="1:3">
      <c s="3" r="A119" t="s">
        <v>618</v>
      </c>
    </row>
    <row r="120" spans="1:3">
      <c s="4" r="A120" t="s">
        <v>162</v>
      </c>
      <c s="9" r="B120" t="n">
        <v>-0.1</v>
      </c>
      <c s="6" r="C120" t="n">
        <v>0</v>
      </c>
    </row>
    <row r="121" spans="1:3">
      <c s="3" r="A121" t="s">
        <v>163</v>
      </c>
    </row>
    <row r="122" spans="1:3">
      <c s="4" r="A122" t="s">
        <v>164</v>
      </c>
      <c s="6" r="B122" t="n">
        <v>0</v>
      </c>
      <c s="6" r="C122" t="n">
        <v>0</v>
      </c>
    </row>
    <row r="123" spans="1:3">
      <c s="4" r="A123" t="s">
        <v>165</v>
      </c>
      <c s="6" r="B123" t="n">
        <v>0</v>
      </c>
      <c s="6" r="C123" t="n">
        <v>0</v>
      </c>
    </row>
    <row r="124" spans="1:3">
      <c s="4" r="A124" t="s">
        <v>166</v>
      </c>
      <c s="6" r="C124" t="n">
        <v>0</v>
      </c>
    </row>
    <row r="125" spans="1:3">
      <c s="4" r="A125" t="s">
        <v>167</v>
      </c>
      <c s="6" r="B125" t="n">
        <v>0</v>
      </c>
      <c s="6" r="C125" t="n">
        <v>0</v>
      </c>
    </row>
    <row r="126" spans="1:3">
      <c s="4" r="A126" t="s">
        <v>619</v>
      </c>
      <c s="6" r="B126" t="n">
        <v>-5</v>
      </c>
    </row>
    <row r="127" spans="1:3">
      <c s="4" r="A127" t="s">
        <v>135</v>
      </c>
      <c s="6" r="B127" t="n">
        <v>0</v>
      </c>
      <c s="6" r="C127" t="n">
        <v>0</v>
      </c>
    </row>
    <row r="128" spans="1:3">
      <c s="4" r="A128" t="s">
        <v>168</v>
      </c>
      <c s="6" r="B128" t="n">
        <v>-5</v>
      </c>
      <c s="6" r="C128" t="n">
        <v>0</v>
      </c>
    </row>
    <row r="129" spans="1:3">
      <c s="3" r="A129" t="s">
        <v>169</v>
      </c>
    </row>
    <row r="130" spans="1:3">
      <c s="4" r="A130" t="s">
        <v>170</v>
      </c>
      <c s="6" r="C130" t="n">
        <v>0</v>
      </c>
    </row>
    <row r="131" spans="1:3">
      <c s="4" r="A131" t="s">
        <v>171</v>
      </c>
      <c s="6" r="B131" t="n">
        <v>0</v>
      </c>
      <c s="6" r="C131" t="n">
        <v>0</v>
      </c>
    </row>
    <row r="132" spans="1:3">
      <c s="4" r="A132" t="s">
        <v>620</v>
      </c>
      <c s="6" r="B132" t="n">
        <v>5</v>
      </c>
    </row>
    <row r="133" spans="1:3">
      <c s="4" r="A133" t="s">
        <v>172</v>
      </c>
      <c s="6" r="B133" t="n">
        <v>0</v>
      </c>
      <c s="6" r="C133" t="n">
        <v>0</v>
      </c>
    </row>
    <row r="134" spans="1:3">
      <c s="4" r="A134" t="s">
        <v>173</v>
      </c>
      <c s="6" r="B134" t="n">
        <v>0</v>
      </c>
      <c s="6" r="C134" t="n">
        <v>0</v>
      </c>
    </row>
    <row r="135" spans="1:3">
      <c s="4" r="A135" t="s">
        <v>174</v>
      </c>
      <c s="6" r="C135" t="n">
        <v>0</v>
      </c>
    </row>
    <row r="136" spans="1:3">
      <c s="4" r="A136" t="s">
        <v>175</v>
      </c>
      <c s="6" r="B136" t="n">
        <v>0</v>
      </c>
    </row>
    <row r="137" spans="1:3">
      <c s="4" r="A137" t="s">
        <v>176</v>
      </c>
      <c s="6" r="B137" t="n">
        <v>0</v>
      </c>
      <c s="6" r="C137" t="n">
        <v>0</v>
      </c>
    </row>
    <row r="138" spans="1:3">
      <c s="4" r="A138" t="s">
        <v>177</v>
      </c>
      <c s="6" r="C138" t="n">
        <v>0</v>
      </c>
    </row>
    <row r="139" spans="1:3">
      <c s="4" r="A139" t="s">
        <v>178</v>
      </c>
      <c s="6" r="B139" t="n">
        <v>0</v>
      </c>
      <c s="6" r="C139" t="n">
        <v>0</v>
      </c>
    </row>
    <row r="140" spans="1:3">
      <c s="4" r="A140" t="s">
        <v>135</v>
      </c>
      <c s="6" r="B140" t="n">
        <v>0</v>
      </c>
      <c s="6" r="C140" t="n">
        <v>0</v>
      </c>
    </row>
    <row r="141" spans="1:3">
      <c s="4" r="A141" t="s">
        <v>621</v>
      </c>
      <c s="9" r="B141" t="n">
        <v>0.1</v>
      </c>
      <c s="6" r="C141" t="n">
        <v>0</v>
      </c>
    </row>
    <row r="142" spans="1:3">
      <c s="4" r="A142" t="s">
        <v>179</v>
      </c>
      <c s="9" r="B142" t="n">
        <v>5.1</v>
      </c>
      <c s="6" r="C142" t="n">
        <v>0</v>
      </c>
    </row>
    <row r="143" spans="1:3">
      <c s="4" r="A143" t="s">
        <v>622</v>
      </c>
      <c s="6" r="B143" t="n">
        <v>0</v>
      </c>
      <c s="6" r="C143" t="n">
        <v>0</v>
      </c>
    </row>
    <row r="144" spans="1:3">
      <c s="4" r="A144" t="s">
        <v>181</v>
      </c>
      <c s="6" r="B144" t="n">
        <v>0</v>
      </c>
      <c s="6" r="C144" t="n">
        <v>0</v>
      </c>
    </row>
    <row r="145" spans="1:3">
      <c s="4" r="A145" t="s">
        <v>182</v>
      </c>
      <c s="7" r="B145" t="n">
        <v>0</v>
      </c>
      <c s="7" r="C14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7</v>
      </c>
      <c s="2" r="B1" t="s">
        <v>1</v>
      </c>
    </row>
    <row r="2" spans="1:3">
      <c s="2" r="B2" t="s">
        <v>2</v>
      </c>
      <c s="2" r="C2" t="s">
        <v>30</v>
      </c>
    </row>
    <row r="3" spans="1:3">
      <c s="3" r="A3" t="s">
        <v>148</v>
      </c>
    </row>
    <row r="4" spans="1:3">
      <c s="4" r="A4" t="s">
        <v>53</v>
      </c>
      <c s="8" r="B4" t="n">
        <v>76.7</v>
      </c>
      <c s="7" r="C4" t="n">
        <v>59</v>
      </c>
    </row>
    <row r="5" spans="1:3">
      <c s="4" r="A5" t="s">
        <v>52</v>
      </c>
      <c s="9" r="B5" t="n">
        <v>-0.1</v>
      </c>
      <c s="9" r="C5" t="n">
        <v>-0.3</v>
      </c>
    </row>
    <row r="6" spans="1:3">
      <c s="3" r="A6" t="s">
        <v>149</v>
      </c>
    </row>
    <row r="7" spans="1:3">
      <c s="4" r="A7" t="s">
        <v>150</v>
      </c>
      <c s="9" r="B7" t="n">
        <v>16.5</v>
      </c>
      <c s="9" r="C7" t="n">
        <v>11.6</v>
      </c>
    </row>
    <row r="8" spans="1:3">
      <c s="4" r="A8" t="s">
        <v>41</v>
      </c>
      <c s="9" r="B8" t="n">
        <v>42.4</v>
      </c>
      <c s="9" r="C8" t="n">
        <v>31.9</v>
      </c>
    </row>
    <row r="9" spans="1:3">
      <c s="4" r="A9" t="s">
        <v>48</v>
      </c>
      <c s="9" r="B9" t="n">
        <v>-2.4</v>
      </c>
      <c s="9" r="C9" t="n">
        <v>-1.6</v>
      </c>
    </row>
    <row r="10" spans="1:3">
      <c s="4" r="A10" t="s">
        <v>151</v>
      </c>
      <c s="9" r="B10" t="n">
        <v>1.7</v>
      </c>
      <c s="9" r="C10" t="n">
        <v>1.9</v>
      </c>
    </row>
    <row r="11" spans="1:3">
      <c s="4" r="A11" t="s">
        <v>131</v>
      </c>
      <c s="9" r="B11" t="n">
        <v>4.5</v>
      </c>
      <c s="9" r="C11" t="n">
        <v>9.4</v>
      </c>
    </row>
    <row r="12" spans="1:3">
      <c s="4" r="A12" t="s">
        <v>152</v>
      </c>
      <c s="9" r="B12" t="n">
        <v>34.7</v>
      </c>
      <c s="9" r="C12" t="n">
        <v>26.8</v>
      </c>
    </row>
    <row r="13" spans="1:3">
      <c s="4" r="A13" t="s">
        <v>135</v>
      </c>
      <c s="9" r="B13" t="n">
        <v>5.9</v>
      </c>
      <c s="9" r="C13" t="n">
        <v>10.8</v>
      </c>
    </row>
    <row r="14" spans="1:3">
      <c s="3" r="A14" t="s">
        <v>153</v>
      </c>
    </row>
    <row r="15" spans="1:3">
      <c s="4" r="A15" t="s">
        <v>154</v>
      </c>
      <c s="9" r="B15" t="n">
        <v>-45.7</v>
      </c>
      <c s="9" r="C15" t="n">
        <v>-37.3</v>
      </c>
    </row>
    <row r="16" spans="1:3">
      <c s="4" r="A16" t="s">
        <v>155</v>
      </c>
      <c s="9" r="B16" t="n">
        <v>1.8</v>
      </c>
      <c s="9" r="C16" t="n">
        <v>-2.9</v>
      </c>
    </row>
    <row r="17" spans="1:3">
      <c s="4" r="A17" t="s">
        <v>95</v>
      </c>
      <c s="9" r="B17" t="n">
        <v>0.6</v>
      </c>
      <c s="9" r="C17" t="n">
        <v>2.1</v>
      </c>
    </row>
    <row r="18" spans="1:3">
      <c s="4" r="A18" t="s">
        <v>156</v>
      </c>
      <c s="9" r="B18" t="n">
        <v>20.9</v>
      </c>
      <c s="9" r="C18" t="n">
        <v>-23.3</v>
      </c>
    </row>
    <row r="19" spans="1:3">
      <c s="4" r="A19" t="s">
        <v>157</v>
      </c>
      <c s="9" r="B19" t="n">
        <v>4.1</v>
      </c>
      <c s="9" r="C19" t="n">
        <v>5.4</v>
      </c>
    </row>
    <row r="20" spans="1:3">
      <c s="4" r="A20" t="s">
        <v>158</v>
      </c>
      <c s="6" r="B20" t="n">
        <v>0</v>
      </c>
      <c s="6" r="C20" t="n">
        <v>8</v>
      </c>
    </row>
    <row r="21" spans="1:3">
      <c s="4" r="A21" t="s">
        <v>159</v>
      </c>
      <c s="9" r="B21" t="n">
        <v>-1.9</v>
      </c>
      <c s="6" r="C21" t="n">
        <v>0</v>
      </c>
    </row>
    <row r="22" spans="1:3">
      <c s="4" r="A22" t="s">
        <v>160</v>
      </c>
      <c s="9" r="B22" t="n">
        <v>-0.2</v>
      </c>
      <c s="9" r="C22" t="n">
        <v>-0.1</v>
      </c>
    </row>
    <row r="23" spans="1:3">
      <c s="4" r="A23" t="s">
        <v>161</v>
      </c>
      <c s="9" r="B23" t="n">
        <v>82.90000000000001</v>
      </c>
      <c s="9" r="C23" t="n">
        <v>42.7</v>
      </c>
    </row>
    <row r="24" spans="1:3">
      <c s="4" r="A24" t="s">
        <v>162</v>
      </c>
      <c s="9" r="B24" t="n">
        <v>159.7</v>
      </c>
      <c s="6" r="C24" t="n">
        <v>102</v>
      </c>
    </row>
    <row r="25" spans="1:3">
      <c s="3" r="A25" t="s">
        <v>163</v>
      </c>
    </row>
    <row r="26" spans="1:3">
      <c s="4" r="A26" t="s">
        <v>164</v>
      </c>
      <c s="9" r="B26" t="n">
        <v>-31.4</v>
      </c>
      <c s="9" r="C26" t="n">
        <v>-17.7</v>
      </c>
    </row>
    <row r="27" spans="1:3">
      <c s="4" r="A27" t="s">
        <v>165</v>
      </c>
      <c s="9" r="B27" t="n">
        <v>-7.7</v>
      </c>
      <c s="9" r="C27" t="n">
        <v>-8.9</v>
      </c>
    </row>
    <row r="28" spans="1:3">
      <c s="4" r="A28" t="s">
        <v>166</v>
      </c>
      <c s="6" r="B28" t="n">
        <v>0</v>
      </c>
      <c s="9" r="C28" t="n">
        <v>-7.3</v>
      </c>
    </row>
    <row r="29" spans="1:3">
      <c s="4" r="A29" t="s">
        <v>167</v>
      </c>
      <c s="9" r="B29" t="n">
        <v>-3.2</v>
      </c>
      <c s="6" r="C29" t="n">
        <v>-15</v>
      </c>
    </row>
    <row r="30" spans="1:3">
      <c s="4" r="A30" t="s">
        <v>135</v>
      </c>
      <c s="9" r="B30" t="n">
        <v>2.8</v>
      </c>
      <c s="9" r="C30" t="n">
        <v>3.2</v>
      </c>
    </row>
    <row r="31" spans="1:3">
      <c s="4" r="A31" t="s">
        <v>168</v>
      </c>
      <c s="9" r="B31" t="n">
        <v>-39.5</v>
      </c>
      <c s="9" r="C31" t="n">
        <v>-45.7</v>
      </c>
    </row>
    <row r="32" spans="1:3">
      <c s="3" r="A32" t="s">
        <v>169</v>
      </c>
    </row>
    <row r="33" spans="1:3">
      <c s="4" r="A33" t="s">
        <v>170</v>
      </c>
      <c s="6" r="B33" t="n">
        <v>0</v>
      </c>
      <c s="6" r="C33" t="n">
        <v>700</v>
      </c>
    </row>
    <row r="34" spans="1:3">
      <c s="4" r="A34" t="s">
        <v>171</v>
      </c>
      <c s="9" r="B34" t="n">
        <v>-56.3</v>
      </c>
      <c s="9" r="C34" t="n">
        <v>-252.9</v>
      </c>
    </row>
    <row r="35" spans="1:3">
      <c s="4" r="A35" t="s">
        <v>172</v>
      </c>
      <c s="6" r="B35" t="n">
        <v>60</v>
      </c>
      <c s="6" r="C35" t="n">
        <v>35</v>
      </c>
    </row>
    <row r="36" spans="1:3">
      <c s="4" r="A36" t="s">
        <v>173</v>
      </c>
      <c s="6" r="B36" t="n">
        <v>-60</v>
      </c>
      <c s="6" r="C36" t="n">
        <v>-350</v>
      </c>
    </row>
    <row r="37" spans="1:3">
      <c s="4" r="A37" t="s">
        <v>174</v>
      </c>
      <c s="6" r="B37" t="n">
        <v>0</v>
      </c>
      <c s="9" r="C37" t="n">
        <v>-13.7</v>
      </c>
    </row>
    <row r="38" spans="1:3">
      <c s="4" r="A38" t="s">
        <v>175</v>
      </c>
      <c s="9" r="B38" t="n">
        <v>-12.9</v>
      </c>
      <c s="6" r="C38" t="n">
        <v>0</v>
      </c>
    </row>
    <row r="39" spans="1:3">
      <c s="4" r="A39" t="s">
        <v>176</v>
      </c>
      <c s="9" r="B39" t="n">
        <v>-21.3</v>
      </c>
      <c s="9" r="C39" t="n">
        <v>-18.6</v>
      </c>
    </row>
    <row r="40" spans="1:3">
      <c s="4" r="A40" t="s">
        <v>177</v>
      </c>
      <c s="6" r="B40" t="n">
        <v>0</v>
      </c>
      <c s="9" r="C40" t="n">
        <v>-1.6</v>
      </c>
    </row>
    <row r="41" spans="1:3">
      <c s="4" r="A41" t="s">
        <v>178</v>
      </c>
      <c s="9" r="B41" t="n">
        <v>-15.6</v>
      </c>
      <c s="9" r="C41" t="n">
        <v>-13.2</v>
      </c>
    </row>
    <row r="42" spans="1:3">
      <c s="4" r="A42" t="s">
        <v>135</v>
      </c>
      <c s="9" r="B42" t="n">
        <v>-2.5</v>
      </c>
      <c s="9" r="C42" t="n">
        <v>0.3</v>
      </c>
    </row>
    <row r="43" spans="1:3">
      <c s="4" r="A43" t="s">
        <v>179</v>
      </c>
      <c s="9" r="B43" t="n">
        <v>-108.6</v>
      </c>
      <c s="9" r="C43" t="n">
        <v>85.3</v>
      </c>
    </row>
    <row r="44" spans="1:3">
      <c s="4" r="A44" t="s">
        <v>180</v>
      </c>
      <c s="9" r="B44" t="n">
        <v>11.6</v>
      </c>
      <c s="9" r="C44" t="n">
        <v>141.6</v>
      </c>
    </row>
    <row r="45" spans="1:3">
      <c s="4" r="A45" t="s">
        <v>181</v>
      </c>
      <c s="9" r="B45" t="n">
        <v>61.6</v>
      </c>
      <c s="9" r="C45" t="n">
        <v>66.7</v>
      </c>
    </row>
    <row r="46" spans="1:3">
      <c s="4" r="A46" t="s">
        <v>182</v>
      </c>
      <c s="8" r="B46" t="n">
        <v>73.2</v>
      </c>
      <c s="8" r="C46" t="n">
        <v>20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Basis of Presentation</vt:lpstr>
      <vt:lpstr>Business Combinations</vt:lpstr>
      <vt:lpstr>Variable Interest Entities Vari</vt:lpstr>
      <vt:lpstr>Investments in and Advances to </vt:lpstr>
      <vt:lpstr>Long-term Debt</vt:lpstr>
      <vt:lpstr>Redeemable Noncontrolling Inter</vt:lpstr>
      <vt:lpstr>Fair Value Measurements</vt:lpstr>
      <vt:lpstr>Share-Based Payments</vt:lpstr>
      <vt:lpstr>Income Taxes</vt:lpstr>
      <vt:lpstr>Earnings per Common Share</vt:lpstr>
      <vt:lpstr>Contingencies and Other Commitm</vt:lpstr>
      <vt:lpstr>Segment Reporting Segment Repor</vt:lpstr>
      <vt:lpstr>Condensed Consolidating Financi</vt:lpstr>
      <vt:lpstr>Basis of Presentation (Policies</vt:lpstr>
      <vt:lpstr>Basis of Presentation (Tables)</vt:lpstr>
      <vt:lpstr>Business Combinations (Tables)</vt:lpstr>
      <vt:lpstr>Variable Interest Entities Va24</vt:lpstr>
      <vt:lpstr>Investments in and Advances t25</vt:lpstr>
      <vt:lpstr>Long-term Debt (Tables)</vt:lpstr>
      <vt:lpstr>Redeemable Noncontrolling Int27</vt:lpstr>
      <vt:lpstr>Fair Value Measurements (Tables</vt:lpstr>
      <vt:lpstr>Income Taxes (Tables)</vt:lpstr>
      <vt:lpstr>Earnings per Common Share (Tabl</vt:lpstr>
      <vt:lpstr>Segment Reporting Segment Rep31</vt:lpstr>
      <vt:lpstr>Condensed Consolidating Finan32</vt:lpstr>
      <vt:lpstr>Basis of Presentation - Table 1</vt:lpstr>
      <vt:lpstr>Basis of Presentation Basis of </vt:lpstr>
      <vt:lpstr>Basis of Presentation Basis o35</vt:lpstr>
      <vt:lpstr>Business Combinations - Table 1</vt:lpstr>
      <vt:lpstr>Business Combinations - Table 2</vt:lpstr>
      <vt:lpstr>Business Combinations - Table 3</vt:lpstr>
      <vt:lpstr>Business Combinations - Textual</vt:lpstr>
      <vt:lpstr>Variable Interest Entities Va40</vt:lpstr>
      <vt:lpstr>Variable Interest Entities Va41</vt:lpstr>
      <vt:lpstr>Investments In and Advances t42</vt:lpstr>
      <vt:lpstr>Investments in and Advances t43</vt:lpstr>
      <vt:lpstr>Long-term Debt - Table 1 (Detai</vt:lpstr>
      <vt:lpstr>Long-term Debt - Table 2 (Detai</vt:lpstr>
      <vt:lpstr>Long-term Debt - Textual (Detai</vt:lpstr>
      <vt:lpstr>Redeemable Noncontrolling Int47</vt:lpstr>
      <vt:lpstr>Redeemable Noncontrolling Int48</vt:lpstr>
      <vt:lpstr>Fair Value Measurements - Table</vt:lpstr>
      <vt:lpstr>Fair Value Measurements - Tab50</vt:lpstr>
      <vt:lpstr>Fair Value Measurements Fair Va</vt:lpstr>
      <vt:lpstr>Share-Based Payments - Textual </vt:lpstr>
      <vt:lpstr>Income Taxes - Table (Details)</vt:lpstr>
      <vt:lpstr>Income Taxes - Textual (Details</vt:lpstr>
      <vt:lpstr>Earnings per Common Share - Tab</vt:lpstr>
      <vt:lpstr>Earnings per Common Share - T56</vt:lpstr>
      <vt:lpstr>Earnings per Common Share - Tex</vt:lpstr>
      <vt:lpstr>Contingencies and Other Commi58</vt:lpstr>
      <vt:lpstr>Segment Reporting Segment Rep59</vt:lpstr>
      <vt:lpstr>Segment Reporting Segment Rep60</vt:lpstr>
      <vt:lpstr>Segment Reporting Segment Rep61</vt:lpstr>
      <vt:lpstr>Segment Reporting Segment Rep62</vt:lpstr>
      <vt:lpstr>Segment Reporting Segment Rep63</vt:lpstr>
      <vt:lpstr>Segment Reporting Segment Rep64</vt:lpstr>
      <vt:lpstr>Condensed Consolidating Finan65</vt:lpstr>
      <vt:lpstr>Condensed Consolidating Finan66</vt:lpstr>
      <vt:lpstr>Condensed Consolidating Finan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8:22:21Z</dcterms:created>
  <dcterms:modified xmlns:dcterms="http://purl.org/dc/terms/" xmlns:xsi="http://www.w3.org/2001/XMLSchema-instance" xsi:type="dcterms:W3CDTF">2016-04-27T18:22:21Z</dcterms:modified>
  <dc:title xmlns:dc="http://purl.org/dc/elements/1.1/">Untitled</dc:title>
  <dc:description xmlns:dc="http://purl.org/dc/elements/1.1/"/>
  <dc:subject xmlns:dc="http://purl.org/dc/elements/1.1/"/>
  <cp:keywords/>
  <cp:category/>
</cp:coreProperties>
</file>